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OPERATIONS" sheetId="9" r:id="rId9"/>
    <s:sheet name="MERGER" sheetId="10" r:id="rId10"/>
    <s:sheet name="BASIS OF PRESENTATION AND SUMMA" sheetId="11" r:id="rId11"/>
    <s:sheet name="ACQUISITIONS AND DISPOSITIONS" sheetId="12" r:id="rId12"/>
    <s:sheet name="INVESTMENTS IN REAL ESTATE" sheetId="13" r:id="rId13"/>
    <s:sheet name="OTHER INTANGIBLE ASSETS" sheetId="14" r:id="rId14"/>
    <s:sheet name="DISCONTINUED OPERATIONS" sheetId="15" r:id="rId15"/>
    <s:sheet name="DEBT" sheetId="16" r:id="rId16"/>
    <s:sheet name="STOCK-BASED COMPENSATION PLANS" sheetId="17" r:id="rId17"/>
    <s:sheet name="EARNINGS PER SHARE (''EPS'')" sheetId="18" r:id="rId18"/>
    <s:sheet name="DIVIDENDS DECLARED" sheetId="19" r:id="rId19"/>
    <s:sheet name="DERIVATIVE FINANCIAL INSTRUMENT" sheetId="20" r:id="rId20"/>
    <s:sheet name="FAIR VALUE OF FINANCIAL INSTRUM" sheetId="21" r:id="rId21"/>
    <s:sheet name="RELATED-PARTY TRANSACTIONS" sheetId="22" r:id="rId22"/>
    <s:sheet name="COMMITMENTS AND CONTINGENCIES" sheetId="23" r:id="rId23"/>
    <s:sheet name="FUTURE MINIMUM LEASE RENTALS" sheetId="24" r:id="rId24"/>
    <s:sheet name="CONCENTRATIONS" sheetId="25" r:id="rId25"/>
    <s:sheet name="INCOME TAXES" sheetId="26" r:id="rId26"/>
    <s:sheet name="SEGMENT DISCLOSURE" sheetId="27" r:id="rId27"/>
    <s:sheet name="QUARTERLY FINANCIAL INFORMATION" sheetId="28" r:id="rId28"/>
    <s:sheet name="SCHEDULE III - REAL ESTATE AND " sheetId="29" r:id="rId29"/>
    <s:sheet name="SCHEDULE IV - MORTGAGE LOANS ON" sheetId="30" r:id="rId30"/>
    <s:sheet name="BASIS OF PRESENTATION AND SUM31" sheetId="31" r:id="rId31"/>
    <s:sheet name="MERGER (Tables)" sheetId="32" r:id="rId32"/>
    <s:sheet name="BASIS OF PRESENTATION AND SUM33" sheetId="33" r:id="rId33"/>
    <s:sheet name="ACQUISITIONS AND DISPOSITIONS (" sheetId="34" r:id="rId34"/>
    <s:sheet name="INVESTMENTS IN REAL ESTATE (Tab" sheetId="35" r:id="rId35"/>
    <s:sheet name="OTHER INTANGIBLE ASSETS (Tables" sheetId="36" r:id="rId36"/>
    <s:sheet name="DISCONTINUED OPERATIONS (Tables" sheetId="37" r:id="rId37"/>
    <s:sheet name="DEBT (Tables)" sheetId="38" r:id="rId38"/>
    <s:sheet name="STOCK-BASED COMPENSATION PLANS " sheetId="39" r:id="rId39"/>
    <s:sheet name="DERIVATIVE FINANCIAL INSTRUME40" sheetId="40" r:id="rId40"/>
    <s:sheet name="FAIR VALUE OF FINANCIAL INSTR41" sheetId="41" r:id="rId41"/>
    <s:sheet name="RELATED-PARTY TRANSACTIONS (Tab" sheetId="42" r:id="rId42"/>
    <s:sheet name="COMMITMENTS AND CONTINGENCIES (" sheetId="43" r:id="rId43"/>
    <s:sheet name="FUTURE MINIMUM LEASE RENTALS (T" sheetId="44" r:id="rId44"/>
    <s:sheet name="CONCENTRATIONS (Tables)" sheetId="45" r:id="rId45"/>
    <s:sheet name="INCOME TAXES (Tables)" sheetId="46" r:id="rId46"/>
    <s:sheet name="SEGMENT DISCLOSURE (Tables)" sheetId="47" r:id="rId47"/>
    <s:sheet name="QUARTERLY FINANCIAL INFORMATI48" sheetId="48" r:id="rId48"/>
    <s:sheet name="ORGANIZATION AND OPERATIONS (De" sheetId="49" r:id="rId49"/>
    <s:sheet name="MERGER (Details)" sheetId="50" r:id="rId50"/>
    <s:sheet name="MERGER - Financial Position (De" sheetId="51" r:id="rId51"/>
    <s:sheet name="BASIS OF PRESENTATION AND SUM52" sheetId="52" r:id="rId52"/>
    <s:sheet name="BASIS OF PRESENTATION AND SUM53" sheetId="53" r:id="rId53"/>
    <s:sheet name="BASIS OF PRESENTATION AND SUM54" sheetId="54" r:id="rId54"/>
    <s:sheet name="ACQUISITIONS AND DISPOSITIONS55" sheetId="55" r:id="rId55"/>
    <s:sheet name="INVESTMENTS IN REAL ESTATE (Det" sheetId="56" r:id="rId56"/>
    <s:sheet name="OTHER INTANGIBLE ASSETS (Detail" sheetId="57" r:id="rId57"/>
    <s:sheet name="DISCONTINUED OPERATIONS (Detail" sheetId="58" r:id="rId58"/>
    <s:sheet name="DISCONTINUED OPERATIONS - Loans" sheetId="59" r:id="rId59"/>
    <s:sheet name="DISCONTINUED OPERATIONS - Debt " sheetId="60" r:id="rId60"/>
    <s:sheet name="DISCONTINUED OPERATIONS - Princ" sheetId="61" r:id="rId61"/>
    <s:sheet name="DISCONTINUED OPERATIONS - Reven" sheetId="62" r:id="rId62"/>
    <s:sheet name="DEBT (Details)" sheetId="63" r:id="rId63"/>
    <s:sheet name="DEBT - Agreements (Detail)" sheetId="64" r:id="rId64"/>
    <s:sheet name="STOCK BASED COMPENSATION PLANS " sheetId="65" r:id="rId65"/>
    <s:sheet name="STOCK BASED COMPENSATION PLAN66" sheetId="66" r:id="rId66"/>
    <s:sheet name="EARNINGS PER SHARE (''EPS'') (D" sheetId="67" r:id="rId67"/>
    <s:sheet name="EARNINGS PER SHARE (''EPS'') - " sheetId="68" r:id="rId68"/>
    <s:sheet name="DIVIDENDS DECLARED (Details)" sheetId="69" r:id="rId69"/>
    <s:sheet name="DERIVATIVE FINANCIAL INSTRUME70" sheetId="70" r:id="rId70"/>
    <s:sheet name="DERIVATIVE FINANCIAL INSTRUME71" sheetId="71" r:id="rId71"/>
    <s:sheet name="FAIR VALUE OF FINANCIAL INSTR72" sheetId="72" r:id="rId72"/>
    <s:sheet name="FAIR VALUE OF FINANCIAL INSTR73" sheetId="73" r:id="rId73"/>
    <s:sheet name="RELATED-PARTY TRANSACTIONS (Det" sheetId="74" r:id="rId74"/>
    <s:sheet name="COMMITMENTS AND CONTINGENCIES75" sheetId="75" r:id="rId75"/>
    <s:sheet name="FUTURE MINIMUM LEASE RENTALS (D" sheetId="76" r:id="rId76"/>
    <s:sheet name="CONCENTRATIONS (Details)" sheetId="77" r:id="rId77"/>
    <s:sheet name="INCOME TAXES (Details)" sheetId="78" r:id="rId78"/>
    <s:sheet name="INCOME TAXES - Deferred Taxes (" sheetId="79" r:id="rId79"/>
    <s:sheet name="SEGMENT DISCLOSURE (Details)" sheetId="80" r:id="rId80"/>
    <s:sheet name="SEGMENT DISCLOSURE - Results of" sheetId="81" r:id="rId81"/>
    <s:sheet name="SEGMENT DISCLOSURE - Capital Ex" sheetId="82" r:id="rId82"/>
    <s:sheet name="QUARTERLY FINANCIAL INFORMATI83" sheetId="83" r:id="rId83"/>
    <s:sheet name="Schedule III-REAL ESTATE AND AC" sheetId="84" r:id="rId84"/>
    <s:sheet name="Schedule III-REAL ESTATE AND 85" sheetId="85" r:id="rId85"/>
    <s:sheet name="SCHEDULE IV-MORTGAGE LOANS ON R" sheetId="86" r:id="rId86"/>
    <s:sheet name="SCHEDULE IV-MORTGAGE LOANS ON87" sheetId="87" r:id="rId87"/>
  </s:sheets>
  <s:definedNames/>
  <s:calcPr calcId="124519" calcMode="auto" fullCalcOnLoad="1"/>
</s:workbook>
</file>

<file path=xl/sharedStrings.xml><?xml version="1.0" encoding="utf-8"?>
<sst xmlns="http://schemas.openxmlformats.org/spreadsheetml/2006/main" uniqueCount="1211">
  <si>
    <t>Document and Entity Information - USD ($) $ in Millions</t>
  </si>
  <si>
    <t>12 Months Ended</t>
  </si>
  <si>
    <t>Dec. 31, 2015</t>
  </si>
  <si>
    <t>Mar. 01, 2016</t>
  </si>
  <si>
    <t>Jun. 30, 2015</t>
  </si>
  <si>
    <t>Document and Entity Information</t>
  </si>
  <si>
    <t>Entity Registrant Name</t>
  </si>
  <si>
    <t>CIM Commercial Trust Corp</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Smaller Reporting Company</t>
  </si>
  <si>
    <t>Entity Public Float</t>
  </si>
  <si>
    <t>Entity Common Stock, Shares Outstanding</t>
  </si>
  <si>
    <t>Entity Voluntary Filers</t>
  </si>
  <si>
    <t>No</t>
  </si>
  <si>
    <t>Entity Well-known Seasoned Issuer</t>
  </si>
  <si>
    <t>Document Fiscal Year Focus</t>
  </si>
  <si>
    <t>Document Fiscal Period Focus</t>
  </si>
  <si>
    <t>FY</t>
  </si>
  <si>
    <t>Consolidated Balance Sheets - USD ($) $ in Thousands</t>
  </si>
  <si>
    <t>Dec. 31, 2014</t>
  </si>
  <si>
    <t>ASSETS</t>
  </si>
  <si>
    <t>Investments in real estate, net</t>
  </si>
  <si>
    <t>Cash and cash equivalents</t>
  </si>
  <si>
    <t>Restricted cash</t>
  </si>
  <si>
    <t>Accounts receivable, net</t>
  </si>
  <si>
    <t>Deferred rent receivable and charges, net</t>
  </si>
  <si>
    <t>Other intangible assets, net</t>
  </si>
  <si>
    <t>Other assets</t>
  </si>
  <si>
    <t>Assets held for sale-net</t>
  </si>
  <si>
    <t>TOTAL ASSETS</t>
  </si>
  <si>
    <t>LIABILITIES:</t>
  </si>
  <si>
    <t>Debt</t>
  </si>
  <si>
    <t>Accounts payable and accrued expenses</t>
  </si>
  <si>
    <t>Intangible liabilities, net</t>
  </si>
  <si>
    <t>Due to related parties</t>
  </si>
  <si>
    <t>Other liabilities</t>
  </si>
  <si>
    <t>Liabilities associated with assets held for sale</t>
  </si>
  <si>
    <t>Total liabilities</t>
  </si>
  <si>
    <t>COMMITMENTS AND CONTINGENCIES (Note 15)</t>
  </si>
  <si>
    <t xml:space="preserve"> </t>
  </si>
  <si>
    <t>EQUITY:</t>
  </si>
  <si>
    <t>Common stock, $0.001 par value; 200,000,000 shares authorized; 97,589,598 and 97,688,863 shares issued; and 97,589,598 and 97,581,598 shares outstanding at December 31, 2015 and 2014, respectively</t>
  </si>
  <si>
    <t>Additional paid-in capital</t>
  </si>
  <si>
    <t>Accumulated other comprehensive income (loss)</t>
  </si>
  <si>
    <t>Distributions in excess of earnings</t>
  </si>
  <si>
    <t>Stockholders' equity before treasury stock</t>
  </si>
  <si>
    <t>Less: Treasury stock, at cost, none and 107,265 shares outstanding at December 31, 2015 and 2014, respectively</t>
  </si>
  <si>
    <t>Total stockholders' equity</t>
  </si>
  <si>
    <t>Noncontrolling interests</t>
  </si>
  <si>
    <t>Total equity</t>
  </si>
  <si>
    <t>TOTAL LIABILITIES AND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outstanding shares</t>
  </si>
  <si>
    <t>Consolidated Statements of Operations - USD ($) shares in Thousands, $ in Thousands</t>
  </si>
  <si>
    <t>Dec. 31, 2013</t>
  </si>
  <si>
    <t>REVENUES:</t>
  </si>
  <si>
    <t>Rental and other property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t>
  </si>
  <si>
    <t>Depreciation and amortization</t>
  </si>
  <si>
    <t>EXPENSES</t>
  </si>
  <si>
    <t>Bargain purchase gain (Note 2)</t>
  </si>
  <si>
    <t>Gain on sale of real estate (Note 4)</t>
  </si>
  <si>
    <t>INCOME FROM CONTINUING OPERATIONS</t>
  </si>
  <si>
    <t>DISCONTINUED OPERATIONS:</t>
  </si>
  <si>
    <t>Income from operations of assets held for sale (Note 7)</t>
  </si>
  <si>
    <t>Gain on disposition of assets held for sale (Note 7)</t>
  </si>
  <si>
    <t>NET INCOME FROM DISCONTINUED OPERATIONS</t>
  </si>
  <si>
    <t>NET INCOME</t>
  </si>
  <si>
    <t>Net income attributable to noncontrolling interests</t>
  </si>
  <si>
    <t>NET INCOME ATTRIBUTABLE TO STOCKHOLDERS</t>
  </si>
  <si>
    <t>BASIC AND DILUTED INCOME PER SHARE:</t>
  </si>
  <si>
    <t>Continuing operations</t>
  </si>
  <si>
    <t>Discontinued operations</t>
  </si>
  <si>
    <t>Net income</t>
  </si>
  <si>
    <t>WEIGHTED AVERAGE SHARES OF COMMON STOCK OUTSTANDING</t>
  </si>
  <si>
    <t>Basic (in shares)</t>
  </si>
  <si>
    <t>Diluted (in shares)</t>
  </si>
  <si>
    <t>Consolidated Statements of Comprehensive Income - USD ($) $ in Thousands</t>
  </si>
  <si>
    <t>Consolidated Statements of Comprehensive Income</t>
  </si>
  <si>
    <t>Other comprehensive income (loss): cash flow hedges</t>
  </si>
  <si>
    <t>COMPREHENSIVE INCOME</t>
  </si>
  <si>
    <t>Comprehensive income attributable to noncontrolling interests</t>
  </si>
  <si>
    <t>COMPREHENSIVE INCOME ATTRIBUTABLE TO STOCKHOLDERS</t>
  </si>
  <si>
    <t>Consolidated Statements of Equity - USD ($) $ in Thousands</t>
  </si>
  <si>
    <t>Common Stock</t>
  </si>
  <si>
    <t>Preferred Stock</t>
  </si>
  <si>
    <t>Additional Paid-in Capital</t>
  </si>
  <si>
    <t>Accumulated Other Comprehensive Income (Loss)</t>
  </si>
  <si>
    <t>Distributions In Excess of Earnings</t>
  </si>
  <si>
    <t>Treasury Stock</t>
  </si>
  <si>
    <t>Noncontrolling Interests</t>
  </si>
  <si>
    <t>Total</t>
  </si>
  <si>
    <t>Balance at Dec. 31, 2012</t>
  </si>
  <si>
    <t>Balance (in shares) at Dec. 31, 2012</t>
  </si>
  <si>
    <t>Increase (Decrease) in Stockholders' Equity</t>
  </si>
  <si>
    <t>Contributions</t>
  </si>
  <si>
    <t>Distributions</t>
  </si>
  <si>
    <t>Balance at Dec. 31, 2013</t>
  </si>
  <si>
    <t>Balance (in shares) at Dec. 31, 2013</t>
  </si>
  <si>
    <t>Distributions pre-merger</t>
  </si>
  <si>
    <t>Contributions from noncontrolling interests</t>
  </si>
  <si>
    <t>Distributions to noncontrolling interests</t>
  </si>
  <si>
    <t>Redemption of class B shares of subsidiary REITS</t>
  </si>
  <si>
    <t>Reverse acquisition capital transaction</t>
  </si>
  <si>
    <t>Reverse acquisition capital transaction (in shares)</t>
  </si>
  <si>
    <t>Conversion of preferred stock to common stock</t>
  </si>
  <si>
    <t>Conversion of preferred stock to common stock (in shares)</t>
  </si>
  <si>
    <t>Change in par value</t>
  </si>
  <si>
    <t>Exercise of stock options</t>
  </si>
  <si>
    <t>Exercised of stock options (in shares)</t>
  </si>
  <si>
    <t>Stock based compensation expense</t>
  </si>
  <si>
    <t>Stock based compensation expense (in shares)</t>
  </si>
  <si>
    <t>Retirement of fractional shares</t>
  </si>
  <si>
    <t>Retirement of fractional shares (in shares)</t>
  </si>
  <si>
    <t>Common dividends</t>
  </si>
  <si>
    <t>Preferred dividends</t>
  </si>
  <si>
    <t>Balance at Dec. 31, 2014</t>
  </si>
  <si>
    <t>Balance (in shares) at Dec. 31, 2014</t>
  </si>
  <si>
    <t>Treasury stock retirement (107,265 shares)</t>
  </si>
  <si>
    <t>Other comprehensive income (loss)</t>
  </si>
  <si>
    <t>Balance at Dec. 31, 2015</t>
  </si>
  <si>
    <t>Balance (in shares) at Dec. 31, 2015</t>
  </si>
  <si>
    <t>Consolidated Statements of Equity (Parenthetical) - $ / shares</t>
  </si>
  <si>
    <t>Consolidated Statements of Equity</t>
  </si>
  <si>
    <t>Common dividends, per share amount</t>
  </si>
  <si>
    <t>Preferred dividends, per share amount</t>
  </si>
  <si>
    <t>Treasury stock retirement (in shares)</t>
  </si>
  <si>
    <t>Consolidated Statements of Cash Flows - USD ($) $ in Thousands</t>
  </si>
  <si>
    <t>CASH FLOWS FROM OPERATING ACTIVITIES:</t>
  </si>
  <si>
    <t>Adjustments to reconcile net income to net cash provided by operating activities:</t>
  </si>
  <si>
    <t>Deferred rent and amortization of intangible assets, liabilities and lease inducements</t>
  </si>
  <si>
    <t>Bargain purchase gain</t>
  </si>
  <si>
    <t>Gain on settlement of a contractual obligation</t>
  </si>
  <si>
    <t>Gain on sale of real estate</t>
  </si>
  <si>
    <t>Gain on disposition of assets held for sale</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 properties</t>
  </si>
  <si>
    <t>Proceeds from sale of real estate property, net</t>
  </si>
  <si>
    <t>Proceeds from sale of assets held for sale, net</t>
  </si>
  <si>
    <t>Loans funded</t>
  </si>
  <si>
    <t>Cash and cash equivalents acquired in connection with the merger</t>
  </si>
  <si>
    <t>Other investing activity</t>
  </si>
  <si>
    <t>Net cash provided by (used in) investing activities</t>
  </si>
  <si>
    <t>CASH FLOWS FROM FINANCING ACTIVITIES:</t>
  </si>
  <si>
    <t>Payment of mortgages payable</t>
  </si>
  <si>
    <t>Proceeds from unsecured revolving lines of credit, revolving credit facilities and term notes</t>
  </si>
  <si>
    <t>Payment of unsecured revolving lines of credit, revolving credit facilities and term notes</t>
  </si>
  <si>
    <t>Payment of principal on secured borrowings</t>
  </si>
  <si>
    <t>Proceeds from secured borrowings</t>
  </si>
  <si>
    <t>Payment of deferred loan costs</t>
  </si>
  <si>
    <t>Payment of dividends</t>
  </si>
  <si>
    <t>Payment of special dividend and dividend assumed in acquisition</t>
  </si>
  <si>
    <t>Redemption of class B shares of subsidiary REITs</t>
  </si>
  <si>
    <t>Proceeds from issuance of stock</t>
  </si>
  <si>
    <t>Retirement of fractional shares of common stock</t>
  </si>
  <si>
    <t>Noncontrolling interests' distributions</t>
  </si>
  <si>
    <t>Net cash (used in) provided by financing activities</t>
  </si>
  <si>
    <t>Change in cash balances included in assets held for sale</t>
  </si>
  <si>
    <t>NET INCREASE (DE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Stock issued in connection with merger (Note 2)</t>
  </si>
  <si>
    <t>Additions to investments in real estate included in other assets</t>
  </si>
  <si>
    <t>Net decrease in fair value of derivatives applied to other comprehensive income (loss)</t>
  </si>
  <si>
    <t>Foreclosure on a loan receivable included in other assets</t>
  </si>
  <si>
    <t>Additions to deferred loan costs included in accounts payable and accrued expenses</t>
  </si>
  <si>
    <t>Foreclosure on note receivable included in investments in real estate and other intangible assets (Note 4)</t>
  </si>
  <si>
    <t>Retirement of treasury stock</t>
  </si>
  <si>
    <t>ORGANIZATION AND OPERATIONS</t>
  </si>
  <si>
    <t>1. ORGANIZATION AND OPERATIONS
CIM Commercial Trust Corporation (“CIM Commercial” or the “Company”) or together with its wholly ‑owned subsidiaries, (which, together with CIM Commercial , may be referred to as “we,” “us” or “our”) primarily acquires, owns, and operates Class A and creative office investments in vibrant and improving urban communities throughout the United States. These communities are located in areas that include traditional downtown areas and suburban main streets, which have high barriers - to - entry, high population density, improving demographic trends and a propensity for growth. We also generate income from the yield and other related fee income earned on our investments from our lending activities. As discussed in Note 7, the lending segment is held for sale at December 31, 2015 and 2014. We were originally organized in 1993 as PMC Commercial Trust (“PMC Commercial”), a Texas real estate investment trust.
On July 8, 2013, PMC Commercial entered into a merger agreement (the “Merger Agreement”) with CIM Urban REIT, LLC (“CIM REIT”) and subsidiaries of the respective parties. CIM REIT was a private commercial REIT and was the owner of CIM Urban Partners, L . P . (“CIM Urban”). The transaction (the “Merger”) was completed on March 11, 2014 (the “Acquisition Dat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On April 28, 2014, PMC Commercial’s charter was amended to increase the authorized shares of common stock of PMC Commercial from 100,000,000 to 1,000,000,000 shares ( 20,000,000 and 200,000,000 after giving effect to the reverse stock split described below) and PMC Commercial changed its state of incorporation (the “Reincorporation”) from Texas to Maryland by means of a merger of PMC Commercial with and into a newly forme d, wholly ‑owned Maryland corporation subsidiary . Also, o n April 28, 2014, we changed our name from “PMC Commercial Trust” to “CIM Commercial Trust Corporation.” Our common stock (“Common Stock”) is currently traded on the NASDAQ Global Market (symbol “CMCT”).
On April 28, 2014, we filed Articles of Amendment (the “Reverse Split Amendment”) to effectuate a one ‑for ‑five reverse stock split of the Common Stock, effective April 29, 2014. Pursuant to the reverse stock split, each five shares of Common Stock issued and outstanding immediately prior to the effective time of the reverse stock s plit were converted into one share of Common Stock. Fractional shares of Common Stock were not issued as a result of the reverse stock split; instead, holders of pre ‑split shares of Common Stock who otherwise would have been entitled to receive a fractional share of Common Stock received an amount in cash equal to the product of the fraction of a share multiplied by the closing price of the Common Stock (as adjusted for the one ‑for ‑five reverse stock split). In connection with and immediately following the filing of the Reve rse Split Amendment, we filed Articles of Amendment (the “Par Value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
CIM Commercial has qualified and intends to continue to qualify as a r eal estate investment t rust (“REIT”), as defined in the Internal Revenue Code of 1986, as amended.</t>
  </si>
  <si>
    <t>MERGER</t>
  </si>
  <si>
    <t>2. MERGER
The Merger Agreement provided for the business combination of CIM REIT’s wholly-owned subsidiary, CIM Urban, and PMC Commercial. Pursuant to the Merger Agreement, an affiliate of CIM REIT received 4,400,000 shares of newly-issued PMC Commercial Common Stock and approximately 65,000,000 shares of newly-issued PMC Commercial preferred stock. Following the Merger and subsequent increase in our authorized number of shares, each share of preferred stock was converted into 1.4 shares of PMC Commercial Common Stock, resulting in the issuance of 95,440,000 shares of common stock in the aggregate in connection with the Merger, representing approximately 97.8% of PMC Commercial’s outstanding shares of common stock.
All shares of PMC Commercial Common Stock that were outstanding immediately prior to the closing of the Merger continued to remain outstanding following the Acquisition Date. In addition, stockholders of record of PMC Commercial at the close of the business day prior to the Acquisition Date received a special cash dividend of $27.50 per share of common stock plus the pro-rata portion of PMC Commercial’s regular quarterly cash dividend accrued through the Acquisition Date, each of which was paid March 25, 2014.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Accordingly, the accompanying financial statements include (1) the historical financial information for CIM Urban for all periods presented, (2) the assets and liabilities of PMC Commercial acquired on March 11, 2014 and still owned or held by us in the consolidated balance sheets as of December 31, 2015 and 2014, respectively and (3) the results of PMC Commercial’s operations and cash flows in the consolidated statements of operations and cash flows from the Acquisition Date. The equity of CIM Commercial is the historical equity of CIM Urban retroactively restated to reflect the number of shares of stock issued by PMC Commercial pursuant to the Merger Agreement. In connection with the reverse acquisition, for purposes of presenting equity for CIM Commercial, the historical stockholders of PMC Commercial were deemed to have been issued 2,119,244 shares of Common Stock (2,226,509 shares of Common Stock, less 107,265 shares of treasury stock) on the Acquisition Date.
Consideration Transferred— The fair value of the consideration transferred in the reverse acquisition is determined based on the number of shares of stock the accounting acquirer would have to issue to the stockholders of the accounting acquiree in order to provide the same ratio of ownership in the combined entity following the completion of the Merger, and was determined to be the outstanding stock of PMC Commercial as of the Acquisition Date. The fair value of the consideration transferred was based on the most reliable measure, which was determined to be the market price of PMC Commercial stock as of the Acquisition Date. The computation of the fair value of the consideration transferred, based on the market price of PMC Commercial stock on the Acquisition Date, is as follows:
(in thousands,
except per share data)
PMC Commercial common stock outstanding
Equity consideration price per share of common stock
$
Fair value of the equity consideration
Payment in cash—special dividend
Total purchase price
$
Purchase Price Allocation —As CIM Urban was the accounting acquirer in the business combination, it has allocated the purchase price to PMC Commercial’s individually identifiable assets acquired and liabilities assumed based on their estimated fair values on the Acquisition Date. A bargain purchase gain was recorded as of the Acquisition Date in the amount equal to the excess of the fair value of the identifiable net assets acquired over the total purchase price.
The following table summarizes the allocation of the purchase price:
(in thousands)
Assets
Cash and cash equivalents
$
Loans receivable
Accounts receivable and interest receivable
Other assets
Intangible assets
Total assets acquired
Liabilities
Debt
Accounts payable and accrued expenses
Special dividend liability and dividend payable
Other liabilities
Total liabilities assumed
Net identifiable assets acquired
Bargain purchase gain
Net purchase price
$
In order to allow CIM Co mmercial to increase its focus o n Class A and creative office investments , our board of directors (the “Board of Directors”) approved a plan for the lending segment that, when completed, will result in the deconsolidation of the lending segment. As a result, the lending segment is held for sale at December 31, 2015 and 2014 (see Note 7).
Based on an arrangement with PMC Commercial, certain legal and due diligence expenses related to the Merger incurred by PMC Commercial during a certain period of time were reimbursed by CIM Urban. For the years ended December 31, 2014 and 2013, Merger related costs of $467,000 and $3,670,000 , respectively, are included in transaction costs.
Unaudited Pro Forma Financial Information— The following unaudited pro forma consolidated results for the years ended December 31, 2014 and 2013 assume the Merger was completed as of January 1, 2013:
Year Ended December 31,
2014
2013
(in thousands, except per share amounts)
Pro forma revenues (A)
$
$
Pro forma net income
$
$
Pro forma basic and diluted earnings per share
$
$
(A)
Unaudited pro forma revenues including revenues from the acquired assets included in discontinued operations were $278,398,000 and $256,534,000 for the years ended December 31, 2014 and 2013, respectively.
The unaudited pro forma amounts include the historical operating results of CIM Urban and PMC Commercial prior to the Merger, with adjustments directly attributable to the Merger. The unaudited pro forma results for the year ended December 31, 2014 exclude transaction costs of $3,046,000 , a one-time gain of $1,166,000 related to the settlement of a contractual obligation, and the $4,918,000 bargain purchase gain recorded on the Acquisition Date .</t>
  </si>
  <si>
    <t>BASIS OF PRESENTATION AND SUMMARY OF SIGNIFICANT ACCOUNTING POLICIES</t>
  </si>
  <si>
    <t>3. 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 ‑lived assets was recognized during the years ended December 31, 2015, 2014 and 2013.
Cash and Cash Equivalents —Cash and cash equivalents include short-term liquid investments with initial maturities of three months or less.
Restricted Cash —The mortgage loan and hotel management agreements provide for depositing cash into restricted accounts reserved for property taxes, insurance, and capital expenditures.
Loans Receivable —Our loans receivable included in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 s, which are accounted for as sales ,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included in income from operations of assets held for sale, using the effective interest method. We sold substantially all of our commercial mortgage loans with unamortized acquisition discounts of $15,951,000 to an unrelated third party in December 2015 (see Note 7). Acquisition discounts of $3,274,000 remained as of December 31, 2015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if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discontinued operations, on a Non-Accrual Loan is recognized on either the cash basis or the cost recovery basis.
We recognized interest income and fees related to the LAX Holiday Inn of $316,000 for the year ended December 31, 2013. The note paid interest monthly at the London InterBank Offered Rate (“LIBOR”) plus 2.35% , with a LIBOR floor of 4.75% . For the period from January 1, 2013, to October 8, 2013, the interest rate was 7.10% . On October 8, 2013, we submitted the highest bid at a foreclosure auction and took possession of the LAX Holiday Inn. The mortgage note’s investment basis was transferred to the property components at their relative fair values upon title transfer (see Note 4). Due to the borrower’s default, which made principal exposure likely but not certain, from February 2013 to October 2013, we accounted for the note under the non-accrual method.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The allowance for loan losses on our impaired loans receivable increased by $328,000 during the year ended December 31, 2015. For the years ended December 31, 2014 and 2013, no impairments on our loans receivable were recorded.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751,000 and $388,000 as of December 31, 2015 and 2014, respectively.
Deferred Rent Receivable and Charges —Deferred rent receivable and charges consist of deferred rent, deferred loan costs and deferred leasing costs. Deferred rent receivable is $58,612,000 and $53,622,000 at December 31, 2015 and 2014, respectively. Deferred loan costs, which represent legal and third ‑party fees incurred in connection with our borrowing activities, are capitalized and amortized to interest expense on a straight-line basis over the life of the related loan, approximating the effective interest method. Deferred loan costs of $10,445,000 and $7,521,000 are presented net of accumulated amortization of $4,332,000 and $1,741,000 at December 31, 2015 and 2014, respectively. Deferred leasing costs, which represent lease commissions and other direct costs associated with the acquisition of tenants, are capitalized and amortized on a straight-line basis over the terms of the related leases. Deferred leasing costs of $59,225,000 and $55,145,000 are presented net of accumulated amortization of $20,612,000 and $16,917,000 at December 31, 2015 and 2014, respectively.
Noncontrolling Interests —Noncontrolling interests represent the interests in various properties owned by third parties. During the year ended December 31, 2014, we paid $1,850,000 to redeem class B shares of subsidiary REITs.
Purchase Accounting for Acquisition of Investments in Real Estate —We apply the acquisition method to all acquired real estate investments. The purchase consideration of the real estate is recorded at fair value to the acquired tangible assets, consisting primarily of land, land improvements, building and improvements, tenant improvements, and furniture, fixtures, and equipment, and identified intangible assets and liabilities, consisting of the value of above-market and below-market leases, other value of in-place leases and tenant relationships and acquired ground leases, if any, based in each case on their respective fair values. Loan premiums, in the case of above-market rate loans, or loan discounts, in the case of below-market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 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For hotels, an intangible value was assigned to the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0 at each of December 31, 2015 and 2014. Franchise affiliation fees were $561,000 and $955,000 at December 31, 2015 and 2014, respectively. Advance bookings are amortized over one to three years, and the franchise affiliation fee is amortized over 10 years. The franchise affiliation fee is fully amortized once the hotel is no longer affiliated with the franchise.
A tax abatement intangible asset was recorded for a property acquired in 2011, based on an approval for a property tax abatement, due to the location of the property. The tax abatement intangible is amortized over eight years. Tax abatement was $1,951,000 and $2,502,000 at December 31, 2015 and 2014, respectively.
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3,041,000 and $8,850,000 are presented net of accumulated amortization of $3,067,000 and $2,072,000 at December 31, 2015 and 2014,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5, 2014 and 2013, is $329,000 , $230,000 and $99,000,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5, 2014 and 2013, is $2,290,000 , $1,562,000 and $1,096,000, respectively, of parking percentage rent.
Hotel room sales are recognized upon daily occupancy. Other hotel revenues are recognized as earned upon facility use or food and beverage consumption.
Interest income included in ou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
Premiums and Discounts on Debt — Premiums and discounts on debt are accreted or amortized on the effective interest method or on a straight-line basis over the respective term of the loan to interest expense, which approximates the effective interest method.
Stock-Based Compensation Plans —We had options outstanding and have issued and continue to issue restricted shares under stock-based compensation plans described more fully in Note 9. We use fair value recognition provisions to account for all awards granted, modified or settled.
Earnings per Share (“EPS”) —EPS is computed by dividing net income by the weighted-average number of shares outstanding. Diluted EPS includes the dilutive effect, if any, of stock-based compensation awards.
Distributions to Stockholders —Distributions to stockholders are recorded on the ex-dividend date.
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believe that we meet these criteria when the plan for sale has been approved by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Derivative Financial Instruments —As part of risk management and operational strategies, from time to time, we may enter into derivative contracts with various counterparties. All derivatives are recognized on the balance sheet at their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fair value of the hedge previously deferred to accumulated other comprehensive income (“AOCI”), along with any changes in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
Income Taxes —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or discontinued operations. Penalties, if incurred, will be recorded in general and administrative expense or discontinued operations and interest paid or received will be recorded in interest expense or interest income, respectively, or discontinued operations in the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
Consolidation Considerations for Our Investments in Real Estate —ASC 810 ‑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 ‑making decisions. Our ability to correctly assess our influence or control over an entity affects the presentation of these investments i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
Fair Value Measurements —The fair value of our financial assets and liabilities are disclosed in Note 13.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The carrying value of our secured borrowings approximates fair value as they are based on current market interest rates.
We disclose the fair value of our loans receivable. We determine the fair value of loans receivable subject to credit risk by performing a present value analysis for the anticipated future cash flows taking into consideration the lack of credit risk using an anticipated prepayment rate.
We estimate the fair value of our interest rate swaps by calculating the credit-adjusted present value of the expected future cash flows of each swap. The calculation incorporates the contractual terms of the derivatives, observable market interest rates, and credit risk adjustments, if any, to reflect the counterparty's as well as our own nonperformance risk.
The carrying amounts of our cash and cash equivalents, restricted cash, accounts receivable, unsecured credit and term loan facilities, accounts payable, and accrued expenses approximate their fair values due to their short-term maturities at December 31, 2015 and 2014.
Segment Information —Segment information is prepared on the same basis that our management reviews information for operational decision-making purposes. We operate in the following business segments: the acquisition, redevelopment, ownership, and management of (i) office real estate; (ii) multifamily real estate and (iii) hotels. We also have the lending segment, which was added in connection with the Merger and is classified as held for sale at December 31, 2015 and 2014.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 for the period from January 1, 2013 to October 8, 2013. The income from our lending segment, which includes income from the yield and other related fee income earned on our loans receivable, is included in discontinued operations.
Recently Issued Accounting Pronouncement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For public entities, the ASU is effective for annual reporting periods (including interim reporting periods within those period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adoption of this guidance is not expected to have a material impact on our consolidated financial statements.
In April 2015, the FASB issued ASU No. 2015-03, Interest—Imputation of Interest (Subtopic 835-30): Simplifying the Presentation of Debt Issuance Costs, which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entities, the ASU is effective for annual reporting periods (including interim reporting periods within those periods) beginning after December 15, 2015. Early adoption is permitted for financial statements that have not been previously issued. The adoption of this guidance is not expected to have a material impact on our consolidated financial statements.
In August 2015, the FASB issued ASU No. 2015-15, Interest–Imputation of Interest (Subtopic 835-30): Presentation and Subsequent Measurement of Debt Issuance Costs Associated with Line-of-Credit Arrangements, Amendments to SEC Paragraphs Pursuant to Staff Announcement at June 18, 2015 EITF Meeting . Given the absence of authoritative guidance within ASU 2015-03 for debt issuance costs related to line-of-credit arrangements, the SEC staff stated that it would not object to an entity deferring and presenti</t>
  </si>
  <si>
    <t>ACQUISITIONS AND DISPOSITIONS</t>
  </si>
  <si>
    <t>ACQUISITIONS</t>
  </si>
  <si>
    <t>4. ACQUISITIONS AND DISPOSITIONS
The fair value of real est ate acquired is recorded to the acquired tangible assets, consisting primarily of land, land improvements, building and improvements, tenant improvements, and furn iture, fixtures, and equipment, and identified intangible assets and liabilities, co nsisting of the value of above ‑market and below ‑market leases , other value of in ‑place leases and tenant relationships and acquired ground leases , if any, based in each case on their respective fair values. Loan premiums, in the case of above ‑market rate loans, or loan discounts, in the case of below ‑market rate loans, are recorded based on the fair value of any loans assumed in connection with acquiring the real estate.
During 2015, we acquired a 100% fee-simple interest in a surface parking lot known as 2 Kaiser Plaza from an unrelated third party. The parking lot has approximately 44,642 square feet of land and is located in Oakland, California. The acquisition was funded with proceeds from our unsecured credit facility, and the acquired property is reported as part of the office segment (Note 19).
Asset
Date of
Purchase
Property
Type
Acquisition
Square Feet
Price
(in thousands)
2 Kaiser Plaza, Oakland, CA
Surface parking lot
August 26, 2015
$
During 2015, we sold a 100% fee-simple interest in Civic Center located at 500 West Santa Ana Boulevard, Santa Ana, California to an unrelated third party.
Asset
Date of
Sales
Gain on
Property
Type
Sale
Square Feet
Price
Sale
(in thousands)
500 West Santa Ana Boulevard, Santa Ana, CA
Office
November 19, 2015
$
$
Acquisitions during 2014, funded with proceeds from drawdowns on our unsecured credit facilities, consisted of the following:
Asset
Date of
Number
Rentable
Purchase
Property
Type
Acquisition
of Buildings
Square Feet
Price
(in thousands)
4750 Wilshire Boulevard, Los Angeles, CA (1)
Office
April 18, 2014
$
Lindblade Media Center, Los Angeles, CA (2)
Office
October 21, 2014
$
(1)
100% fee-simple interest in an office building built in 1984 and renovated in 2014, located in the Mid-Wilshire submarket of Los Angeles, California.
(2)
100% fee-simple interest in a portfolio of creative office buildings located in the West Los Angeles submarket of Los Angeles, California. Two of the buildings were built in 1930 and the third was built in 1957. The buildings were renovated in 2010.
In October 2013, we foreclosed on the LAX Holiday Inn, a select service hotel, and acquired a 100% fee-simple interest. A subsidiary of CIM Commercial was the first-mortgage lender of the note secured by the hotel. The income and expenses related to the first-mortgage on the LAX Holiday Inn are included in the consolidated statements of operations up until the date we took possession of the hotel. Built in 1973, this hotel has 405 rooms and is located in the LAX submarket of Los Angeles, California.
In addition, on February 2, 2016, we sold a 100% fee-simple interest in Courtyard Oakland located in Oakland, California to an unrelated third party for $43,800,000 and recognized a gain of approximately $24,700,000 .
The results of the operations of the properties acquired have been included in the consolidated statements of operations from the date of acquisition. The fair value of the assets acquired and liabilities assumed for the above-noted acquisitions during the years ended December 31, 2015, 2014, and 2013, respectively, are as follows:
Year Ended December 31,
2015 (1)
2014 (1)
2013 (1)
(in thousands)
Land
$
$
$
Land improvements
Buildings and improvements
—
Tenant improvements
—
—
Furniture, fixtures, and equipment
—
—
Advance bookings
—
—
Working capital
—
—
Acquired in-place leases (2)
—
Acquired below-market leases (3)
—
—
Note receivable
—
—
Net assets acquired
$
$
$
—
(1)
The purchase price of the acquisitions and the LAX Holiday Inn foreclosure completed during the years ended December 31, 2015, 2014 and 2013, respectively, were individually less than 5% and in aggregate less than 10% of our total assets as of December 31, 2015, 2014 and 2013, respectively.
(2)
In ‑place leases have a weighted average amortization period of 3.0 years and 5.1 years for the 2015 and 2014 acquisitions, respectively.
(3)
Below ‑market leases have a weighted average amortization period of 5.0 years for the 2014 acquisitions.
Acquisition related expenses of $107,000 and $491,000 were expensed as incurred during the years ended December 31, 2015 and 2014, respectively. Foreclosure related expenses of $1,393,000 related to the LAX Holiday Inn foreclosure were expensed as incurred during the year ended December 31, 2013.
Abandoned project costs of $486,000 and $132,000 were expensed as incurred during the years ended December 31, 2015 and 2014, respectively.</t>
  </si>
  <si>
    <t>INVESTMENTS IN REAL ESTATE</t>
  </si>
  <si>
    <t>5. INVESTMENTS IN REAL ESTATE
Investments in real estate consist of the following:
December 31,
2015
2014
(in thousands)
Land
$
$
Land improvements
Buildings and improvements
Furniture, fixtures, and equipment
Tenant improvements
Work in progress
Investments in real estate
Accumulated depreciation
Net investments in real estate
$
$
For the years ended December 31, 2015, 2014, and 2013, we recorded depreciation expense of $61,915,000 , $58,635,000 , and $58,013,000 , respectively.</t>
  </si>
  <si>
    <t>OTHER INTANGIBLE ASSETS</t>
  </si>
  <si>
    <t>6. OTHER INTANGIBLE ASSETS
A schedule of our intangible assets and liabilities and related accumulated amortization and accretion as of December 31, 2015 and 2014, is as follows:
Assets
Liabilities
Acquired
Acquired
Franchise
Acquired
Acquired
Above-Market
In-Place
Tax
Affiliation
Below-Market
Below-Market
December 31, 2015
Leases
Leases
Abatement
Fee
Ground Lease
Leases
(in thousands)
Gross balance
$
$
$
$
$
$
Accumulated amortization
$
$
$
$
$
$
Average useful life (in years)
Assets
Liabilities
Acquired
Acquired
Franchise
Acquired
Acquired
Above-Market
In-Place
Tax
Affiliation
Below-Market
Below-Market
December 31, 2014
Leases
Leases
Abatement
Fee
Ground Lease
Leases
(in thousands)
Gross balance
$
$
$
$
$
$
Accumulated amortization
$
$
$
$
$
$
Average useful life (in years)
The amortization of the above ‑market leases which decreased rental and other property income was $240,000 , $602,000 and $888,000 for the years ended December 31, 2015, 2014 and 2013, respectively. The amortization of the below ‑market leases included in rental and other property income was $2,571,000 , $2,631,000 and $3,058,000 for the years ended December 31, 2015, 2014 and 2013, respectively. The amortization of in ‑place leases included in depreciation and amortization expense was $1,857,000 , $2,368,000 and $3,368,000 for the years ended December 31, 2015, 2014 and 2013, respectively. Included in depreciation and amortization expense is franchise affiliation fee amortization of $394,000 for each of the years ended December 31, 2015, 2014 and 2013. The amortization of advance bookings included in depreciation and amortization expense was $0 , $190,000 and $61,000 for the years ended December 31, 2015, 2014 and 2013, respectively. Tax abatement amortization of $551,000 for each of the years ended December 31, 2015, 2014 and 2013, and the amortization of below ‑market ground lease obligation of $140,000 for each of the years ended December 31, 2015, 2014 and 2013, are included in rental and other property operating expenses.
A schedule of future amortization and accretion of acquisition related intangible assets and liabilities as of December 31, 2015, is as follows:
Assets
Liabilities
Acquired
Acquired
Franchise
Acquired
Acquired
Above-Market
In-Place
Tax
Affiliation
Below-Market
Below-Market
Years Ending December 31,
Leases
Leases
Abatement
Fee
Ground Lease
Leases
(in thousands)
2016
$
$
$
$
$
$
2017
—
2018
—
2019
—
—
2020
—
—
—
—
Thereafter
—
—
—
—
$
$
$
$
$
$</t>
  </si>
  <si>
    <t>DISCONTINUED OPERATIONS</t>
  </si>
  <si>
    <t>7. DISCONTINUED OPERATIONS
We have reflected the lending segment, which was acquired on the Acquisition Date as disclosed in Note 2, as held for sale at December 31, 201 5 and 2014, based on a plan approved by the Board of Directors to sell the lending segment that, when completed, will result in the deconsolidation of the lending segment . During July 2015, to maximize value, we modified our strat egy from a strategy of selling the lending segment as a whole to a strategy of solicit ing buyers for components of the business. This change in the sale methodology resulted in the need to extend the period to complete the sale of the lending segment beyond one year. In connection with our plan, we have expensed transaction costs of $675,000 and $473,000 as incurred during the years ended December 31, 2015 and 2014, respectively.
In December 2015, pursuant to the modified plan, we sold substantially all of our commercial mortgage loans to an unrelated third party . We are continuing our efforts and are actively soliciting the sale of the remainder of the lending segment. We recognized a gain of $5,151,000 relating to the sale of our commercial mortgage loans, which is included in discontinued operations. Our gain was computed as follows:
(in thousands)
Proceeds received
$
Less: Carrying value of commercial mortgage loans (1)
Gain on sale before transaction costs
Transaction costs (2)
Gain on disposition of assets held for sale
$
(1)
Includes unamortized acquisition discounts of $15,951,000 as of the date of sale .
(2)
Transaction costs include $1,638,000 paid to CIM SBA Staffing, LLC, an affiliate of CIM Group, for reimbursement of costs in connection with the sale of substantially all of our commercial mortgage loans to an unrelated third party .
The following is a reconciliation of the carrying amounts of assets and liabilities that are classified as held for sale on the consolidated balance sheet as of December 31, 201 5 and 201 4:
December 31,
2015
2014
(in thousands)
Assets held for sale
Loans receivable, net
$
$
Cash and cash equivalents
Restricted cash
Accounts receivable and interest receivable, net
Other intangible assets
Other assets
Total assets held for sale
$
$
Liabilities associated with assets held for sale
Debt
$
$
Accounts payable and accrued expenses
Other liabilities
Total liabilities associated with assets held for sale
$
$
Loans receivable , net consist of the following:
December 31,
2015
2014
(in thousands)
Commercial mortgage loans
$
$
SBA 7(a) loans, subject to secured borrowings
SBA 7(a) loans
Commercial real estate loan, subject to secured borrowing
—
Loans receivable
Deferred capitalized costs, net
Loan loss reserves
Net loans receivable
$
$
Commercial M ortgage L oans —Represents loans to small businesses collateralized by first liens on the real estate of the related business.
SBA 7(a) L oans, Subject to Secured B orrowings —Represents the government guaranteed portion of loans which were sold with the proceeds received from the sale reflected as “ secured borrowings — government guaranteed loans. ” There is no credit risk associated with these loans since the SBA has guaranteed payment of the principal.
SBA 7(a) L oans —Represents the non-government guaranteed retained portion of loans originated under the SBA 7(a) Program and the government guaranteed portion of loans that have not yet been fully funded or sold.
Commercial Real Estate Loan, Subject to Secured Borrowing— Represents a mezzanine loan secured by an indirect ownership interest in an entity that either directly or indirectly owns parcels of commercial real estate. The loan has a variable interest rate.
Debt consists of the following:
December 31,
2015
2014
(in thousands)
Secured Borrowings—Government Guaranteed Loans:
Secured borrowing principal on SBA 7(a) loans sold for a premium and excess spread—variable rate, reset quarterly, based on prime rate with weighted average coupon rate of 3.90% and 3.92% at December 31, 2015 and 2014, respectively
$
$
Secured borrowing principal on loans sold for excess spread—variable rate, reset quarterly, based on prime rate with weighted average coupon rate of 1.58%
Unamortized premiums on loans sold for a premium and excess spread
Total Secured Borrowings—Government Guaranteed Loans
Secured Borrowing—Commercial Real Estate Loan:
Secured borrowing based on 49% of the principal on a commercial real estate loan with a variable rate, reset monthly, based on 30-day LIBOR and a current coupon rate of 9.77% at December 31, 2015. The secured borrowing matures on March 1, 2017.
—
Total Secured Borrowings
$
$
Secured Borrowings — Represents sold loans which are treated as secured borrowings since the loan sales did not meet the derecognition criteria provided for in ASC 860 - 30, Secured Borrowing and Collateral . To the extent secured borrowings are for government guaranteed loans, they may include cash premiums which are included in secured borrowings and amortized as a reduction to interest expense over the life of the loan using the effective interest method and fully amortized when the loan is repaid in full.
Future principal payments on our lending segment debt (face value) at December 31, 201 5 are as follows:
Secured
Years Ending
Borrowings
December 31,
Principal(1)
(in thousands)
2016
$
2017
2018
2019
2020
Thereafter
$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 ‑offs. No payment is due unless payments are received from the borrowers on the underlying loans.
The following is the detail of income from operations of assets held for sale classified as discontinued operations on the consolidated statement of operations:
From the Acquisition
Year Ended
Date through
December 31, 2015
December 31, 2014
(in thousands)
Revenue - Interest and other income
$
$
Expenses:
Interest expense
Fees to related party (1)
—
General and administrative (1)
Provision for income taxes
Total Expenses
Income from operations of assets held for sale
Gain on disposition of assets held for sale
—
Net income from discontinued operations
$
$
(1)
Salaries and related benefits of $3,530,000 were included in general and administrative expense for the period from the Acquisition Date through December 31, 2014 while, as a result of the transfer of substantially all our lending segment employees to an affiliate (see Note 14), such expenses were included in fees to related party for the year ended December 31, 2015.</t>
  </si>
  <si>
    <t>DEBT</t>
  </si>
  <si>
    <t>8. DEBT
Information on our debt is as follows:
December 31,
2015
2014
(in thousands)
Mortgage loan with a fixed interest rate of 7.66% per annum, with monthly payments of principal and interest. The loan had a 20 -year amortization schedule with a $25,324,000 balance due on December 1, 2015. The loan was nonrecourse. The loan was paid in full in September 2015.
$
—
$
Mortgage loan with a fixed interest rate of 4.50% per annum, with monthly payments of interest only for 10 years, and payments of interest and principal starting in February 2022. The loan has a $42,008,000 balance due on January 5, 2027. The loan is nonrecourse.
Mortgage loan with a fixed interest rate of 5.56% per annum, with monthly payments of principal and interest. The loan had a 10 -year amortization schedule with a $12,288,000 balance due on July 1, 2015. The loan was nonrecourse. The loan was paid in full in April 2015.
—
Mortgage loan with a fixed interest rate of 6.65% per annum, with monthly payments of principal and interest. The loan has a 25 -year amortization schedule with a $21,136,000 balance due on July 15, 2018. The loan is nonrecourse.
Mortgage loan with a fixed interest rate of 5.06% per annum, with monthly payments of principal and interest, and a balance of $33,068,000 due on September 1, 2015. The loan was nonrecourse. The loan was paid in full in September 2015.
—
Mortgage loans with a fixed interest rate of 5.39% per annum, with monthly payments of principal and interest, and a balance of $35,695,000 due on March 1, 2021. The loans are nonrecourse.
Mortgage loan with a fixed interest rate of 5.18% per annum, with monthly payments of principal and interest, and a balance of $26,232,000 due on June 5, 2021. The loan is nonrecourse.
Premiums and discounts on assumed mortgages
Total Mortgages Payable
Junior subordinated notes with a variable interest rate which resets quarterly based on the 90-day LIBOR plus 3.25% , with quarterly interest only payments. Balance due at maturity on March 30, 2035.
Unsecured term loan facility
—
Unsecured credit facility
Discount on junior subordinated notes
Total Other
Total Debt
$
$
The mortgages payable are secured by deeds of trust on certain of the properties and assignments of rents.
The junior subordinated notes may be redeemed at par at our option.
In February 2012, CIM Urban entered into an unsecured revolving line of credit with a bank syndicate, which allowed for maximum borrowings of $100,000,000 . Outstanding advances under the line of credit bore interest at LIBOR plus 1.75% to 2.50% until August 2013. In August 2013, the unsecured revolving line was amended, and outstanding advances under the line of credit bore interest at LIBOR plus 1.25% to 1.85% . The line of credit was also subject to an unused commitment fee of 0.25% or 0.35% depending on the amount of aggregate unused commitments. This line of credit was terminated and repaid in full in September 2014.
In August 2013, CIM Urban entered into another unsecured revolving line of credit with a bank syndicate, as amended in April 2014, which allowed for maximum borrowings of $200,000,000 . Outstanding advances under the line of credit bore interest at LIBOR plus 1.25% to 1.85% . The line of credit was also subject to an unused commitment fee of 0.25% or 0.35% depending on the amount of aggregate unused commitments. This line of credit was terminated and repaid in full in September 2014.
In September 2014, CIM Commercial entered into an $850,000,000 unsecured credit facility with a bank syndicate consisting of a $450,000,000 revolver, a $325,000,000 term loan and a $75,000,000 delayed ‑draw term loan. The credit facility can be increased to $1,150,000,000 under certain conditions. CIM Commercial is subject to certain financial maintenance covenants and a minimum property ownership condition. Outstanding advances under the revolver bear interest at (i) the base rate, plus 0.20% to 1.00% or (ii) LIBOR plus 1.20% to 2.00% , depending on the maximum consolidated leverage ratio. Outstanding advances under the term loans bear interest at (i) the base rate, plus 0.15% to 0.95% or (ii) LIBOR plus 1.15% to 1.95% , depending on the maximum consolidated leverage ratio. The revolver is also subject to an unused commitment fee of 0.15% or 0.25% depending on the amount of aggregate unused commitments. The delayed-draw term loan was also subject to an unused line fee of 0.25% . The credit facility matures in September 2016 and provides for two one ‑year extension options under certain conditions. We intend to either exercise the extension option or identify alternative funding options at debt maturity. As of December 31, 2015 and 2014, $107,000,000 ( $0 under the revolver and $107,000,000 under the term loans) and $360,000,000 ( $35,000,000 under the revolver and $325,000,000 under the term loans), respectively, was outstanding under the credit facility and $450,000,000 and $490,000,000 , respectively, was available for future borrowings. Proceeds from the unsecured credit facility were used for acquisitions and general corporate purposes, and to repay mortgage loans and outstanding balances under our prior unsecured credit facilities. At December 31, 2015, the interest rate on this unsecured credit facility was 1.57% , while at December 31, 2014, the interest rate ranged from 1.31% to 1.37% .
In May 2015, CIM Commercial entered into an unsecured term loan facility with a bank syndicate pursuant to which CIM Commercial can borrow up to a maximum of $385,000,000 . The term loan facility ranks pari passu with CIM Commercial’s $850,000,000 credit facility described above; covenants under the term loan facility are substantially the same as those in the $850,000,000 credit facility. Outstanding advances under the term loan facility bear interest at (i) the base rate plus 0.60% to 1.25% or (ii) LIBOR plus 1.60% to 2.25% , depending on the maximum consolidated leverage ratio. The unused port ion of the term loan facility was also subject to an unused fee of 0.20% . With some exceptions, any prepayment of the term loan facility prior to May 2017 will be subject to a prepayment fee up to 2% of the outstanding principal amount. The term loan facility matures in May 2022. On November 2, 2015, $385,000,000 was drawn under the term loan facility. Proceeds from the term loan facility were used to repay balances outstanding under our unsecured credit facility. At December 31, 2015, the interest rate on this unsecured term loan facility was 1.84% . The interest rate of the loan has been effectively converted to a fixed rate of 3.16% until May 8, 2020 through interest rate swaps ( see Note 12).
At December 31, 2015 and 2014, we were in compliance with all of our respective financial covenants.
On April 1, 2015, we paid off a mortgage with an outstanding balance of $12,364,000 using the unsecured credit facility. In addition, on September 1, 2015, we paid off two mortgages with a combined outstanding balance of $58,873,000 using the unsecured credit facility.
At December 31, 201 5 and 201 4 , accrued interest and unused commitment fees payable of $1,688,000 and $967,000 , respectively, are included in accounts payable and accrued expenses.
Future principal payments on our debt (face value) at December 31, 201 5 are as follows:
Years Ending
Mortgages
December 31,
Payable
Other (1)
Total
(in thousands)
2016
$
$
$
2017
—
2018
—
2019
—
2020
—
Thereafter
$
$
$
(1)
Represents the junior subordinated notes, and unsecured credit and term loan facilities.</t>
  </si>
  <si>
    <t>STOCK-BASED COMPENSATION PLANS</t>
  </si>
  <si>
    <t>9. STOCK ‑BASED COMPENSATION PLANS
The 2005 Equity Incentive Plan, which expired in June 2015, permitted the grant of options to our employees, executive officers and Board of Directors and restricted stock to our executive officers and Board of Directors for up to 300,000 shares of Common Stock, as amended. At December 31, 2014, we had options outstanding under the plan which were forfeited on January 31, 2015.
On May 6, 2015, our stockholders approved the 2015 Equity Incentive Plan which permits the grant of restricted shares to our non-employee Board of Directors and employees for up to 400,000 shares of common stock.
Options — Option awards are granted with an exercise price equal to the market price of Common Stock at the date of grant and vest immediately upon grant with five-year contractual terms. A summary of the status of our stock options as of December 31, 2015 and 2014 and the changes during the year s ended are as follows:
2015
Number of
Weighted
Shares
Average
Underlying
Exercise
Options
Prices
Outstanding, January 1
$
Granted
—
—
Exercised
—
—
Forfeited
$
Outstanding and exercisable, December 31
—
2014
Number of
Weighted
Shares
Average
Underlying
Exercise
Options
Prices
Outstanding, March 11 (Acquisition Date)
$
Granted
$
Exercised
$
Outstanding and exercisable, December 31
$
Weighted-average fair value per share of stock options granted during the year
$
Effective January 31, 2015, all 17,050 outstanding options were forfeited in accordance with the plan. No stock options were outstanding as of December 31, 2015. We recorded compensation expense of $0 and $8,000 during the year s ended December 31, 2015 and 2014, respectively, related to the option grant.
Restricted Shares — A summary of our restricted shares as of December 31, 2015 and 2014 and the changes during the year s ended is as follows:
2015
Weighted
Average Grant
Number of
Date Fair Value
Shares
Per Share
Balance, January 1
$
Granted
$
Vested
$
Balance, December 31
$
2014
Weighted
Average Grant
Number of
Date Fair Value
Shares
Per Share
Balance, March 11 (Acquisition Date)
—
Granted
$
Vested
$
Balance, December 31
$
On March 1 1, 2014, we granted awards of 2,000 restricted shares of Common Stock to each of the independent members of the Board of Directors (6,000 in aggregate) which awards were effective upon the receipt of stockholde r approval of the amendment of the 2005 Equity Incentive Plan on April 28, 2014 . The shares of Common Stock vested in March 2015 based on a year of continuous service. In April 2015, an additional 2,000 restricted shares of Common Stock were granted to each of the independent members of the Board of Directors (6,000 in aggregate) under the 2015 Equity Incentive Plan, which will vest over a year of continuous service. Compensation expense related to these restricted shares of Common Stock is recognized over the vesting period. We recorded compensation expense of $113,000 and $95,000 for the years ended December 31, 2015 and 2014, respectively, related to these restricted shares of Common Stock.
We issued to two of our executive officers an aggregate of 2,000 shares of Common Stock on May 6, 2014 and an aggregate of 2,000 shares of Common Stock on March 6, 2015. The restricted shares of Common Stock vest based on two years of continuous service with one ‑third of the shares of Common Stock vesting immediately upon issuance and one ‑third vesting at the end of each of the next two years from the date of issuance . Compensation expense related to these restricted shares of Common Stock is recognized over the vesting period. We recognized compensation expense of $39,000 and $29,000 for the years ended December 31, 2015 and 2014, respectively, related to these restricted shares of Common Stock.
As of December 31, 201 5 , there was $37,000 of total unrecognized co mpensation expense related to shares of Common Stock wh ich will be recognized over the next year . The estimated fair value of restricted shares vested during 2015 and 2014 was $131,000 and $15,000 , respectively .</t>
  </si>
  <si>
    <t>EARNINGS PER SHARE (''EPS'')</t>
  </si>
  <si>
    <t>EARNINGS PER SHARE ("EPS")</t>
  </si>
  <si>
    <t>10. EARNINGS PER SHARE (“EPS”)
The computations of basic EPS are based on our weighted average shares outstanding. The basic weighted average shares of common stock outstanding were 97,588,000 and 97,173,000 for the year s ended December 31, 2015 and 2014, respectively. For the years ended December 31, 2015 and 2014, the diluted weighted average shares of common stock outstanding were increased by 0 and 3,000 shares, respectively, to reflect the dilutive effect of stock options. Not included in the computation of diluted EPS were outstanding options to purchase 11,850 shares of Common Stock for the year ended December 31, 2014, because the options’ exercise prices were greater than the average market price of the shares. EPS for the year-to-date period may differ from the sum of quarterly EPS amounts due to the required method for computing EPS in the respective periods.
For purposes of calculating basic EPS for the year ended December 31, 2013, the approximately 65,000,000 shares of preferred stock issued in connection with the Merger were assumed to have been converted into 91,040, 000 shares of Common Stock. As of the Acquisition Date, a subsidiary of CIM REIT had agreed to vote its 97.8% post ‑Merger ownership of CIM Commercial in favor of an increase in the number of authorized CIM Commercial shares of Common Stock to one billion ( 200,000,000 after giving effect to the reverse stock split), thereby satisfying the condition for the automatic conversion of these shares. The actual conversion of the shares of preferred stock to shares of Common Stock occurred on April 29, 2014.</t>
  </si>
  <si>
    <t>DIVIDENDS DECLARED</t>
  </si>
  <si>
    <t>11. DIVIDENDS DECLARED
Dividends declared during the years ended December 31, 2015 and 2014 consisted of the following:
On March 6, 2015, June 12, 2015, September 14, 2015 and December 10, 2015, we declared common share dividends of $0.21875 per share of Common Stock which were paid on March 27, 2015, June 29, 2015, September 30, 2015 and December 29, 2015, respectively.
CIM Urban paid a distribution of $16,100,000 in 2014 prior to the Acquisition Date ( $0.1685 per share of Common Stock, as converted).
On March 24, 2014, we declared a common share dividend of $0.05 per share of Common Stock and a preferred dividend of $0.0403 per share of preferred stock ($0.0285 per share of Common Stock , as converted) which were paid on March 28, 2014.
On April 28, 2014, we declared a dividend in the aggregate amount of $1,964,000 to the preferred stockholders ($0.0302 per share of preferred stock and $0.0215 per share of Common Stock, as converted) in connection with the conversion of shares of preferred stock to shares of Common Stock, which was paid on June 27, 2014.
On June 12, 2014, September 12, 2014 and December 9, 2014, we declared common share dividends of $0.21875 per share of Common Stock which were paid on June 27, 2014, Septemb er 29, 2014 and December 29, 2014, respectively.
On March 8 , 2016, we declared a common share dividend of $0.21875 per share of Common Stock, to be paid on March 29 , 2016 to stockholders of record on March 21 , 2016.
In addition, dividends of $59,286,000 ($27.975 per share of Common Stock) were paid to the PMC Commercial stockholders in connection with the Merger, which includes the $27.50 per share of Common Stock special dividend plus the $0.475 pro rata portion of PMC Commercial’s regular quarterly cash dividend.</t>
  </si>
  <si>
    <t>DERIVATIVE FINANCIAL INSTRUMENTS AND HEDGING ACTIVITIES</t>
  </si>
  <si>
    <t>12. DERIVATIVE FINANCIAL INSTRUMENTS AND HEDGING ACTIVITIES
Hedges of Interest Rate Risk
In order to manage financing costs and interest rate exposure related to our $385,000,000 unsecured term loan facility (see Note 8), on August 13, 2015, we entered into interest rate swap agreements with multiple counterparties. These swap agreements became effective on November 2, 2015. Each of our interest rate swap agreements meets the criteria for cash flow hedge accounting treatment and we have designated the interest rate swap agreements as cash flow hedges of the risk of variability attributable to changes in the one-month LIBOR on the term loan facility. Accordingly, the interest rate swaps are recorded on the consolidated balance sheets at fair value and the changes in the fair value of the swaps are recorded in OCI and reclassified to earnings as an adjustment to interest expense as interest becomes receivable or payable (see Note 3). We do not expect any significant losses from counterparty defaults related to our swap agreements.
Summary of Derivatives
The following table sets forth the key terms of our interest rate swap contracts:
Number of Interest Rate Swaps (1) (2)
Total Notional Amount
Fixed Rates
Floating Rate Index
Effective Date
Expiration Date
(in thousands)
10
$
1.559% - 1.569%
One-Month LIBOR
11/2/2015
5/8/2020
(1)
See Note 13 for our fair value disclosures.
(2)
Our interest rate swaps are not subject to master netting arrangements.
These swaps hedge the future cash flows of interest payments on our $385,000,000 unsecured term loan facility by fixing the rate until May 8, 2020 at a weighted average rate of 1.563% plus the credit spread, which was 1.60% at December 31, 2015, or an all-in rate of 3.16% .
Credit-Risk-Related Contingent Features
Each of our interest rate swap agreements contains a provision under which we could also be declared in default under such agreements if we default on the term loan facility. As of December 31, 2015, there have been no events of default under our interest rate swap agreements.
Impact of Hedges on AOCI and Consolidated Statements of Operations
The changes in the balance of each component of AOCI related to our interest rate swaps designated as cash flow hedges are as follows:
Year Ended December 31,
2015
2014
2013
(in thousands)
Accumulated other comprehensive income (loss), at beginning of period
$
—
$
—
$
—
Other comprehensive income (loss) before reclassifications
—
—
Amounts reclassified from accumulated other comprehensive income (loss) (1)
—
—
Net current period other comprehensive income (loss)
—
—
Accumulated other comprehensive income (loss), at end of period
$
$
—
$
—
(1)
The amounts from AOCI are reclassified as an increase to interest expense in the statements of operations.
Future Reclassifications from AOCI
We estimate that $4,364,000 related to our derivatives designated as cash flow hedges will be reclassified out of AOCI as an increase to interest expense during the next twelve months.</t>
  </si>
  <si>
    <t>FAIR VALUE OF FINANCIAL INSTRUMENTS</t>
  </si>
  <si>
    <t>13. FAIR VALUE OF FINANCIAL INSTRUMENTS
Our derivative financial instruments (see Note 12) are measured at fair value on a recurring basis and are presented on the balance sheet at fair value, on a gross basis, excluding accrued interest. The table below presents the fair value of our derivative financial instruments as well as their classification on our consolidated balance sheets:
December 31,
Balance Sheet
2015
2014
Level
Location
(in thousands)
Liabilities:
Interest rate swaps
$
$
—
Other liabilitie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were as follows:
December 31, 2015
December 31, 2014
Carrying
Estimated
Carrying
Estimated
Amount
Fair Value
Amount
Fair Value
Level
(in thousands)
Assets held for sale:
Loans receivable subject to credit risk
$
$
$
$
SBA 7(a) loans receivable, subject to secured borrowings
Commercial real estate loan, subject to secured borrowing
—
—
Liabilities:
Secured borrowings, included in liabilities associated with assets held for sale
Junior subordinated notes
Mortgages payable
Unsecured credit facility
Unsecured term loan facility
—
—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 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Loans Receivable Subject to Credit Risk —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December 31, 2015, our assumptions included discount rates ranging from 8.00% to 12.75% and a prepayment rate of 15.00% . At December 31, 2014, our assumptions included discount rates ranging from 5.90% to 14.90% and a prepayment rate of 15.00% .
SBA 7(a) Loans Receivable, Subject to Secured Borrowings — These loans receivable represent the government guaranteed portion of loans which were sold with the proceeds received from the sale reflected as secured borrowings – government guaranteed loans (a liability associated with assets held for sale on our consolidated balance sheets (Note 7)).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prepayment rate of 15.00% at both December 31, 2015 and 2014.
Commercial Real Estate Loan, Subject to Secured Borrowing — In order to determine the estimated fair value of our commercial real estate loan receivable which consists of a mezzanine loan, we use a present value technique for the anticipated future cash flows using certain assumptions including a discount rate of 9.77% . For the purpose of fair value determination, there is no prepayment anticipated and no potential credit deterioration anticipated on this loan at December 31, 2015.
Secured Borrowings — The carrying amount of secured borrowings approximates fair value, as the interest rates on these secured borrowings approximate current market interest rates, and includes the unamortized deferred cash premiums collected on the sale of certain portions of the related loans, which are included in liabilities associated with assets held for sale.
Junior Subordinated Notes — The fair value of the junior subordinated notes is estimated based on current interest rates available for debt instruments with similar terms. Discounted cash flow analysis is generally used to estimate the fair value of our junior subordinated notes. The rate used was 4.44% and 3.83% at December 31, 2015 and 2014, respectively.
Unsecured Credit and Term Loan F acilities —The carrying amount is a reasonable estimation of fair value as the interest rates on the unsecured credit and term loan facilities are variable and are at current market interest rates.
Mortgages P ayable —The fair values of mortgage 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42% to 4.72% and 3.92% to 4.12% at December 31, 201 5 and 201 4 , respectively.</t>
  </si>
  <si>
    <t>RELATED-PARTY TRANSACTIONS</t>
  </si>
  <si>
    <t>1 4 . RELATED ‑PARTY TRANSACTIONS
In May 2005, CIM Urban and CIM Urban REIT Management L.P., each an affiliate of CIM REIT and CIM Group, entered into an Investment Management Agreement, pursuant to which CIM Urban engaged CIM Urban REIT Management L.P. to provide investment advisory services to CIM Urban. In December 2015, CIM Investment Advisors, LLC, an affiliate of CIM REIT and CIM Group, registered with the SEC as an investment adviser and, in connection with such registration, CIM Urban entered into a new Investment Management Agreement with CIM Investment Advisors, LLC, on terms substantially similar to those in the previous Investment Management Agreement, pursuant to which CIM Urban engaged CIM Investment Advisors, LLC to provide investment advisory services, and the previous Investment Management Agreement was terminated. “Advisor” refers to CIM Urban REIT Management L.P. prior to December 10, 2015 and to CIM Investment Advisors, LLC on and after December 10, 2015.
CIM Urban pays asset management fees to the Advisor on a quarterly basis in arrears. The fee is calculated as a percentage of the daily average adjusted fair value of CIM Urban’s investments, as defined, as follows:
Daily Average Adjusted Fair Value of
CIM Urban's Investments
Quarterly Fee
From Greater of
To and Including
Percentage
(in thousands)
$
—
$
%
%
%
%
%
The Advisor earned asset management fees of $24,882,000 , $23,223,000 and $21,767,000 for the years ended December 31, 201 5 , 201 4 and 201 3 , respectively. At December 31, 201 5 and 201 4 , asset management fees of $6,260,000 and $5,867,000 , respectively, were due to the Advisor.
CIM Management, Inc. and certain of its affiliates (collectively, the “CIM Management Entities”), all affiliates of CIM REIT and CIM Group , provide property management, leasing, and development services to CIM Urban. The CIM Management Entities earned property management fees, which are included in rental and other property operating expenses, totaling $5,814,000 , $5,284,000 and $4,828,000 for the years ended December 31, 201 5 , 201 4 and 201 3 , respectively. CIM Urban also reimbursed the CIM Management Entities $8,319,000 , $7,369,000 and $5,082,000 during the years ended December 31, 201 5 , 201 4 and 201 3 , respectively, for the cost of on ‑site personnel incurred on behalf of CIM Urban, which is included in rental and other property operating expenses. The CIM Management Entities earned leasing commissions of $697,000 , $1,904,000 and $537,000 for the years ended December 31, 201 5 , 201 4 , and 201 3 , respectively, which were capitalized to deferred charges. In addition, the CIM Management Entities earned construction management fees of $1,055,000 , $566,000 and $834,000 for the years ended December 31, 201 5 , 201 4 and 201 3 , respectively, which were capitalized to investments in real estate.
At December 31, 201 5 and 201 4 , fees payable and expense reimbursements due to the CIM Management Entities of $2,230,000 and $2,518,000 , respectively, are included in due to related parties. Also included in due (from) to related parties as of December 31, 201 5 and 201 4 , was ($274,000) and $76,000 , respectively, due (from) to the CIM Management Entities and related parties.
On the Acquisition Date, pursuant to the terms of the Merger Agreement, CIM Commercial and its subsidiaries entered into the Master Services Agreement (the “Master Services Agreement”) with CIM Service Provider, LLC (the “Manager”) , an affiliate of CIM Group, pursuant to which the Manager agrees to provide or arrange for other service providers to provide management and administration services to CIM Commercial and its subsidiaries following the Merger. Pursuant to the Master Services Agreement, we appointed an affiliate of CIM Group as the manager of Urban Partners GP, LLC. Under the Master Services Agreement, CIM Commercial pays a base service fee (the “Base Service Fee”) to the Manager initially set at $1,000,000 per year (subject to an annual escalation by a specified inflation factor beginning on January 1, 2015), payable quarterly in arrears. Based on the annual escalation factor, the Base Service Fee for 2015 was $1,010,000 . The Base Service Fee began to accrue on the Acquisition Date and was pro-rated based on the number of days during the first quarter in which the Master Services Agreement was in effect. For the year s ended December 31, 201 5 and 201 4, the Manager earned a Base Service Fee of $1,010,000 and $806,000 , respectively. In addition, pursuant to the terms of the Master Services Agreement, the Manager may receive compensation and/or reimbursements for performing certain services for CIM Commercial and its subsidiaries that are not covered under the Base Service Fee. During the year s ended December 31, 201 5 and 201 4,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For the year s ended December 31, 201 5 and 201 4 , we expensed $2,993,000 and $1,193,000 for such services , respectively . At December 31, 201 5 and 2014, $1,256,000 and $725,000 was due to the Manager , respectively, for such services .
As of January 1, 2015, substantially all of our lending segment employees moved to CIM SBA Staffing, LLC (“CIM SBA”), an affiliate of CIM Group , except for two of our officers, who became jointly employed by us and CIM SBA and their employment agreements with us continue in full force and effect. In connection with this move , on January 1, 2015 , we entered into a Staffing and Reimbursement A greement with CI M SBA and our subsidiary, PMC Commercial Lending, LLC, which provides that C I M SBA will provide personnel and resources to us and that we will reimburse CIM SBA for the costs and expenses of providing such personnel and resources. For the year ended December 31, 2015, we incurred expense s related to services subject to reimbursement by us under this agreement of $ 4,627,000 , which are included in discontinued operations and $434,000 , which are included in asset management and other fees to related parties. In addition, we expensed $1,638,000 for transaction costs paid to CIM SBA for reimbursement of costs in connection with the sale of substantially all of our commercial mortgage loans to an unrelated third party (Note 7).
On October 1, 2015, an affiliate of CIM Group entered into a 5 -year lease renewal with respect to a property owned by the Company. For the years ended December 31, 2015, 2014 and 2013, we recorded rental and other property income related to this lease of $104,000 , $100,000 and $97,000 , respectively.</t>
  </si>
  <si>
    <t>COMMITMENTS AND CONTINGENCIES</t>
  </si>
  <si>
    <t>COMMITMENTS AND CONTINGENCIES.</t>
  </si>
  <si>
    <t>1 5 . COMMITMENTS AND CONTINGENCIES
Loan Commitments —Commitments to extend credit are agreements to lend to a customer provided the terms established in the contract are met. Our outstanding loan commitments and approvals to fund loans were $21,216,000 at December 31, 201 5 , the majority of which were for prime ‑based loans to be originated by our subsidiary engaged in SBA 7(a) Program loans ,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 eases and renewals. CIM Commercial had a total of $33,163,000 in future obligations under leases to fund tenant improvements and other future construction obligations at December 31, 201 5 .
Employment Agreements — We have employment agreements, effective on the Acquisition Date, with two of our officers. Pursuant to these employment agreements, we issued an aggregate of 76,423 shares of common stock under the 2015 Equity Incentive Plan as retention bonuses to these officers on January 1, 2016 (as each executive was not entitled to any disability, death or severance payments on such date). These shares vested immediately. We accrued associated payroll taxes of $444,000 at December 31, 2015 and r ecorded compensation expenses of $1,263,000 and $947,000 during 2015 and 2014, respectively, related to these retention bonuses. In addition, under certain circumstances, each of these employment agreements currently provides for (1) severance equal to the annual base salary paid to the officer and (2) death and disability payments in an amount equal to two times and one time, respectively, the annual base salary paid to the officer. At December 31, 2015, there was no unrecognized compensation expense related to these awards.
Litigation —At December 31, 2014, we recorded a liability of $4,475,000 at one of our multifamily investments. The $4,475,000 liability, together with an additional tax abatement reimbursement related to the period from January 1, 2015 to March 11, 2015, was paid in February 2015 for a total of $4,721,000 . Prior to our acquisition of the property, the former owners of the property enrolled the property in a property tax abatement program under Section 421-a of the New York Real Property Tax Law. At the time we acquired the property, the property was being used for corporate housing. This use continued from the time of acquisition and terminated in March 2015. The New York State At torney General’s office determined that the use of the property for corporate housing was inconsistent with the tax abatement program. In cooperation with the New York State Attorney General, we refund ed the tax abatements received during the period we owned the property while it was being used for corporate housing. Our agreement with the New York State Attorney General does not affect the ability of the property to receive tax abatements in the future.
We are not currently involved in any other material pending or threatened legal proceeding nor, to our knowledge, is any material legal proceeding currently threatened against us, other than routine litigation arising in the ordinary course of business. In the normal course of business ,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consolidated financial position, results of operations or cash flows.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consolidated financial position, results of operations or cash flows.
Environmental Matters —In connection with the ownership and operation of real estate properties, we may be potentially liable for costs and damages related to environmental matters, including asbestos ‑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consolidated financial position, results of operations or cash flows.
Rent Expense —The ground lease for a property provides for a current annual rent of $503,000 , payable quarterly, and increases every five years after July 1, 2015 based on the greater of 15% or 50% of the increase in the Consumer Price Index during a five - year adjustment period . In addition, commencing on July 1, 2040 and Ju ly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Rent expense under this lease, which includes straight- line rent and amortization of acquired below ‑market ground lease, was $1,752,000 for each of the years ended December 31, 2015, 2014 and 2013. We record rent expense on a straight - line basis. Straight - line rent liability of $12,180,000 and $11,038,000 is included in other liabilities in the accompanying consolidated balance sheets as of December 31, 2015 and 2014, respectively.
We lease office space in Dallas, Texas under a lease which expires in May 2018. We recorded rent expense of $235,000 and $175,000 , included in discontinued operations, for the year ended December 31, 2015 and for the period from the Acquisition Date through December 31, 2014, respectively.
Scheduled future noncancelable minimum lease payments at December 31, 201 5 are as follows:
Years Ending December 31,
(in thousands)
2016
$
2017
2018
2019
2020
Thereafter
$</t>
  </si>
  <si>
    <t>FUTURE MINIMUM LEASE RENTALS</t>
  </si>
  <si>
    <t>1 6 . FUTURE MINIMUM LEASE RENTALS
Future minimum rental revenues under long - term operating leases at December 31, 201 5 , excluding tenant reimbu rsements of certain costs, are as follows:
Governmental
Other
Years Ending December 31,
Tenants
Tenants
Total
(in thousands)
2016
$
$
$
2017
2018
2019
2020
Thereafter
$
$
$</t>
  </si>
  <si>
    <t>CONCENTRATIONS</t>
  </si>
  <si>
    <t>1 7 . CONCENTRATIONS
Tenant Revenue Concentrations —Rental revenues from the U.S. General Services Administration and other government agencies (collectively, “Governmental Tenants”), which primarily occupy properties located in Washington, D.C., accounted for approximately 22.7% , 24.7% and 27.5% of our rental and other property income for the years ended December 31, 201 5 , 201 4 and 201 3 , respectively. At December 31, 201 5 and 201 4 , $7,968,000 and $7,168,000 , respectively, was due from Governmental Tenants (see Note 16).
Geographical Concentrations of Investments in Real Estate —As of December 31, 201 5, 2014 and 2013 , we owned 20 , 21 and 19 office properties, respectively, five multifamily properties, three hotel properties, three parking garages, and one development site . In addition, as of December 31, 2015, we owned one development site which was purchased in August 2015 and is being used as a parking lot (see Note 4). These properties are located in four states and Washington, D.C.
Our revenue concentrations from properties are as follows:
Year Ended December 31,
2015
2014
2013
California
%
%
%
Washington, D.C.
Texas
North Carolina
New York
%
%
%
Our real estate investments concentration s from properties are as follows:
December 31,
2015
2014
California
%
%
Washington, D.C.
Texas
North Carolina
New York
%
%</t>
  </si>
  <si>
    <t>INCOME TAXES</t>
  </si>
  <si>
    <t>Income Taxes</t>
  </si>
  <si>
    <t>1 8 . INCOME TAXES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 ederal income tax on net income that is currently distributed to stockholders.
We have wholly-owned TRS’s which are subject to federal and state income taxes. The income generated from the TRS’s is taxed at normal corporate rates. No current or deferred income tax provision was included in income from continuing operation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15
2014
2013
(in thousands)
Income/(loss) from continuing operations before income taxes for TRS’s
$
$
$
Expected federal income tax provision
$
$
$
State income taxes
Change in valuation allowance
Other
Income tax provision
$
—
$
—
$
—
The components of o ur net deferred tax asset are as follows:
December 31,
2015
2014
(in thousands)
Deferred tax assets:
Net operating losses
$
$
Secured borrowings—government guaranteed loans
Other
Total gross deferred tax assets
Valuation allowance
Deferred tax liabilities:
Loans receivable
Other
Deferred tax asset, net
$
$
Reported as:
Deferred tax assets
$
—
$
—
Assets held for sale
Deferred tax assets, net
$
$
The net operating loss carryforwards at December 31, 2015 were generated by TRS’s and are available to offset future taxable income of these TRS’s . The net operating loss carryforwards expire from 2027 to 2034.
The periods subject to examination for our federal and state income returns are 201 1 through 2014. As of December 31, 2015 and 2014 , no reserves for uncertain tax positions have been established and we do not anticipate any material changes in the amount of unrecognized tax benefits recorded to occur within the next 12 months.</t>
  </si>
  <si>
    <t>SEGMENT DISCLOSURE</t>
  </si>
  <si>
    <t>1 9 . SEGMENT DISCLOSURE
In accordance with ASC Topic 280, Segment Reporting , our reportable segments consist of three types of commercial real estate prope rties, namely, office, hotel (which included an investment in a note receivable secured by a hotel property during the period from January 1, 2013 to October 8, 2013 ) and multifamily properties, as well as a segment for our lending operations, which is held for sale as of December 31, 201 5 and 201 4.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Note 3.
We evaluate the performance of our real estate segment s based on net operating income , which is defined as rental and other property income and expense reimbursements less property and related expenses, and excludes nonproperty income and expenses, interest expense, depreciation and amortization, corporate related general and administrative expenses, and transaction costs.
The net operating income of our reportable segments for the years ended December 31, 201 5 , 201 4 and 201 3 is as follows:
Year Ended December 31,
2015
2014
2013
(in thousands)
Office:
Revenues
$
$
$
Property expenses:
Operating
General and administrative
Total property expenses
Segment net operating income—office
Hotel:
Revenues
Property expenses:
Operating
General and administrative
Total property expenses
Segment net operating income—hotel
Multifamily:
Revenues
Property expenses:
Operating
General and administrative
Total property expenses
Segment net operating income—multifamily
Total segment net operating income
$
$
$
A reconciliation of segment net operating income to net income for the years ended D ecember 31, 2015, 2014 and 2013 is as follows:
Year Ended December 31,
2015
2014
2013
(in thousands)
Total segment net operating income
$
$
$
Interest
General and administrative
Asset management and other fees to related parties
Transaction costs
Depreciation and amortization
Bargain purchase gain
—
—
Gain on sale of real estate
—
—
Income from continuing operations
Discontinued operations
Income from operations of assets held for sale
—
Gain on disposition of assets held for sale
—
—
Net income from discontinued operations
—
Net income
Net income attributable to noncontrolling interests
Net income attributable to stockholders
$
$
$
The condensed assets for each of the segments as of December 31, 201 5 and 201 4 , along with capital expenditures and loan originations for the years ended December 31, 201 5 , 201 4 , and 201 3 are as follows:
December 31,
2015
2014
(in thousands)
Condensed assets:
Office
$
$
Hotel
Multifamily
Lending assets held for sale
Non-segment assets
Total assets
$
$
Year Ended December 31,
2015
2014
2013
(in thousands)
Capital expenditures(1):
Office
$
$
$
Hotel
Multifamily
Total capital expenditures
Loan originations included in assets held for sale
—
Total capital expenditures and loan originations
$
$
$
(1)
Represents additions and improvements to real estate investments, excluding acquisitions.</t>
  </si>
  <si>
    <t>QUARTERLY FINANCIAL INFORMATION (UNAUDITED)</t>
  </si>
  <si>
    <t>Quarterly Financial Information (Unaudited)</t>
  </si>
  <si>
    <t>20. QUARTERLY FINANCIAL INFORMATION (UNAUDITED)
The following is a summary of quarterly financial information as of and for the years ended December 31, 201 5 and 201 4 .
Three months ended
March 31,
June 30,
September 30,
December 31,
(in thousands except per share data)
2015
Revenues from continuing operations
$
$
$
$
Gain on sale of real estate
—
—
—
Income (loss) from continuing operations
Income from discontinued operations
Net income
Net income attributable to stockholders
Comprehensive income (loss)
Comprehensive income (loss) attributable to stockholders
BASIC AND DILUTED INCOME PER SHARE:
Continuing operations
$
$
$
$
Discontinued operations
$
$
$
$
Net income
$
$
$
$
Weighted average shares of common stock outstanding - basic
Weighted average shares of common stock outstanding - diluted
2014
Revenues from continuing operations
$
$
$
$
Bargain purchase gain
—
—
—
Income (loss) from continuing operations
Income from discontinued operations
Net income
Net income attributable to stockholders
Comprehensive income
Comprehensive income attributable to stockholders
BASIC AND DILUTED INCOME PER SHARE:
Continuing operations
$
$
$
$
Discontinued operations
$
$
$
$
Net income
$
$
$
$
Weighted average shares of common stock outstanding - basic
Weighted average shares of common stock outstanding - diluted</t>
  </si>
  <si>
    <t>SCHEDULE III - REAL ESTATE AND ACCUMULATED DEPRECIATION</t>
  </si>
  <si>
    <t>Schedule III — Real Estate and Accumulated Depreciation
December 31, 2015
(in thousands)
Initial Cost
Gross Amount at Which Carried
Property Name, City and State
Encumbrances
Land
Building and Improvements
Net Improvements (write-offs) Since Acquisition
Land
Building and Improvements
Total
Acc. Deprec.
Year Built / Renovated
Year of Acquisition
Office
7083 Hollywood Boulevard
Los Angeles, CA
$
—
$
$
$
$
$
$
$
1981
2005
800 N Capitol Street
Washington, DC
—
—
—
1991
2005
370 L'Enfant Promenade
Washington, DC
—
1987
2005
260 Townsend Street
San Francisco, CA
—
1986
2006
830 1st Street
Washington, DC
2002
2006
200 S College Street
Charlotte, NC
—
1977/1997
2007
3601 S Congress Avenue
Austin, TX
—
1918/2001
2007
899 N Capitol Street
Washington, DC
—
1969-1973/1999 &amp; 2011
2007
999 N Capitol Street
Washington, DC
—
1969-1973/1999 &amp; 2011
2007
901 N Capitol Street
Washington, DC
—
—
N/A
2007
1333 Broadway
Oakland, CA
—
1972/1995
2008
1901 Harrison Street
Oakland, CA
—
1985
2008
2100 Franklin Street
Oakland, CA
—
2008
2008
2101 Webster Street
Oakland, CA
—
1984
2008
2353 Webster Street Parking Garage
Oakland, CA
—
—
—
1986
2008
1 Kaiser Plaza
Oakland, CA
—
1970/2008
2008
980 9th Street
Sacramento, CA
—
1992
2009
1010 8th Street Parking Garage &amp; Retail
Sacramento, CA
—
1992
2009
211 Main Street
San Francisco, CA
1973/1998
2009
11600 Wilshire Boulevard
Los Angeles, CA
—
1955
2010
11620 Wilshire Boulevard
Los Angeles, CA
—
1976
2010
4750 Wilshire Boulevard
Los Angeles, CA
—
1984/2014
2014
Lindblade Media Center
Los Angeles, CA
—
—
1930 &amp; 1957 / 2010
2014
2 Kaiser Plaza
Oakland, CA
—
N/A
2015
Multifamily
3636 McKinney Avenue
Dallas, TX
2006
2010
3839 McKinney Avenue
Dallas, TX
2006
2010
4649 Cole Avenue
Dallas, TX
1994
2010
4200 Scotland Street
Houston, TX
2009
2010
47 E 34th Street
New York, NY
—
2009
2011
Hotel
Courtyard Oakland
Oakland, CA (1)
—
2002
2007
Sheraton Grand Hotel
Sacramento, CA
—
2001
2008
Sheraton Grand Hotel Parking &amp; Retail
Sacramento, CA
—
2001
2008
LAX Holiday Inn
Los Angeles, CA
—
1973/2010
2008/2013
$
$
$
$
$
$
$
$
(1) This property was sold in February 2016.
The aggregate gross cost of property included above for federal income tax purposes approximates $2.1 billion (unaudited) as of December 31, 2015.
The following table reconciles the historical cost of total real estate held for investment from January 1, 2013 to December 31, 2015:
Year Ended December 31,
2015
2014
2013
(in thousands)
Real Estate Assets
Balance, beginning of period
$
$
$
Additions:
Property acquisitions
Improvements
Deductions:
Asset sales
—
—
Retirements
Balance, end of period
$
$
$
The following table reconciles the accumulated depreciation from January 1, 2013 to December 31, 2015:
Year Ended December 31,
2015
2014
2013
(in thousands)
Accumulated Depreciation
Balance, beginning of period
$
$
$
Additions: depreciation
Deductions:
Asset sales
—
—
Retirements
Balance, end of period
$
$
$</t>
  </si>
  <si>
    <t>SCHEDULE IV - MORTGAGE LOANS ON REAL ESTATE</t>
  </si>
  <si>
    <t>MORTGAGE LOANS ON REAL ESTATE</t>
  </si>
  <si>
    <t>Schedule IV—Mortgage Loans on Real Estate
December 31, 2015
(dollars in thousands, except footnotes)
Principal
Amount of
Loans Subject
Geographic
Number
Final
Carrying
to Delinquent
Dispersion of
of
Size of Loans
Maturity
Amount of
Principal or
Collateral
Loans
From
To
Interest Rate
Date
Mortgages (1)
"Interest"
Commercial Real Estate Loans - 3% or greater (2) :
Florida
N/A
N/A
%
3/1/2017
$
$
—
SBA 7(a) Loans - States 2% or greater (3) (4) :
Michigan
$
$
880
5.00
%
to
6.00
%
10/10/33
--
6/22/41
—
Ohio
$
—
$
670
5.00
%
to
6.00
%
10/16/20
--
4/27/41
—
Texas (5)
$
—
$
660
4.13
%
to
6.00
%
2/1/17
--
12/29/40
—
Indiana
$
$
430
4.75
%
to
6.00
%
3/17/35
--
11/24/40
—
Florida
$
$
640
5.25
%
to
6.00
%
6/19/19
--
12/27/40
—
Virginia
$
$
720
6.00
%
9/6/36
--
11/12/39
—
Kentucky
$
$
520
6.00
%
4/9/35
--
10/27/39
—
North Carolina
$
$
670
5.75
%
to
6.00
%
9/8/32
--
6/25/40
—
Alabama
$
$
470
5.00
%
to
6.00
%
7/27/25
--
5/30/40
—
Wisconsin (6)
$
$
340
5.00
%
to
6.00
%
4/23/20
--
7/17/38
—
Illinois
$
$
370
5.75
%
to
6.00
%
9/17/35
--
9/8/39
—
Missouri
$
—
$
450
5.25
%
to
6.00
%
8/12/21
--
4/14/39
—
Arizona
$
$
450
5.75
%
to
6.00
%
1/12/33
--
5/21/40
—
Iowa
$
$
490
4.92
%
to
6.00
%
12/22/35
--
1/28/39
—
Other (7)
$
—
$
560
4.75
%
to
6.00
%
6/15/16
--
12/17/40
Government guaranteed portions (8)
—
SBA 7(a) loans, subject to secured borrowings (9)
—
General reserves
—
$
$
Conventional Loans - States 2% or greater (10):
Arizona
—
—
%
5/21/25
—
Ohio (11)
—
—
%
11/25/19
—
North Carolina (12)
—
—
%
2/6/19
—
Pennsylvania (13)
—
—
%
9/29/25
—
$
$
—
$
$
(1)
The carrying amounts e xclude general reserves of $206,000 .
(2)
Represents an interest only mezzanine loan with a face value of $20,408,000 . It is secured by an indirect ownership interest in an entity that either directly or indirectly owns parcels of commercial real estate. The loan has a variable interest rate and a prepayment penalty equal to a percentage of the outstanding balance at the time of the prepayment minus any interest paid. The loan is subject to a secured borrowing as 49% was sold.
(3)
Includes approximately $216,000 of loans not secured by real estate. Also includes $185,000 of loans with subordinate lien positions.
(4)
Interest rates are variable at spreads over the prime rate unless otherwise noted.
(5)
Includes a loan with a face value of $29,000 and a fixed interest rate of 6.00% . Also includes a loan with a face value of $51,000 and a fixed interest rate of 6.00% .
(6)
Includes a loan with a face value of $1,272,000 and a valuation reserve of $27,000 .
(7)
Includes a loan with a face value of $ 357,000 , a valuation reserve of $33,000 and a fixed interest rate of 5.00% , and includes a loan with a face value of $436,000 , and a valuation reserve of $62,000 .
(8)
Represents the government guaranteed portions of our SBA 7(a) loans detailed above retained by us. As there is no risk of loss to us related to these portions of the guaranteed loans, the geographic information is not presented as it is not meaningful.
(9)
Represents the guaranteed portion of SBA 7(a) loans which were sold with the proceeds received from the sale reflected as secured borrowings. For f ederal income tax purposes, these proceeds are treated as sales and reduce the carrying value of loans receivable.
(10)
Our loans have both variable and fixed rates of interest.
(11)
Loan is secured by a second lien on the property which is subordinated to our first lien on the property.
(12)
Includes a loan with the face value of $462,000 and a fixed interest rate of 7.50% .
(13)
Includes a loan with a face value of $790,000 , and a valuation reserve of $227,000 .
(14)
For f ederal income tax purposes, the aggregate cost basis of our loans was approximately $67,652,000 (unaudited).
Schedule IV—Mortgage Loans on Real Estate
December 31, 2015
(dollars in thousands)
Balance at March 11, 2014 (1)
$
Additions during period:
New mortgage loans
Other - deferral for collection of commitment fees, net of costs
Other - accretion of loan fees and discounts
Deductions during period:
Collections of principal
Foreclosures
Cost of mortgages sold, net
Other - bad debt expense, net of recoveries
Balance at December 31, 2014
Additions during period:
New mortgage loans
Other - deferral for collection of commitment fees, net of costs
Other - accretion of loan fees and discounts
Deductions during period:
Collections of principal
Foreclosures
Cost of mortgages sold, net
Other - sale of mortgage loans
Other - bad debt expense, net of recoveries
Balance at December 31, 2015
$
(1)
In connection with the Merger, we acquired loans receivable which were recorded at fair value.</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 ‑lived assets was recognized during the years ended December 31, 2015, 2014 and 2013.</t>
  </si>
  <si>
    <t>Cash and Cash Equivalents</t>
  </si>
  <si>
    <t>Cash and Cash Equivalents —Cash and cash equivalents include short-term liquid investments with initial maturities of three months or less.</t>
  </si>
  <si>
    <t>Restricted Cash</t>
  </si>
  <si>
    <t>Restricted Cash —The mortgage loan and hotel management agreements provide for depositing cash into restricted accounts reserved for property taxes, insurance, and capital expenditures.</t>
  </si>
  <si>
    <t>Loans Receivable</t>
  </si>
  <si>
    <t>Loans Receivable —Our loans receivable included in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 s, which are accounted for as sales ,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included in income from operations of assets held for sale, using the effective interest method. We sold substantially all of our commercial mortgage loans with unamortized acquisition discounts of $15,951,000 to an unrelated third party in December 2015 (see Note 7). Acquisition discounts of $3,274,000 remained as of December 31, 2015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if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discontinued operations, on a Non-Accrual Loan is recognized on either the cash basis or the cost recovery basis.
We recognized interest income and fees related to the LAX Holiday Inn of $316,000 for the year ended December 31, 2013. The note paid interest monthly at the London InterBank Offered Rate (“LIBOR”) plus 2.35% , with a LIBOR floor of 4.75% . For the period from January 1, 2013, to October 8, 2013, the interest rate was 7.10% . On October 8, 2013, we submitted the highest bid at a foreclosure auction and took possession of the LAX Holiday Inn. The mortgage note’s investment basis was transferred to the property components at their relative fair values upon title transfer (see Note 4). Due to the borrower’s default, which made principal exposure likely but not certain, from February 2013 to October 2013, we accounted for the note under the non-accrual method.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The allowance for loan losses on our impaired loans receivable increased by $328,000 during the year ended December 31, 2015. For the years ended December 31, 2014 and 2013, no impairments on our loans receivable were recorded.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Accounts Receivable</t>
  </si>
  <si>
    <t>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751,000 and $388,000 as of December 31, 2015 and 2014, respectively.</t>
  </si>
  <si>
    <t>Deferred Rent Receivable and Charges</t>
  </si>
  <si>
    <t>Deferred Rent Receivable and Charges —Deferred rent receivable and charges consist of deferred rent, deferred loan costs and deferred leasing costs. Deferred rent receivable is $58,612,000 and $53,622,000 at December 31, 2015 and 2014, respectively. Deferred loan costs, which represent legal and third ‑party fees incurred in connection with our borrowing activities, are capitalized and amortized to interest expense on a straight-line basis over the life of the related loan, approximating the effective interest method. Deferred loan costs of $10,445,000 and $7,521,000 are presented net of accumulated amortization of $4,332,000 and $1,741,000 at December 31, 2015 and 2014, respectively. Deferred leasing costs, which represent lease commissions and other direct costs associated with the acquisition of tenants, are capitalized and amortized on a straight-line basis over the terms of the related leases. Deferred leasing costs of $59,225,000 and $55,145,000 are presented net of accumulated amortization of $20,612,000 and $16,917,000 at December 31, 2015 and 2014, respectively.</t>
  </si>
  <si>
    <t>Noncontrolling Interests —Noncontrolling interests represent the interests in various properties owned by third parties. During the year ended December 31, 2014, we paid $1,850,000 to redeem class B shares of subsidiary REITs.</t>
  </si>
  <si>
    <t>Purchase Accounting for Acquisition of Investments in Real Estate</t>
  </si>
  <si>
    <t>Purchase Accounting for Acquisition of Investments in Real Estate —We apply the acquisition method to all acquired real estate investments. The purchase consideration of the real estate is recorded at fair value to the acquired tangible assets, consisting primarily of land, land improvements, building and improvements, tenant improvements, and furniture, fixtures, and equipment, and identified intangible assets and liabilities, consisting of the value of above-market and below-market leases, other value of in-place leases and tenant relationships and acquired ground leases, if any, based in each case on their respective fair values. Loan premiums, in the case of above-market rate loans, or loan discounts, in the case of below-market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 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For hotels, an intangible value was assigned to the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0 at each of December 31, 2015 and 2014. Franchise affiliation fees were $561,000 and $955,000 at December 31, 2015 and 2014, respectively. Advance bookings are amortized over one to three years, and the franchise affiliation fee is amortized over 10 years. The franchise affiliation fee is fully amortized once the hotel is no longer affiliated with the franchise.
A tax abatement intangible asset was recorded for a property acquired in 2011, based on an approval for a property tax abatement, due to the location of the property. The tax abatement intangible is amortized over eight years. Tax abatement was $1,951,000 and $2,502,000 at December 31, 2015 and 2014, respectively.</t>
  </si>
  <si>
    <t>Revenue Recognition</t>
  </si>
  <si>
    <t>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3,041,000 and $8,850,000 are presented net of accumulated amortization of $3,067,000 and $2,072,000 at December 31, 2015 and 2014,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5, 2014 and 2013, is $329,000 , $230,000 and $99,000,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5, 2014 and 2013, is $2,290,000 , $1,562,000 and $1,096,000, respectively, of parking percentage rent.
Hotel room sales are recognized upon daily occupancy. Other hotel revenues are recognized as earned upon facility use or food and beverage consumption.
Interest income included in ou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t>
  </si>
  <si>
    <t>Premiums and Discounts on Debt</t>
  </si>
  <si>
    <t>Premiums and Discounts on Debt — Premiums and discounts on debt are accreted or amortized on the effective interest method or on a straight-line basis over the respective term of the loan to interest expense, which approximates the effective interest method.</t>
  </si>
  <si>
    <t>Stock-Based Compensation Plans</t>
  </si>
  <si>
    <t>Stock-Based Compensation Plans —We had options outstanding and have issued and continue to issue restricted shares under stock-based compensation plans described more fully in Note 9. We use fair value recognition provisions to account for all awards granted, modified or settled.</t>
  </si>
  <si>
    <t>Earnings per Share ("EPS")</t>
  </si>
  <si>
    <t>Earnings per Share (“EPS”) —EPS is computed by dividing net income by the weighted-average number of shares outstanding. Diluted EPS includes the dilutive effect, if any, of stock-based compensation awards.</t>
  </si>
  <si>
    <t>Distributions to Stockholders</t>
  </si>
  <si>
    <t>Distributions to Stockholders —Distributions to stockholders are recorded on the ex-dividend date.</t>
  </si>
  <si>
    <t>Assets Held for Sale and Discontinued Operations</t>
  </si>
  <si>
    <t>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believe that we meet these criteria when the plan for sale has been approved by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fair value of the hedge previously deferred to accumulated other comprehensive income (“AOCI”), along with any changes in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t>
  </si>
  <si>
    <t>Income Taxes —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or discontinued operations. Penalties, if incurred, will be recorded in general and administrative expense or discontinued operations and interest paid or received will be recorded in interest expense or interest income, respectively, or discontinued operations in the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si>
  <si>
    <t>Consolidation Considerations for Our Investments in Real Estate</t>
  </si>
  <si>
    <t>Consolidation Considerations for Our Investments in Real Estate —ASC 810 ‑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 ‑making decisions. Our ability to correctly assess our influence or control over an entity affects the presentation of these investments i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Concentration of Credit Risk</t>
  </si>
  <si>
    <t>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t>
  </si>
  <si>
    <t>Fair Value Measurements</t>
  </si>
  <si>
    <t>Fair Value Measurements —The fair value of our financial assets and liabilities are disclosed in Note 13.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The carrying value of our secured borrowings approximates fair value as they are based on current market interest rates.
We disclose the fair value of our loans receivable. We determine the fair value of loans receivable subject to credit risk by performing a present value analysis for the anticipated future cash flows taking into consideration the lack of credit risk using an anticipated prepayment rate.
We estimate the fair value of our interest rate swaps by calculating the credit-adjusted present value of the expected future cash flows of each swap. The calculation incorporates the contractual terms of the derivatives, observable market interest rates, and credit risk adjustments, if any, to reflect the counterparty's as well as our own nonperformance risk.
The carrying amounts of our cash and cash equivalents, restricted cash, accounts receivable, unsecured credit and term loan facilities, accounts payable, and accrued expenses approximate their fair values due to their short-term maturities at December 31, 2015 and 2014.</t>
  </si>
  <si>
    <t>Segment Information</t>
  </si>
  <si>
    <t>Segment Information —Segment information is prepared on the same basis that our management reviews information for operational decision-making purposes. We operate in the following business segments: the acquisition, redevelopment, ownership, and management of (i) office real estate; (ii) multifamily real estate and (iii) hotels. We also have the lending segment, which was added in connection with the Merger and is classified as held for sale at December 31, 2015 and 2014.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 for the period from January 1, 2013 to October 8, 2013. The income from our lending segment, which includes income from the yield and other related fee income earned on our loans receivable, is included in discontinued operations.</t>
  </si>
  <si>
    <t>MERGER (Tables)</t>
  </si>
  <si>
    <t>Merger</t>
  </si>
  <si>
    <t>Schedule of fair value of consideration transferred, based on market price of PMC Commercial shares on Acquisition Date</t>
  </si>
  <si>
    <t>(in thousands,
except per share data)
PMC Commercial common stock outstanding
Equity consideration price per share of common stock
$
Fair value of the equity consideration
Payment in cash—special dividend
Total purchase price
$</t>
  </si>
  <si>
    <t>Schedule of pro forma consolidated financial information</t>
  </si>
  <si>
    <t>Year Ended December 31,
2014
2013
(in thousands, except per share amounts)
Pro forma revenues (A)
$
$
Pro forma net income
$
$
Pro forma basic and diluted earnings per share
$
$
(A)
Unaudited pro forma revenues including revenues from the acquired assets included in discontinued operations were $278,398,000 and $256,534,000 for the years ended December 31, 2014 and 2013, respectively.</t>
  </si>
  <si>
    <t>PMC Commercial</t>
  </si>
  <si>
    <t>Schedule of allocation of purchase price</t>
  </si>
  <si>
    <t>(in thousands)
Assets
Cash and cash equivalents
$
Loans receivable
Accounts receivable and interest receivable
Other assets
Intangible assets
Total assets acquired
Liabilities
Debt
Accounts payable and accrued expenses
Special dividend liability and dividend payable
Other liabilities
Total liabilities assumed
Net identifiable assets acquired
Bargain purchase gain
Net purchase price
$</t>
  </si>
  <si>
    <t>BASIS OF PRESENTATION AND SUMMARY OF SIGNIFICANT ACCOUNTING POLICIES (Tables)</t>
  </si>
  <si>
    <t>Schedule of estimated useful lives of real estate investment assets</t>
  </si>
  <si>
    <t>Buildings and improvements
15 - 40 years
Furniture, fixtures, and equipment
3 - 5 years
Tenant improvements
Shorter of the useful lives or the terms of the related leases</t>
  </si>
  <si>
    <t>ACQUISITIONS AND DISPOSITIONS (Tables)</t>
  </si>
  <si>
    <t>Acquisitions</t>
  </si>
  <si>
    <t>Schedule of acquisitions</t>
  </si>
  <si>
    <t>Asset
Date of
Purchase
Property
Type
Acquisition
Square Feet
Price
(in thousands)
2 Kaiser Plaza, Oakland, CA
Surface parking lot
August 26, 2015
$</t>
  </si>
  <si>
    <t>Schedule of assets sold to third party</t>
  </si>
  <si>
    <t>Asset
Date of
Sales
Gain on
Property
Type
Sale
Square Feet
Price
Sale
(in thousands)
500 West Santa Ana Boulevard, Santa Ana, CA
Office
November 19, 2015
$
$</t>
  </si>
  <si>
    <t>Acquisitions during 2014, funded with proceeds from drawdowns on our unsecured credit facilities, consisted of the following:
Asset
Date of
Number
Rentable
Purchase
Property
Type
Acquisition
of Buildings
Square Feet
Price
(in thousands)
4750 Wilshire Boulevard, Los Angeles, CA (1)
Office
April 18, 2014
$
Lindblade Media Center, Los Angeles, CA (2)
Office
October 21, 2014
$
(1)
100% fee-simple interest in an office building built in 1984 and renovated in 2014, located in the Mid-Wilshire submarket of Los Angeles, California.
(2)
100% fee-simple interest in a portfolio of creative office buildings located in the West Los Angeles submarket of Los Angeles, California. Two of the buildings were built in 1930 and the third was built in 1957. The buildings were renovated in 2010.</t>
  </si>
  <si>
    <t>Acquisitions from 2013 to 2015</t>
  </si>
  <si>
    <t>Schedule of the fair value of the assets acquired and liabilities assumed</t>
  </si>
  <si>
    <t>Year Ended December 31,
2015 (1)
2014 (1)
2013 (1)
(in thousands)
Land
$
$
$
Land improvements
Buildings and improvements
—
Tenant improvements
—
—
Furniture, fixtures, and equipment
—
—
Advance bookings
—
—
Working capital
—
—
Acquired in-place leases (2)
—
Acquired below-market leases (3)
—
—
Note receivable
—
—
Net assets acquired
$
$
$
—
(1)
The purchase price of the acquisitions and the LAX Holiday Inn foreclosure completed during the years ended December 31, 2015, 2014 and 2013, respectively, were individually less than 5% and in aggregate less than 10% of our total assets as of December 31, 2015, 2014 and 2013, respectively.
(2)
In ‑place leases have a weighted average amortization period of 3.0 years and 5.1 years for the 2015 and 2014 acquisitions, respectively.
(3)
Below ‑market leases have a weighted average amortization period of 5.0 years for the 2014 acquisitions.</t>
  </si>
  <si>
    <t>INVESTMENTS IN REAL ESTATE (Tables)</t>
  </si>
  <si>
    <t>Schedule of investments in real estate</t>
  </si>
  <si>
    <t>December 31,
2015
2014
(in thousands)
Land
$
$
Land improvements
Buildings and improvements
Furniture, fixtures, and equipment
Tenant improvements
Work in progress
Investments in real estate
Accumulated depreciation
Net investments in real estate
$
$</t>
  </si>
  <si>
    <t>OTHER INTANGIBLE ASSETS (Tables)</t>
  </si>
  <si>
    <t>Schedule of intangible assets and liabilities and related accumulated amortization and accretion</t>
  </si>
  <si>
    <t>Assets
Liabilities
Acquired
Acquired
Franchise
Acquired
Acquired
Above-Market
In-Place
Tax
Affiliation
Below-Market
Below-Market
December 31, 2015
Leases
Leases
Abatement
Fee
Ground Lease
Leases
(in thousands)
Gross balance
$
$
$
$
$
$
Accumulated amortization
$
$
$
$
$
$
Average useful life (in years)
Assets
Liabilities
Acquired
Acquired
Franchise
Acquired
Acquired
Above-Market
In-Place
Tax
Affiliation
Below-Market
Below-Market
December 31, 2014
Leases
Leases
Abatement
Fee
Ground Lease
Leases
(in thousands)
Gross balance
$
$
$
$
$
$
Accumulated amortization
$
$
$
$
$
$
Average useful life (in years)</t>
  </si>
  <si>
    <t>Schedule of future amortization and accretion of acquisition related intangible assets and liabilities</t>
  </si>
  <si>
    <t>Assets
Liabilities
Acquired
Acquired
Franchise
Acquired
Acquired
Above-Market
In-Place
Tax
Affiliation
Below-Market
Below-Market
Years Ending December 31,
Leases
Leases
Abatement
Fee
Ground Lease
Leases
(in thousands)
2016
$
$
$
$
$
$
2017
—
2018
—
2019
—
—
2020
—
—
—
—
Thereafter
—
—
—
—
$
$
$
$
$
$</t>
  </si>
  <si>
    <t>DISCONTINUED OPERATIONS (Tables)</t>
  </si>
  <si>
    <t>Schedule of gain on sale</t>
  </si>
  <si>
    <t>(in thousands)
Proceeds received
$
Less: Carrying value of commercial mortgage loans (1)
Gain on sale before transaction costs
Transaction costs (2)
Gain on disposition of assets held for sale
$
(1)
Includes unamortized acquisition discounts of $15,951,000 as of the date of sale .
(2)
Transaction costs include $1,638,000 paid to CIM SBA Staffing, LLC, an affiliate of CIM Group, for reimbursement of costs in connection with the sale of substantially all of our commercial mortgage loans to an unrelated third party .</t>
  </si>
  <si>
    <t>Reconciliation of the carrying amounts of assets and liabilities that are classified as held for sale</t>
  </si>
  <si>
    <t>December 31,
2015
2014
(in thousands)
Assets held for sale
Loans receivable, net
$
$
Cash and cash equivalents
Restricted cash
Accounts receivable and interest receivable, net
Other intangible assets
Other assets
Total assets held for sale
$
$
Liabilities associated with assets held for sale
Debt
$
$
Accounts payable and accrued expenses
Other liabilities
Total liabilities associated with assets held for sale
$
$</t>
  </si>
  <si>
    <t>Schedule of loans receivable</t>
  </si>
  <si>
    <t>December 31,
2015
2014
(in thousands)
Commercial mortgage loans
$
$
SBA 7(a) loans, subject to secured borrowings
SBA 7(a) loans
Commercial real estate loan, subject to secured borrowing
—
Loans receivable
Deferred capitalized costs, net
Loan loss reserves
Net loans receivable
$
$</t>
  </si>
  <si>
    <t>Schedule of debt</t>
  </si>
  <si>
    <t>December 31,
2015
2014
(in thousands)
Secured Borrowings—Government Guaranteed Loans:
Secured borrowing principal on SBA 7(a) loans sold for a premium and excess spread—variable rate, reset quarterly, based on prime rate with weighted average coupon rate of 3.90% and 3.92% at December 31, 2015 and 2014, respectively
$
$
Secured borrowing principal on loans sold for excess spread—variable rate, reset quarterly, based on prime rate with weighted average coupon rate of 1.58%
Unamortized premiums on loans sold for a premium and excess spread
Total Secured Borrowings—Government Guaranteed Loans
Secured Borrowing—Commercial Real Estate Loan:
Secured borrowing based on 49% of the principal on a commercial real estate loan with a variable rate, reset monthly, based on 30-day LIBOR and a current coupon rate of 9.77% at December 31, 2015. The secured borrowing matures on March 1, 2017.
—
Total Secured Borrowings
$
$</t>
  </si>
  <si>
    <t>Schedule of future principal payments on our debt</t>
  </si>
  <si>
    <t>Secured
Years Ending
Borrowings
December 31,
Principal(1)
(in thousands)
2016
$
2017
2018
2019
2020
Thereafter
$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 ‑offs. No payment is due unless payments are received from the borrowers on the underlying loans.</t>
  </si>
  <si>
    <t>Reconciliation of the revenue and expenses classified as discontinued operations</t>
  </si>
  <si>
    <t>From the Acquisition
Year Ended
Date through
December 31, 2015
December 31, 2014
(in thousands)
Revenue - Interest and other income
$
$
Expenses:
Interest expense
Fees to related party (1)
—
General and administrative (1)
Provision for income taxes
Total Expenses
Income from operations of assets held for sale
Gain on disposition of assets held for sale
—
Net income from discontinued operations
$
$
Salaries and related benefits of $3,530,000 were included in general and administrative expense for the period from the Acquisition Date through December 31, 2014 while, as a result of the transfer of substantially all our lending segment employees to an affiliate (see Note 14), such expenses were included in fees to related party for the year ended December 31, 2015.</t>
  </si>
  <si>
    <t>DEBT (Tables)</t>
  </si>
  <si>
    <t>December 31,
2015
2014
(in thousands)
Mortgage loan with a fixed interest rate of 7.66% per annum, with monthly payments of principal and interest. The loan had a 20 -year amortization schedule with a $25,324,000 balance due on December 1, 2015. The loan was nonrecourse. The loan was paid in full in September 2015.
$
—
$
Mortgage loan with a fixed interest rate of 4.50% per annum, with monthly payments of interest only for 10 years, and payments of interest and principal starting in February 2022. The loan has a $42,008,000 balance due on January 5, 2027. The loan is nonrecourse.
Mortgage loan with a fixed interest rate of 5.56% per annum, with monthly payments of principal and interest. The loan had a 10 -year amortization schedule with a $12,288,000 balance due on July 1, 2015. The loan was nonrecourse. The loan was paid in full in April 2015.
—
Mortgage loan with a fixed interest rate of 6.65% per annum, with monthly payments of principal and interest. The loan has a 25 -year amortization schedule with a $21,136,000 balance due on July 15, 2018. The loan is nonrecourse.
Mortgage loan with a fixed interest rate of 5.06% per annum, with monthly payments of principal and interest, and a balance of $33,068,000 due on September 1, 2015. The loan was nonrecourse. The loan was paid in full in September 2015.
—
Mortgage loans with a fixed interest rate of 5.39% per annum, with monthly payments of principal and interest, and a balance of $35,695,000 due on March 1, 2021. The loans are nonrecourse.
Mortgage loan with a fixed interest rate of 5.18% per annum, with monthly payments of principal and interest, and a balance of $26,232,000 due on June 5, 2021. The loan is nonrecourse.
Premiums and discounts on assumed mortgages
Total Mortgages Payable
Junior subordinated notes with a variable interest rate which resets quarterly based on the 90-day LIBOR plus 3.25% , with quarterly interest only payments. Balance due at maturity on March 30, 2035.
Unsecured term loan facility
—
Unsecured credit facility
Discount on junior subordinated notes
Total Other
Total Debt
$
$</t>
  </si>
  <si>
    <t>Schedule of principal payments on, and estimated amortization of debt (face value)</t>
  </si>
  <si>
    <t>Years Ending
Mortgages
December 31,
Payable
Other (1)
Total
(in thousands)
2016
$
$
$
2017
—
2018
—
2019
—
2020
—
Thereafter
$
$
$
Represents the junior subordinated notes, and unsecured credit and term loan facilities.</t>
  </si>
  <si>
    <t>STOCK-BASED COMPENSATION PLANS (Tables)</t>
  </si>
  <si>
    <t>Summary of the status of stock options as and the changes during the year</t>
  </si>
  <si>
    <t>2015
Number of
Weighted
Shares
Average
Underlying
Exercise
Options
Prices
Outstanding, January 1
$
Granted
—
—
Exercised
—
—
Forfeited
$
Outstanding and exercisable, December 31
—
2014
Number of
Weighted
Shares
Average
Underlying
Exercise
Options
Prices
Outstanding, March 11 (Acquisition Date)
$
Granted
$
Exercised
$
Outstanding and exercisable, December 31
$
Weighted-average fair value per share of stock options granted during the year
$</t>
  </si>
  <si>
    <t>Summary of restricted shares and the changes during the year</t>
  </si>
  <si>
    <t>2015
Weighted
Average Grant
Number of
Date Fair Value
Shares
Per Share
Balance, January 1
$
Granted
$
Vested
$
Balance, December 31
$
2014
Weighted
Average Grant
Number of
Date Fair Value
Shares
Per Share
Balance, March 11 (Acquisition Date)
—
Granted
$
Vested
$
Balance, December 31
$</t>
  </si>
  <si>
    <t>DERIVATIVE FINANCIAL INSTRUMENTS AND HEDGING ACTIVITIES (Tables)</t>
  </si>
  <si>
    <t>Schedule of forward-starting interest rate swap contracts</t>
  </si>
  <si>
    <t>Number of Interest Rate Swaps (1) (2)
Total Notional Amount
Fixed Rates
Floating Rate Index
Effective Date
Expiration Date
(in thousands)
10
$
1.559% - 1.569%
One-Month LIBOR
11/2/2015
5/8/2020
(1)
See Note 13 for our fair value disclosures.
(2)
Our interest rate swaps are not subject to master netting arrangements.</t>
  </si>
  <si>
    <t>Schedule of Changes in the balance of each component of AOCI related to our cash flow hedges</t>
  </si>
  <si>
    <t>Year Ended December 31,
2015
2014
2013
(in thousands)
Accumulated other comprehensive income (loss), at beginning of period
$
—
$
—
$
—
Other comprehensive income (loss) before reclassifications
—
—
Amounts reclassified from accumulated other comprehensive income (loss) (1)
—
—
Net current period other comprehensive income (loss)
—
—
Accumulated other comprehensive income (loss), at end of period
$
$
—
$
—
(1)
The amounts from AOCI are reclassified as an increase to interest expense in the statements of operations.</t>
  </si>
  <si>
    <t>FAIR VALUE OF FINANCIAL INSTRUMENTS (Tables)</t>
  </si>
  <si>
    <t>Schedule of fair value of derivatives and their classification on consolidated balance sheets</t>
  </si>
  <si>
    <t>December 31,
Balance Sheet
2015
2014
Level
Location
(in thousands)
Liabilities:
Interest rate swaps
$
$
—
Other liabilities</t>
  </si>
  <si>
    <t>Schedule of estimated fair values of financial instruments not recorded at fair value on consolidated balance sheets</t>
  </si>
  <si>
    <t>December 31, 2015
December 31, 2014
Carrying
Estimated
Carrying
Estimated
Amount
Fair Value
Amount
Fair Value
Level
(in thousands)
Assets held for sale:
Loans receivable subject to credit risk
$
$
$
$
SBA 7(a) loans receivable, subject to secured borrowings
Commercial real estate loan, subject to secured borrowing
—
—
Liabilities:
Secured borrowings, included in liabilities associated with assets held for sale
Junior subordinated notes
Mortgages payable
Unsecured credit facility
Unsecured term loan facility
—
—</t>
  </si>
  <si>
    <t>RELATED-PARTY TRANSACTIONS (Tables)</t>
  </si>
  <si>
    <t>Schedule of calculation of asset management fees payable to related party as a percentage of the daily average gross fair value of investments</t>
  </si>
  <si>
    <t>Daily Average Adjusted Fair Value of
CIM Urban's Investments
Quarterly Fee
From Greater of
To and Including
Percentage
(in thousands)
$
—
$
%
%
%
%
%</t>
  </si>
  <si>
    <t>COMMITMENTS AND CONTINGENCIES (Tables)</t>
  </si>
  <si>
    <t>Schedule of future noncancelable minimum lease payments</t>
  </si>
  <si>
    <t>Years Ending December 31,
(in thousands)
2016
$
2017
2018
2019
2020
Thereafter
$</t>
  </si>
  <si>
    <t>FUTURE MINIMUM LEASE RENTALS (Tables)</t>
  </si>
  <si>
    <t>Summary of future minimum rental revenues under long-term operating leases excluding tenant reimbursements of certain costs</t>
  </si>
  <si>
    <t>Governmental
Other
Years Ending December 31,
Tenants
Tenants
Total
(in thousands)
2016
$
$
$
2017
2018
2019
2020
Thereafter
$
$
$</t>
  </si>
  <si>
    <t>CONCENTRATIONS (Tables)</t>
  </si>
  <si>
    <t>Revenues</t>
  </si>
  <si>
    <t>Concentrations</t>
  </si>
  <si>
    <t>Schedule of concentration risk from properties</t>
  </si>
  <si>
    <t>Year Ended December 31,
2015
2014
2013
California
%
%
%
Washington, D.C.
Texas
North Carolina
New York
%
%
%</t>
  </si>
  <si>
    <t>Real estate investments</t>
  </si>
  <si>
    <t>December 31,
2015
2014
California
%
%
Washington, D.C.
Texas
North Carolina
New York
%
%</t>
  </si>
  <si>
    <t>INCOME TAXES (Tables)</t>
  </si>
  <si>
    <t>Reconciliation of our net income to REIT taxable income</t>
  </si>
  <si>
    <t>Year Ended December 31,
2015
2014
2013
(in thousands)
Income/(loss) from continuing operations before income taxes for TRS’s
$
$
$
Expected federal income tax provision
$
$
$
State income taxes
Change in valuation allowance
Other
Income tax provision
$
—
$
—
$
—</t>
  </si>
  <si>
    <t>Components of our net deferred tax asset</t>
  </si>
  <si>
    <t>December 31,
2015
2014
(in thousands)
Deferred tax assets:
Net operating losses
$
$
Secured borrowings—government guaranteed loans
Other
Total gross deferred tax assets
Valuation allowance
Deferred tax liabilities:
Loans receivable
Other
Deferred tax asset, net
$
$
Reported as:
Deferred tax assets
$
—
$
—
Assets held for sale
Deferred tax assets, net
$
$</t>
  </si>
  <si>
    <t>SEGMENT DISCLOSURE (Tables)</t>
  </si>
  <si>
    <t>Schedule of net operating income of reportable segments</t>
  </si>
  <si>
    <t>Year Ended December 31,
2015
2014
2013
(in thousands)
Office:
Revenues
$
$
$
Property expenses:
Operating
General and administrative
Total property expenses
Segment net operating income—office
Hotel:
Revenues
Property expenses:
Operating
General and administrative
Total property expenses
Segment net operating income—hotel
Multifamily:
Revenues
Property expenses:
Operating
General and administrative
Total property expenses
Segment net operating income—multifamily
Total segment net operating income
$
$
$</t>
  </si>
  <si>
    <t>Schedule of reconciliation of segment net operating income to net income attributable to stockholders</t>
  </si>
  <si>
    <t>Year Ended December 31,
2015
2014
2013
(in thousands)
Total segment net operating income
$
$
$
Interest
General and administrative
Asset management and other fees to related parties
Transaction costs
Depreciation and amortization
Bargain purchase gain
—
—
Gain on sale of real estate
—
—
Income from continuing operations
Discontinued operations
Income from operations of assets held for sale
—
Gain on disposition of assets held for sale
—
—
Net income from discontinued operations
—
Net income
Net income attributable to noncontrolling interests
Net income attributable to stockholders
$
$
$</t>
  </si>
  <si>
    <t>Schedule of reconciliation of condensed assets of segments to consolidated total assets</t>
  </si>
  <si>
    <t>December 31,
2015
2014
(in thousands)
Condensed assets:
Office
$
$
Hotel
Multifamily
Lending assets held for sale
Non-segment assets
Total assets
$
$
Year Ended December 31,
2015
2014
2013
(in thousands)
Capital expenditures(1):
Office
$
$
$
Hotel
Multifamily
Total capital expenditures
Loan originations included in assets held for sale
—
Total capital expenditures and loan originations
$
$
$
Represents additions and improvements to real estate investments, excluding acquisitions.</t>
  </si>
  <si>
    <t>QUARTERLY FINANCIAL INFORMATION (UNAUDITED) (Tables)</t>
  </si>
  <si>
    <t>Summary of quarterly financial information</t>
  </si>
  <si>
    <t>Three months ended
March 31,
June 30,
September 30,
December 31,
(in thousands except per share data)
2015
Revenues from continuing operations
$
$
$
$
Gain on sale of real estate
—
—
—
Income (loss) from continuing operations
Income from discontinued operations
Net income
Net income attributable to stockholders
Comprehensive income (loss)
Comprehensive income (loss) attributable to stockholders
BASIC AND DILUTED INCOME PER SHARE:
Continuing operations
$
$
$
$
Discontinued operations
$
$
$
$
Net income
$
$
$
$
Weighted average shares of common stock outstanding - basic
Weighted average shares of common stock outstanding - diluted
2014
Revenues from continuing operations
$
$
$
$
Bargain purchase gain
—
—
—
Income (loss) from continuing operations
Income from discontinued operations
Net income
Net income attributable to stockholders
Comprehensive income
Comprehensive income attributable to stockholders
BASIC AND DILUTED INCOME PER SHARE:
Continuing operations
$
$
$
$
Discontinued operations
$
$
$
$
Net income
$
$
$
$
Weighted average shares of common stock outstanding - basic
Weighted average shares of common stock outstanding - diluted</t>
  </si>
  <si>
    <t>ORGANIZATION AND OPERATIONS (Details)</t>
  </si>
  <si>
    <t>Apr. 29, 2014$ / sharesshares</t>
  </si>
  <si>
    <t>Dec. 31, 2015$ / sharesshares</t>
  </si>
  <si>
    <t>Dec. 31, 2014$ / sharesshares</t>
  </si>
  <si>
    <t>Apr. 28, 2014shares</t>
  </si>
  <si>
    <t>Organization and operations</t>
  </si>
  <si>
    <t>Common shares authorized</t>
  </si>
  <si>
    <t>Common shares authorized before amendment with effect to the reverse stock split</t>
  </si>
  <si>
    <t>Common shares authorized with effect to the reverse stock split</t>
  </si>
  <si>
    <t>Reverse stock split ratio</t>
  </si>
  <si>
    <t>Common stock, par value (in dollars per share) | $ / shares</t>
  </si>
  <si>
    <t>Common shares authorized before amendment</t>
  </si>
  <si>
    <t>MERGER (Details) $ / shares in Units, $ in Thousands</t>
  </si>
  <si>
    <t>Apr. 29, 2014</t>
  </si>
  <si>
    <t>Mar. 11, 2014USD ($)$ / sharesshares</t>
  </si>
  <si>
    <t>Dec. 31, 2014USD ($)shares</t>
  </si>
  <si>
    <t>Dec. 31, 2013shares</t>
  </si>
  <si>
    <t>Dec. 31, 2015shares</t>
  </si>
  <si>
    <t>Mar. 25, 2014$ / shares</t>
  </si>
  <si>
    <t>Treasury stock</t>
  </si>
  <si>
    <t>Consideration Transferred</t>
  </si>
  <si>
    <t>Common stock outstanding</t>
  </si>
  <si>
    <t>Fair value of the equity consideration | $</t>
  </si>
  <si>
    <t>Shares issued</t>
  </si>
  <si>
    <t>CIM Urban REIT</t>
  </si>
  <si>
    <t>Number of shares to be issued on conversion of preferred stock expressed as a percentage of outstanding stock</t>
  </si>
  <si>
    <t>97.80%</t>
  </si>
  <si>
    <t>CIM Urban REIT | Preferred Stock</t>
  </si>
  <si>
    <t>PMC Commercial | CIM Urban REIT</t>
  </si>
  <si>
    <t>Number of shares to be issued on conversion of each preferred stock</t>
  </si>
  <si>
    <t>Aggregate shares of common stock issued in the merger</t>
  </si>
  <si>
    <t>Special cash dividend issued to shareholders of record at the close of the business day prior to the closing of transactions (in dollars per share) | $ / shares</t>
  </si>
  <si>
    <t>Equity consideration price per share of common stock (in dollars per share) | $ / shares</t>
  </si>
  <si>
    <t>Payment in cash - special dividend | $</t>
  </si>
  <si>
    <t>Total purchase price | $</t>
  </si>
  <si>
    <t>PMC Commercial | CIM Urban REIT | Common Stock</t>
  </si>
  <si>
    <t>PMC Commercial | CIM Urban REIT | Preferred Stock</t>
  </si>
  <si>
    <t>MERGER - Financial Position (Details) - USD ($)</t>
  </si>
  <si>
    <t>Mar. 11, 2014</t>
  </si>
  <si>
    <t>Mar. 31, 2014</t>
  </si>
  <si>
    <t>Assets</t>
  </si>
  <si>
    <t>Net assets acquired</t>
  </si>
  <si>
    <t>Liabilities</t>
  </si>
  <si>
    <t>Pro Forma Financial Information</t>
  </si>
  <si>
    <t>Merger related costs</t>
  </si>
  <si>
    <t>PMC Commercial | CIM Urban Partners, L.P</t>
  </si>
  <si>
    <t>Loans receivable</t>
  </si>
  <si>
    <t>Intangible assets</t>
  </si>
  <si>
    <t>Special dividend liability and dividend payable</t>
  </si>
  <si>
    <t>Total liabilities assumed</t>
  </si>
  <si>
    <t>Net identifiable assets acquired</t>
  </si>
  <si>
    <t>Net purchase price</t>
  </si>
  <si>
    <t>Pro forma revenues</t>
  </si>
  <si>
    <t>Pro forma net income</t>
  </si>
  <si>
    <t>Pro forma basic and diluted earnings per share</t>
  </si>
  <si>
    <t>Pro forma revenues included in discontinued operations</t>
  </si>
  <si>
    <t>BASIS OF PRESENTATION AND SUMMARY OF SIGNIFICANT ACCOUNTING POLICIES (Details) -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t>
  </si>
  <si>
    <t>9 Months Ended</t>
  </si>
  <si>
    <t>Oct. 08, 2013</t>
  </si>
  <si>
    <t>(Decrease) increase in impairment allowance on loans receivable</t>
  </si>
  <si>
    <t>Impairments on loans receivable</t>
  </si>
  <si>
    <t>Lending division</t>
  </si>
  <si>
    <t>Discount on acquisition</t>
  </si>
  <si>
    <t>Unamortized acquisition discounts</t>
  </si>
  <si>
    <t>Acquisition discount</t>
  </si>
  <si>
    <t>First mortgage note secured by hotel located near Los Angeles Airport | CIM Urban Partners, L.P</t>
  </si>
  <si>
    <t>Interest income and fees</t>
  </si>
  <si>
    <t>Interest rate during the period</t>
  </si>
  <si>
    <t>7.10%</t>
  </si>
  <si>
    <t>First mortgage note secured by hotel located near Los Angeles Airport | CIM Urban Partners, L.P | LIBOR</t>
  </si>
  <si>
    <t>Interest rate margin (as a percent)</t>
  </si>
  <si>
    <t>2.35%</t>
  </si>
  <si>
    <t>Variable interest, floor</t>
  </si>
  <si>
    <t>4.75%</t>
  </si>
  <si>
    <t>BASIS OF PRESENTATION AND SUMMARY OF SIGNIFICANT ACCOUNTING POLICIES - Revenue (Details)</t>
  </si>
  <si>
    <t>Dec. 31, 2015USD ($)item</t>
  </si>
  <si>
    <t>Dec. 31, 2014USD ($)</t>
  </si>
  <si>
    <t>Dec. 31, 2013USD ($)</t>
  </si>
  <si>
    <t>Allowance for uncollectible accounts receivable</t>
  </si>
  <si>
    <t>Deferred rent receivable</t>
  </si>
  <si>
    <t>Deferred loan costs, gross</t>
  </si>
  <si>
    <t>Deferred loan costs, accumulated amortization</t>
  </si>
  <si>
    <t>Deferred leasing costs, gross</t>
  </si>
  <si>
    <t>Deferred leasing costs, accumulated amortization</t>
  </si>
  <si>
    <t>Noncontrolling Interest</t>
  </si>
  <si>
    <t>Payment to redeem noncontrolling interest</t>
  </si>
  <si>
    <t>Lease incentives</t>
  </si>
  <si>
    <t>Lease incentives, accumulated amortization</t>
  </si>
  <si>
    <t>Percentage rent</t>
  </si>
  <si>
    <t>Parking percentage rent</t>
  </si>
  <si>
    <t>Number of business segments | item</t>
  </si>
  <si>
    <t>Advance Bookings</t>
  </si>
  <si>
    <t>Purchase Accounting for Acquisition Of Investments in Real Estate</t>
  </si>
  <si>
    <t>Advance Bookings | Minimum</t>
  </si>
  <si>
    <t>Amortization period</t>
  </si>
  <si>
    <t>1 year</t>
  </si>
  <si>
    <t>Advance Bookings | Maximum</t>
  </si>
  <si>
    <t>Franchise Affiliation Fee</t>
  </si>
  <si>
    <t>10 years</t>
  </si>
  <si>
    <t>Tax Abatement</t>
  </si>
  <si>
    <t>8 years</t>
  </si>
  <si>
    <t>ACQUISITIONS AND DISPOSITIONS (Details)</t>
  </si>
  <si>
    <t>Feb. 02, 2016USD ($)</t>
  </si>
  <si>
    <t>Oct. 21, 2014USD ($)ft²item</t>
  </si>
  <si>
    <t>Apr. 18, 2014USD ($)ft²item</t>
  </si>
  <si>
    <t>Dec. 31, 2015USD ($)ft²</t>
  </si>
  <si>
    <t>Oct. 31, 2013room</t>
  </si>
  <si>
    <t>Fair value of the assets acquired and liabilities assumed</t>
  </si>
  <si>
    <t>Advance bookings</t>
  </si>
  <si>
    <t>Working capital</t>
  </si>
  <si>
    <t>Note receivable</t>
  </si>
  <si>
    <t>Other disclosures</t>
  </si>
  <si>
    <t>Acquisition related expenses</t>
  </si>
  <si>
    <t>Abandoned project costs</t>
  </si>
  <si>
    <t>Acquired in-place Leases</t>
  </si>
  <si>
    <t>Weighted average amortization period</t>
  </si>
  <si>
    <t>Acquired below-market leases</t>
  </si>
  <si>
    <t>Land</t>
  </si>
  <si>
    <t>Property, plant and equipment</t>
  </si>
  <si>
    <t>Land improvements</t>
  </si>
  <si>
    <t>Buildings and improvements</t>
  </si>
  <si>
    <t>Tenant improvements</t>
  </si>
  <si>
    <t>Furniture, fixtures, and equipment</t>
  </si>
  <si>
    <t>2 Kaiser Plaza</t>
  </si>
  <si>
    <t>Interest acquired (as a percent)</t>
  </si>
  <si>
    <t>100.00%</t>
  </si>
  <si>
    <t>Rentable space (in square feet ) | ft²</t>
  </si>
  <si>
    <t>Purchase Price</t>
  </si>
  <si>
    <t>4750 Wilshire Boulevard, Los Angeles, CA</t>
  </si>
  <si>
    <t>Number of Buildings | item</t>
  </si>
  <si>
    <t>Rentable Square Feet | ft²</t>
  </si>
  <si>
    <t>4750 Wilshire Boulevard, Los Angeles, CA | Acquired in-place Leases</t>
  </si>
  <si>
    <t>5 years 1 month 6 days</t>
  </si>
  <si>
    <t>4750 Wilshire Boulevard, Los Angeles, CA | Acquired below-market leases</t>
  </si>
  <si>
    <t>Lindblade Media Center, Los Angeles, CA</t>
  </si>
  <si>
    <t>LAX Holiday Inn</t>
  </si>
  <si>
    <t>Number of rooms | room</t>
  </si>
  <si>
    <t>Percentage represent individualy of assets</t>
  </si>
  <si>
    <t>Percentage represent aggregate of assets</t>
  </si>
  <si>
    <t>10.00%</t>
  </si>
  <si>
    <t>500 West Santa Ana Boulevard, Santa Ana, CA</t>
  </si>
  <si>
    <t>Sale Price</t>
  </si>
  <si>
    <t>Gain on sale</t>
  </si>
  <si>
    <t>First mortgage note secured by hotel located near Los Angeles Airport</t>
  </si>
  <si>
    <t>Subsequent event | Courtyard Oakland located in Oakland California</t>
  </si>
  <si>
    <t>INVESTMENTS IN REAL ESTATE (Details) - USD ($)</t>
  </si>
  <si>
    <t>Work in progress</t>
  </si>
  <si>
    <t>Investments in real estate</t>
  </si>
  <si>
    <t>Accumulated depreciation</t>
  </si>
  <si>
    <t>Net investments in real estate</t>
  </si>
  <si>
    <t>Depreciation expense</t>
  </si>
  <si>
    <t>OTHER INTANGIBLE ASSETS (Details) - USD ($)</t>
  </si>
  <si>
    <t>Intangible assets and liabilities</t>
  </si>
  <si>
    <t>Amortization expenses</t>
  </si>
  <si>
    <t>Intangible liabilities</t>
  </si>
  <si>
    <t>Net</t>
  </si>
  <si>
    <t>Future accretion of acquisition related intangible liabilities</t>
  </si>
  <si>
    <t>Acquired Below-Market Leases</t>
  </si>
  <si>
    <t>Average useful life</t>
  </si>
  <si>
    <t>Gross balance</t>
  </si>
  <si>
    <t>Accumulated amortization</t>
  </si>
  <si>
    <t>Acquired Above-Market Leases</t>
  </si>
  <si>
    <t>7 years</t>
  </si>
  <si>
    <t>Future amortization of acquisition related intangible assets</t>
  </si>
  <si>
    <t>Thereafter</t>
  </si>
  <si>
    <t>Acquired Below-Market Ground Lease</t>
  </si>
  <si>
    <t>84 years</t>
  </si>
  <si>
    <t>DISCONTINUED OPERATIONS (Details) - USD ($)</t>
  </si>
  <si>
    <t>1 Months Ended</t>
  </si>
  <si>
    <t>Less: Carrying value of commercial mortgage loans</t>
  </si>
  <si>
    <t>Assets held for sale</t>
  </si>
  <si>
    <t>Loans receivable, net</t>
  </si>
  <si>
    <t>Accounts receivable and interest receivable, net</t>
  </si>
  <si>
    <t>Other intangible assets</t>
  </si>
  <si>
    <t>Liabilities of assets held for sale</t>
  </si>
  <si>
    <t>Total liabilities associated with assets held for sale</t>
  </si>
  <si>
    <t>Proceeds received</t>
  </si>
  <si>
    <t>Gain on sale before transaction costs</t>
  </si>
  <si>
    <t>Lending division | Held for sale</t>
  </si>
  <si>
    <t>Transaction costs from sales</t>
  </si>
  <si>
    <t>CIM SBA | Lending division</t>
  </si>
  <si>
    <t>Reimbursement of costs</t>
  </si>
  <si>
    <t>DISCONTINUED OPERATIONS - Loans Receivable (Details) - USD ($) $ in Thousands</t>
  </si>
  <si>
    <t>Deferred capitalized costs - net</t>
  </si>
  <si>
    <t>Loan loss reserves</t>
  </si>
  <si>
    <t>Net loans receivable</t>
  </si>
  <si>
    <t>Commercial mortgage loans</t>
  </si>
  <si>
    <t>SBA 7(a) loans, subject to secured borrowings</t>
  </si>
  <si>
    <t>SBA 7(a) Loans</t>
  </si>
  <si>
    <t>Commercial Real estate</t>
  </si>
  <si>
    <t>DISCONTINUED OPERATIONS - Debt (Details) - USD ($) $ in Thousands</t>
  </si>
  <si>
    <t>Total Debt</t>
  </si>
  <si>
    <t>Secured borrowings - government guaranteed loans</t>
  </si>
  <si>
    <t>Unamortized Premiums or discounts on debt instruments</t>
  </si>
  <si>
    <t>Secured borrowing principal on SBA 7(a) loans sold for a premium and excess spread—variable rate, reset quarterly, based on prime rate with weighted average coupon rate of 3.90% and 3.92% at December 31, 2015 and 2014, respectively</t>
  </si>
  <si>
    <t>Weighted average coupon rate (as a percent)</t>
  </si>
  <si>
    <t>3.90%</t>
  </si>
  <si>
    <t>3.92%</t>
  </si>
  <si>
    <t>Secured borrowing principal on loans sold for excess spread—variable rate, reset quarterly, based on prime rate with weighted average coupon rate of 1.58%</t>
  </si>
  <si>
    <t>1.58%</t>
  </si>
  <si>
    <t>Secured borrowing based on 49% of the principal on a commercial real estate loan with a variable rate, reset monthly, based on 30-day LIBOR and a current coupon rate of 9.77% at December 31, 2015. The secured borrowing matures on March 17, 2017</t>
  </si>
  <si>
    <t>Percentage of principal on commercial real estate loan</t>
  </si>
  <si>
    <t>49.00%</t>
  </si>
  <si>
    <t>Current coupon rate (as a percent)</t>
  </si>
  <si>
    <t>9.77%</t>
  </si>
  <si>
    <t>DISCONTINUED OPERATIONS - Principal Repayments (Details) - Secured Borrowings $ in Thousands</t>
  </si>
  <si>
    <t>Dec. 31, 2015USD ($)</t>
  </si>
  <si>
    <t>Principal payments on, and estimated amortization of debt</t>
  </si>
  <si>
    <t>DISCONTINUED OPERATIONS - Revenue and Expenses (Details) - USD ($)</t>
  </si>
  <si>
    <t>3 Months Ended</t>
  </si>
  <si>
    <t>10 Months Ended</t>
  </si>
  <si>
    <t>Sep. 30, 2015</t>
  </si>
  <si>
    <t>Mar. 31, 2015</t>
  </si>
  <si>
    <t>Sep. 30, 2014</t>
  </si>
  <si>
    <t>Jun. 30, 2014</t>
  </si>
  <si>
    <t>Revenue - Interest and other income</t>
  </si>
  <si>
    <t>Expenses:</t>
  </si>
  <si>
    <t>Interest expense</t>
  </si>
  <si>
    <t>Fees to related party</t>
  </si>
  <si>
    <t>Provision for income taxes</t>
  </si>
  <si>
    <t>Total expenses</t>
  </si>
  <si>
    <t>Income from operations of assets held for sale</t>
  </si>
  <si>
    <t>Salaries and related benefits</t>
  </si>
  <si>
    <t>DEBT (Details) - USD ($)</t>
  </si>
  <si>
    <t>Mortgages Payable</t>
  </si>
  <si>
    <t>Gross debt</t>
  </si>
  <si>
    <t>Premiums and discounts on assumed mortgages</t>
  </si>
  <si>
    <t>Mortgage loan with a fixed interest of 7.66% per annum, due on December 1, 2015</t>
  </si>
  <si>
    <t>Fixed interest rate (as a percent)</t>
  </si>
  <si>
    <t>7.66%</t>
  </si>
  <si>
    <t>Period of amortization schedule</t>
  </si>
  <si>
    <t>20 years</t>
  </si>
  <si>
    <t>Amount of balance due on maturity</t>
  </si>
  <si>
    <t>Mortgage loan with a fixed interest of 4.50% per annum, due on January 5, 2027</t>
  </si>
  <si>
    <t>4.50%</t>
  </si>
  <si>
    <t>Mortgage loan with a fixed interest of 5.56% per annum, due on July 1, 2015</t>
  </si>
  <si>
    <t>5.56%</t>
  </si>
  <si>
    <t>Mortgage loan with a fixed interest of 6.65% per annum, due on July 15, 2018</t>
  </si>
  <si>
    <t>6.65%</t>
  </si>
  <si>
    <t>25 years</t>
  </si>
  <si>
    <t>Mortgage loan with a fixed interest of 5.06% per annum, due on September 1, 2015</t>
  </si>
  <si>
    <t>5.06%</t>
  </si>
  <si>
    <t>Mortgage loan with a fixed interest of 5.39% per annum, due on March 1, 2021</t>
  </si>
  <si>
    <t>5.39%</t>
  </si>
  <si>
    <t>Mortgage loan with a fixed interest of 5.18% per annum, due on June 5, 2021</t>
  </si>
  <si>
    <t>5.18%</t>
  </si>
  <si>
    <t>Other debt</t>
  </si>
  <si>
    <t>Junior subordinated notes</t>
  </si>
  <si>
    <t>Junior subordinated notes | LIBOR</t>
  </si>
  <si>
    <t>3.25%</t>
  </si>
  <si>
    <t>Unsecured term loan facility</t>
  </si>
  <si>
    <t>Unsecured credit facilities</t>
  </si>
  <si>
    <t>DEBT - Agreements (Detail)</t>
  </si>
  <si>
    <t>Sep. 01, 2015USD ($)item</t>
  </si>
  <si>
    <t>Apr. 01, 2015USD ($)</t>
  </si>
  <si>
    <t>May. 31, 2015USD ($)</t>
  </si>
  <si>
    <t>Sep. 30, 2014USD ($)item</t>
  </si>
  <si>
    <t>Aug. 31, 2013USD ($)</t>
  </si>
  <si>
    <t>Feb. 29, 2012USD ($)</t>
  </si>
  <si>
    <t>Nov. 02, 2015USD ($)</t>
  </si>
  <si>
    <t>Pay-off of unsecured revolving line and term note</t>
  </si>
  <si>
    <t>Accrued interest and unused commitment fee payable</t>
  </si>
  <si>
    <t>Unsecured revolving line of credit entered into February 2012 | CIM Urban Partners, L.P</t>
  </si>
  <si>
    <t>Maximum borrowing capacity</t>
  </si>
  <si>
    <t>Unused commitment fee dependent upon amount of aggregate unused commitments, one (as a percent)</t>
  </si>
  <si>
    <t>0.25%</t>
  </si>
  <si>
    <t>Unused commitment fee dependent upon amount of aggregate unused commitments, two (as a percent)</t>
  </si>
  <si>
    <t>0.35%</t>
  </si>
  <si>
    <t>Unsecured revolving line of credit entered into February 2012 | CIM Urban Partners, L.P | Maximum</t>
  </si>
  <si>
    <t>2.50%</t>
  </si>
  <si>
    <t>Unsecured revolving line of credit entered into February 2012 | LIBOR | CIM Urban Partners, L.P | Minimum</t>
  </si>
  <si>
    <t>1.25%</t>
  </si>
  <si>
    <t>1.75%</t>
  </si>
  <si>
    <t>Unsecured revolving line of credit entered into February 2012 | LIBOR | CIM Urban Partners, L.P | Maximum</t>
  </si>
  <si>
    <t>1.85%</t>
  </si>
  <si>
    <t>Unsecured revolving line of credit entered into August 2013 | CIM Urban Partners, L.P</t>
  </si>
  <si>
    <t>Unsecured revolving line of credit entered into August 2013 | LIBOR | CIM Urban Partners, L.P | Minimum</t>
  </si>
  <si>
    <t>Unsecured revolving line of credit entered into August 2013 | LIBOR | CIM Urban Partners, L.P | Maximum</t>
  </si>
  <si>
    <t>Number of mortgages paid off | item</t>
  </si>
  <si>
    <t>Repayments of debt</t>
  </si>
  <si>
    <t>Unsecured credit facility entered into in September 2014</t>
  </si>
  <si>
    <t>Amount outstanding under the facility</t>
  </si>
  <si>
    <t>Period of extension option</t>
  </si>
  <si>
    <t>Upsized borrowing capacity</t>
  </si>
  <si>
    <t>Number of extension | item</t>
  </si>
  <si>
    <t>Interest rate (as a percent)</t>
  </si>
  <si>
    <t>1.57%</t>
  </si>
  <si>
    <t>Unsecured credit facility entered into in September 2014 | Minimum</t>
  </si>
  <si>
    <t>1.31%</t>
  </si>
  <si>
    <t>Unsecured credit facility entered into in September 2014 | Maximum</t>
  </si>
  <si>
    <t>1.37%</t>
  </si>
  <si>
    <t>Unsecured credit facility entered into in September 2014, revolver</t>
  </si>
  <si>
    <t>0.15%</t>
  </si>
  <si>
    <t>Unused line fee (as a percent)</t>
  </si>
  <si>
    <t>Unsecured credit facility entered into in September 2014, revolver | Base rate | Minimum</t>
  </si>
  <si>
    <t>0.20%</t>
  </si>
  <si>
    <t>Unsecured credit facility entered into in September 2014, revolver | Base rate | Maximum</t>
  </si>
  <si>
    <t>1.00%</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Unsecured credit facility entered into in September 2014, term loan | Base rate | Minimum</t>
  </si>
  <si>
    <t>Unsecured credit facility entered into in September 2014, term loan | Base rate | Maximum</t>
  </si>
  <si>
    <t>0.95%</t>
  </si>
  <si>
    <t>Unsecured credit facility entered into in September 2014, term loan | LIBOR | Minimum</t>
  </si>
  <si>
    <t>1.15%</t>
  </si>
  <si>
    <t>Unsecured credit facility entered into in September 2014, term loan | LIBOR | Maximum</t>
  </si>
  <si>
    <t>1.95%</t>
  </si>
  <si>
    <t>Unsecured credit facility entered into in September 2014, delayed-draw term loan</t>
  </si>
  <si>
    <t>Unsecured term facility entered into in May 2015</t>
  </si>
  <si>
    <t>1.84%</t>
  </si>
  <si>
    <t>Prepayment fee</t>
  </si>
  <si>
    <t>Amount drawn under term loan</t>
  </si>
  <si>
    <t>3.16%</t>
  </si>
  <si>
    <t>Unsecured term facility entered into in May 2015 | Base rate | Minimum</t>
  </si>
  <si>
    <t>0.60%</t>
  </si>
  <si>
    <t>Unsecured term facility entered into in May 2015 | Base rate | Maximum</t>
  </si>
  <si>
    <t>Unsecured term facility entered into in May 2015 | LIBOR | Minimum</t>
  </si>
  <si>
    <t>1.60%</t>
  </si>
  <si>
    <t>Unsecured term facility entered into in May 2015 | LIBOR | Maximum</t>
  </si>
  <si>
    <t>2.25%</t>
  </si>
  <si>
    <t>STOCK BASED COMPENSATION PLANS (Details) - USD ($)</t>
  </si>
  <si>
    <t>Jan. 31, 2015</t>
  </si>
  <si>
    <t>May. 06, 2015</t>
  </si>
  <si>
    <t>Number of Shares Underlying Options</t>
  </si>
  <si>
    <t>Forfeited (in shares)</t>
  </si>
  <si>
    <t>Outstanding options forfeited</t>
  </si>
  <si>
    <t>Options</t>
  </si>
  <si>
    <t>Outstanding at the beginning of period</t>
  </si>
  <si>
    <t>Granted (in shares)</t>
  </si>
  <si>
    <t>Exercised (in shares)</t>
  </si>
  <si>
    <t>Outstanding and exercisable at the end of the period</t>
  </si>
  <si>
    <t>Weighted Average Exercise Prices</t>
  </si>
  <si>
    <t>Outstanding at the beginning of the period</t>
  </si>
  <si>
    <t>Granted</t>
  </si>
  <si>
    <t>Exercised</t>
  </si>
  <si>
    <t>Forfeited</t>
  </si>
  <si>
    <t>Weighted-average fair value per share of stock options granted during the year</t>
  </si>
  <si>
    <t>Stock-based compensation expense</t>
  </si>
  <si>
    <t>Restricted share awards | Executive officers</t>
  </si>
  <si>
    <t>Restricted share awards | Maximum | 2015 Equity Incentive Plan</t>
  </si>
  <si>
    <t>Share-based compensation plans</t>
  </si>
  <si>
    <t>Aggregate numbers of shares</t>
  </si>
  <si>
    <t>STOCK BASED COMPENSATION PLANS - Other (Details)</t>
  </si>
  <si>
    <t>Mar. 06, 2015shares</t>
  </si>
  <si>
    <t>May. 06, 2014itemshares</t>
  </si>
  <si>
    <t>Mar. 11, 2014shares</t>
  </si>
  <si>
    <t>Apr. 30, 2015shares</t>
  </si>
  <si>
    <t>Dec. 31, 2015USD ($)$ / sharesshares</t>
  </si>
  <si>
    <t>Dec. 31, 2014USD ($)$ / sharesshares</t>
  </si>
  <si>
    <t>Independent Directors [Member]</t>
  </si>
  <si>
    <t>Stock-based compensation expense | $</t>
  </si>
  <si>
    <t>Common shares authorized before amendment (in shares)</t>
  </si>
  <si>
    <t>PMC Commercial | Board of directors</t>
  </si>
  <si>
    <t>Award granted to each independent members of the board of directors</t>
  </si>
  <si>
    <t>Restricted share awards</t>
  </si>
  <si>
    <t>Balance at beginning of period</t>
  </si>
  <si>
    <t>Vested (in shares)</t>
  </si>
  <si>
    <t>Balance at end of period</t>
  </si>
  <si>
    <t>Balance at beginning of period | $ / shares</t>
  </si>
  <si>
    <t>Granted | $ / shares</t>
  </si>
  <si>
    <t>Vested | $ / shares</t>
  </si>
  <si>
    <t>Balance at end of period | $ / shares</t>
  </si>
  <si>
    <t>Unrecognized compensation expense | $</t>
  </si>
  <si>
    <t>Fair value of shares vested | $</t>
  </si>
  <si>
    <t>Number of executive officers | item</t>
  </si>
  <si>
    <t>Award vesting period</t>
  </si>
  <si>
    <t>2 years</t>
  </si>
  <si>
    <t>Percentage of award vesting immediately and at the end of each of the next two years</t>
  </si>
  <si>
    <t>33.00%</t>
  </si>
  <si>
    <t>Common stock issued</t>
  </si>
  <si>
    <t>EARNINGS PER SHARE (''EPS'') (Details) - shares</t>
  </si>
  <si>
    <t>Earnings per share</t>
  </si>
  <si>
    <t>Increase in weighted average shares outstanding to reflect the dilutive effect of share options (in shares)</t>
  </si>
  <si>
    <t>Weighted average shares outstanding</t>
  </si>
  <si>
    <t>Anti-dilutive securities excluded from calculating diluted EPS (in shares)</t>
  </si>
  <si>
    <t>EARNINGS PER SHARE (''EPS'') - Preferred Stock (Details) - shares</t>
  </si>
  <si>
    <t>Apr. 28, 2014</t>
  </si>
  <si>
    <t>Number of shares to be issued on conversion of preferred shares</t>
  </si>
  <si>
    <t>Shares issued in connection with the Merger</t>
  </si>
  <si>
    <t>DIVIDENDS DECLARED (Details) - USD ($)</t>
  </si>
  <si>
    <t>Mar. 08, 2016</t>
  </si>
  <si>
    <t>Dec. 10, 2015</t>
  </si>
  <si>
    <t>Sep. 14, 2015</t>
  </si>
  <si>
    <t>Jun. 12, 2015</t>
  </si>
  <si>
    <t>Mar. 06, 2015</t>
  </si>
  <si>
    <t>Jun. 12, 2014</t>
  </si>
  <si>
    <t>Mar. 24, 2014</t>
  </si>
  <si>
    <t>Mar. 10, 2014</t>
  </si>
  <si>
    <t>Dividend declared</t>
  </si>
  <si>
    <t>Common stock as converted dividend declared (in dollars per share)</t>
  </si>
  <si>
    <t>Dividend paid</t>
  </si>
  <si>
    <t>Dividend paid per common stock (in dollars per share)</t>
  </si>
  <si>
    <t>Dividends declared, common (in dollars per share)</t>
  </si>
  <si>
    <t>Preferred dividend declared (in dollars per share)</t>
  </si>
  <si>
    <t>Aggregate amount of dividend declared to preferred shareholders</t>
  </si>
  <si>
    <t>CIM Urban Partners, L.P</t>
  </si>
  <si>
    <t>Payment in cash - special dividend (in dollars per share)</t>
  </si>
  <si>
    <t>Pro rata portion of regular quarterly cash dividend (in dollars per share)</t>
  </si>
  <si>
    <t>Subsequent event</t>
  </si>
  <si>
    <t>DERIVATIVE FINANCIAL INSTRUMENTS AND HEDGING ACTIVITIES (Details)</t>
  </si>
  <si>
    <t>Cash flow hedges</t>
  </si>
  <si>
    <t>Number of interest rate swaps | item</t>
  </si>
  <si>
    <t>Unsecured term loans</t>
  </si>
  <si>
    <t>Amount of financing</t>
  </si>
  <si>
    <t>Interest rate swap | Cash flow hedges</t>
  </si>
  <si>
    <t>Derivatives, notional amount</t>
  </si>
  <si>
    <t>Interest rate swap | Minimum | Cash flow hedges</t>
  </si>
  <si>
    <t>Weighted average rate (as a percent)</t>
  </si>
  <si>
    <t>1.559%</t>
  </si>
  <si>
    <t>Interest rate swap | Maximum | Cash flow hedges</t>
  </si>
  <si>
    <t>1.569%</t>
  </si>
  <si>
    <t>Interest rate swap | Weighted Average | Cash flow hedges</t>
  </si>
  <si>
    <t>1.563%</t>
  </si>
  <si>
    <t>Credit spread rate (as a percent)</t>
  </si>
  <si>
    <t>All-in rate (as a percent)</t>
  </si>
  <si>
    <t>DERIVATIVE FINANCIAL INSTRUMENTS AND HEDGING ACTIVITIES - AOCI (Details)</t>
  </si>
  <si>
    <t>Derivative Instruments, Gain (Loss) [Line Items]</t>
  </si>
  <si>
    <t>Accumulated other comprehensive income (loss), at end of period</t>
  </si>
  <si>
    <t>Amount of gain (loss) expected to be reclassified from AOCI to earnings during the next twelve months</t>
  </si>
  <si>
    <t>Other comprehensive income (loss) before reclassifications</t>
  </si>
  <si>
    <t>Amounts reclassified from accumulated other comprehensive income (loss)</t>
  </si>
  <si>
    <t>Net current period other comprehensive income (loss)</t>
  </si>
  <si>
    <t>FAIR VALUE OF FINANCIAL INSTRUMENTS (Details) $ in Thousands</t>
  </si>
  <si>
    <t>Interest rate swap | Level 2 | Other liabilities</t>
  </si>
  <si>
    <t>Interest rate swaps</t>
  </si>
  <si>
    <t>FAIR VALUE OF FINANCIAL INSTRUMENTS - Unobservable (Details) - USD ($) $ in Thousands</t>
  </si>
  <si>
    <t>Loans receivable subject to credit risk</t>
  </si>
  <si>
    <t>Fair Value Inputs [Abstract]</t>
  </si>
  <si>
    <t>Rate of prepayment (as a percent)</t>
  </si>
  <si>
    <t>15.00%</t>
  </si>
  <si>
    <t>Discount rate used to estimate fair value (as a percent)</t>
  </si>
  <si>
    <t>Minimum</t>
  </si>
  <si>
    <t>4.42%</t>
  </si>
  <si>
    <t>Minimum | Loans receivable subject to credit risk</t>
  </si>
  <si>
    <t>8.00%</t>
  </si>
  <si>
    <t>5.90%</t>
  </si>
  <si>
    <t>Maximum</t>
  </si>
  <si>
    <t>4.72%</t>
  </si>
  <si>
    <t>4.12%</t>
  </si>
  <si>
    <t>Maximum | Loans receivable subject to credit risk</t>
  </si>
  <si>
    <t>12.75%</t>
  </si>
  <si>
    <t>14.90%</t>
  </si>
  <si>
    <t>Carrying Amount</t>
  </si>
  <si>
    <t>Liabilities:</t>
  </si>
  <si>
    <t>Secured borrowings, government guaranteed loans, included in liabilities of assets held for sale</t>
  </si>
  <si>
    <t>Mortgages payable</t>
  </si>
  <si>
    <t>Carrying Amount | Loans receivable subject to credit risk</t>
  </si>
  <si>
    <t>Assets:</t>
  </si>
  <si>
    <t>Carrying Amount | SBA 7(a) loans, subject to secured borrowings</t>
  </si>
  <si>
    <t>Carrying Amount | Commercial Real estate</t>
  </si>
  <si>
    <t>Estimated Fair Value | Level 3</t>
  </si>
  <si>
    <t>Estimated Fair Value | Level 3 | Loans receivable subject to credit risk</t>
  </si>
  <si>
    <t>Estimated Fair Value | Level 3 | SBA 7(a) loans, subject to secured borrowings</t>
  </si>
  <si>
    <t>Estimated Fair Value | Level 3 | Commercial Real estate</t>
  </si>
  <si>
    <t>4.44%</t>
  </si>
  <si>
    <t>3.83%</t>
  </si>
  <si>
    <t>RELATED-PARTY TRANSACTIONS (Details) - USD ($)</t>
  </si>
  <si>
    <t>Oct. 01, 2015</t>
  </si>
  <si>
    <t>Related-party transactions</t>
  </si>
  <si>
    <t>Personnel expenses</t>
  </si>
  <si>
    <t>Management Company | Asset management fees</t>
  </si>
  <si>
    <t>Fees</t>
  </si>
  <si>
    <t>Management Company | Property management fees</t>
  </si>
  <si>
    <t>Management Company | 0 - 500,000</t>
  </si>
  <si>
    <t>Fee percentage</t>
  </si>
  <si>
    <t>Management Company | 0 - 500,000 | Maximum</t>
  </si>
  <si>
    <t>Daily average adjusted fair value of investments</t>
  </si>
  <si>
    <t>Management Company | 500,000 - 1,000,000</t>
  </si>
  <si>
    <t>0.2375%</t>
  </si>
  <si>
    <t>Management Company | 500,000 - 1,000,000 | Minimum</t>
  </si>
  <si>
    <t>Management Company | 500,000 - 1,000,000 | Maximum</t>
  </si>
  <si>
    <t>Management Company | 1,000,000 - 1,500,000</t>
  </si>
  <si>
    <t>0.225%</t>
  </si>
  <si>
    <t>Management Company | 1,000,000 - 1,500,000 | Minimum</t>
  </si>
  <si>
    <t>Management Company | 1,000,000 - 1,500,000 | Maximum</t>
  </si>
  <si>
    <t>Management Company | 1,500,000 - 4,000,000</t>
  </si>
  <si>
    <t>0.2125%</t>
  </si>
  <si>
    <t>Management Company | 1,500,000 - 4,000,000 | Minimum</t>
  </si>
  <si>
    <t>Management Company | 1,500,000 - 4,000,000 | Maximum</t>
  </si>
  <si>
    <t>Management Company | 4,000,000 - 20,000,000</t>
  </si>
  <si>
    <t>0.10%</t>
  </si>
  <si>
    <t>Management Company | 4,000,000 - 20,000,000 | Minimum</t>
  </si>
  <si>
    <t>Management Company | 4,000,000 - 20,000,000 | Maximum</t>
  </si>
  <si>
    <t>CIM Management Entities</t>
  </si>
  <si>
    <t>Leasing commissions</t>
  </si>
  <si>
    <t>CIM Management Entities | Personnel</t>
  </si>
  <si>
    <t>CIM Management Entities | Development management fees</t>
  </si>
  <si>
    <t>An affiliate of CIM Management Entities</t>
  </si>
  <si>
    <t>Lease renewal term</t>
  </si>
  <si>
    <t>Revenue from Related Parties</t>
  </si>
  <si>
    <t>CIM Management Entities and related parties</t>
  </si>
  <si>
    <t>Due from related parties</t>
  </si>
  <si>
    <t>Manager | Master Services Agreement</t>
  </si>
  <si>
    <t>Base service fee for the current year</t>
  </si>
  <si>
    <t>Fees payable per year under agreement</t>
  </si>
  <si>
    <t>Compensation expensed for performing other services</t>
  </si>
  <si>
    <t>Manager | Base Service Fee</t>
  </si>
  <si>
    <t>CIM SBA</t>
  </si>
  <si>
    <t>Executives jointly employed</t>
  </si>
  <si>
    <t>CIM SBA | Personnel</t>
  </si>
  <si>
    <t>COMMITMENTS AND CONTINGENCIES (Details)</t>
  </si>
  <si>
    <t>Jan. 01, 2016shares</t>
  </si>
  <si>
    <t>May. 06, 2014shares</t>
  </si>
  <si>
    <t>Feb. 28, 2015USD ($)</t>
  </si>
  <si>
    <t>Commitments and contingencies</t>
  </si>
  <si>
    <t>Outstanding loan commitments and approvals to fund loans</t>
  </si>
  <si>
    <t>Future obligations under leases to fund tenant improvements and in other future construction obligation</t>
  </si>
  <si>
    <t>Liability related to the settlement of a 421a tax abatement dispute</t>
  </si>
  <si>
    <t>Settlement of liability related to the settlement of a 421a tax abatement dispute</t>
  </si>
  <si>
    <t>Future noncancelable minimum lease payments</t>
  </si>
  <si>
    <t>Ground lease for one of the project</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50.00%</t>
  </si>
  <si>
    <t>Adjustment period used to calculate increase in the Consumer Price Index</t>
  </si>
  <si>
    <t>Increase in rent payable during the balance of the lease term expressed as a percentage of rent payable during the immediately preceding lease year commencing on June 1, 2040 and 2065</t>
  </si>
  <si>
    <t>Rent expense</t>
  </si>
  <si>
    <t>Straight line rent liability</t>
  </si>
  <si>
    <t>Office space in Dallas, Texas</t>
  </si>
  <si>
    <t>Office space rent expense</t>
  </si>
  <si>
    <t>Unrecognized compensation expense</t>
  </si>
  <si>
    <t>Executive officers | 2015 Equity Incentive Plan</t>
  </si>
  <si>
    <t>Number of employees covered under employment agreement | item</t>
  </si>
  <si>
    <t>Executive officers | Restricted share awards</t>
  </si>
  <si>
    <t>Common stock issued | shares</t>
  </si>
  <si>
    <t>Employment agreements | Executive officers | 2015 Equity Incentive Plan</t>
  </si>
  <si>
    <t>Accrued payroll taxes</t>
  </si>
  <si>
    <t>Subsequent event | Employment agreements | Executive officers | 2015 Equity Incentive Plan</t>
  </si>
  <si>
    <t>FUTURE MINIMUM LEASE RENTALS (Details) $ in Thousands</t>
  </si>
  <si>
    <t>Future minimum lease rentals</t>
  </si>
  <si>
    <t>Governmental Tenants</t>
  </si>
  <si>
    <t>Other Tenants</t>
  </si>
  <si>
    <t>CONCENTRATIONS (Details)</t>
  </si>
  <si>
    <t>Dec. 31, 2015USD ($)stateitem</t>
  </si>
  <si>
    <t>Dec. 31, 2014USD ($)item</t>
  </si>
  <si>
    <t>Dec. 31, 2013item</t>
  </si>
  <si>
    <t>Concentration risk (as a percent)</t>
  </si>
  <si>
    <t>Number of states in which real estate properties are owned | state</t>
  </si>
  <si>
    <t>Office properties</t>
  </si>
  <si>
    <t>Number of real estate properties owned</t>
  </si>
  <si>
    <t>Multifamily properties</t>
  </si>
  <si>
    <t>Hotel properties</t>
  </si>
  <si>
    <t>Parking garages</t>
  </si>
  <si>
    <t>Parking lot</t>
  </si>
  <si>
    <t>Development site</t>
  </si>
  <si>
    <t>Revenues | Tenant Revenue Concentrations | Governmental Tenants</t>
  </si>
  <si>
    <t>22.70%</t>
  </si>
  <si>
    <t>24.70%</t>
  </si>
  <si>
    <t>27.50%</t>
  </si>
  <si>
    <t>Amount due from Governmental Tenants | $</t>
  </si>
  <si>
    <t>Revenues | Geographical concentrations</t>
  </si>
  <si>
    <t>Revenues | Geographical concentrations | California</t>
  </si>
  <si>
    <t>62.20%</t>
  </si>
  <si>
    <t>60.40%</t>
  </si>
  <si>
    <t>57.10%</t>
  </si>
  <si>
    <t>Revenues | Geographical concentrations | Washington, D.C.</t>
  </si>
  <si>
    <t>24.20%</t>
  </si>
  <si>
    <t>26.50%</t>
  </si>
  <si>
    <t>Revenues | Geographical concentrations | Texas</t>
  </si>
  <si>
    <t>7.80%</t>
  </si>
  <si>
    <t>7.70%</t>
  </si>
  <si>
    <t>8.10%</t>
  </si>
  <si>
    <t>Revenues | Geographical concentrations | North Carolina</t>
  </si>
  <si>
    <t>4.60%</t>
  </si>
  <si>
    <t>5.10%</t>
  </si>
  <si>
    <t>6.10%</t>
  </si>
  <si>
    <t>Revenues | Geographical concentrations | New York</t>
  </si>
  <si>
    <t>2.10%</t>
  </si>
  <si>
    <t>2.20%</t>
  </si>
  <si>
    <t>Real estate investments | Geographical concentrations</t>
  </si>
  <si>
    <t>Real estate investments | Geographical concentrations | California</t>
  </si>
  <si>
    <t>52.60%</t>
  </si>
  <si>
    <t>52.30%</t>
  </si>
  <si>
    <t>Real estate investments | Geographical concentrations | Washington, D.C.</t>
  </si>
  <si>
    <t>31.10%</t>
  </si>
  <si>
    <t>31.20%</t>
  </si>
  <si>
    <t>Real estate investments | Geographical concentrations | Texas</t>
  </si>
  <si>
    <t>7.40%</t>
  </si>
  <si>
    <t>Real estate investments | Geographical concentrations | North Carolina</t>
  </si>
  <si>
    <t>5.30%</t>
  </si>
  <si>
    <t>5.50%</t>
  </si>
  <si>
    <t>Real estate investments | Geographical concentrations | New York</t>
  </si>
  <si>
    <t>3.60%</t>
  </si>
  <si>
    <t>INCOME TAXES (Details)</t>
  </si>
  <si>
    <t>Federal</t>
  </si>
  <si>
    <t>Current income tax provision</t>
  </si>
  <si>
    <t>Deferred income tax provision</t>
  </si>
  <si>
    <t>INCOME TAXES - Deferred Taxes (Details) - USD ($)</t>
  </si>
  <si>
    <t>Reconciliation of the income tax computed at federal statutory rates to the income tax provision reported</t>
  </si>
  <si>
    <t>Income from continuing operations before income taxes for TRS's</t>
  </si>
  <si>
    <t>Deferred tax liabilities:</t>
  </si>
  <si>
    <t>Reserve for uncertain tax positions</t>
  </si>
  <si>
    <t>TRS</t>
  </si>
  <si>
    <t>Expected federal income tax provision</t>
  </si>
  <si>
    <t>State income taxes</t>
  </si>
  <si>
    <t>Change in valuation allowance</t>
  </si>
  <si>
    <t>Other</t>
  </si>
  <si>
    <t>Deferred tax assets:</t>
  </si>
  <si>
    <t>Net operating losses</t>
  </si>
  <si>
    <t>Total gross deferred tax assets</t>
  </si>
  <si>
    <t>Valuation allowance</t>
  </si>
  <si>
    <t>Deferred tax asset, net of valuation allowance</t>
  </si>
  <si>
    <t>Deferred tax liabilities</t>
  </si>
  <si>
    <t>Deferred tax asset, net</t>
  </si>
  <si>
    <t>SEGMENT DISCLOSURE (Details) $ in Thousands</t>
  </si>
  <si>
    <t>Sep. 30, 2015USD ($)</t>
  </si>
  <si>
    <t>Jun. 30, 2015USD ($)</t>
  </si>
  <si>
    <t>Mar. 31, 2015USD ($)</t>
  </si>
  <si>
    <t>Sep. 30, 2014USD ($)</t>
  </si>
  <si>
    <t>Jun. 30, 2014USD ($)</t>
  </si>
  <si>
    <t>Mar. 31, 2014USD ($)</t>
  </si>
  <si>
    <t>Segment disclosure</t>
  </si>
  <si>
    <t>Number of types of commercial real estate properties | item</t>
  </si>
  <si>
    <t>Property expenses:</t>
  </si>
  <si>
    <t>Reportable segments</t>
  </si>
  <si>
    <t>Total segment net operating income</t>
  </si>
  <si>
    <t>Reportable segments | Office</t>
  </si>
  <si>
    <t>Operating</t>
  </si>
  <si>
    <t>Reportable segments | Hotel</t>
  </si>
  <si>
    <t>Reportable segments | Multi-family</t>
  </si>
  <si>
    <t>SEGMENT DISCLOSURE - Results of Operations (Details) - USD ($) $ in Thousands</t>
  </si>
  <si>
    <t>Discontinued Operations</t>
  </si>
  <si>
    <t>INCOME FROM DISCONTINUED OPERATIONS</t>
  </si>
  <si>
    <t>Net loss (income) attributable to noncontrolling interests</t>
  </si>
  <si>
    <t>Reconciliation</t>
  </si>
  <si>
    <t>SEGMENT DISCLOSURE - Capital Expenditures and Loans (Details) - USD ($) $ in Thousands</t>
  </si>
  <si>
    <t>Total assets</t>
  </si>
  <si>
    <t>Lending assets held for sale</t>
  </si>
  <si>
    <t>Total capital expenditures</t>
  </si>
  <si>
    <t>Loan originations included in assets held for sale</t>
  </si>
  <si>
    <t>Total capital expenditures and loan originations</t>
  </si>
  <si>
    <t>Office</t>
  </si>
  <si>
    <t>Hotel</t>
  </si>
  <si>
    <t>Multi-family</t>
  </si>
  <si>
    <t>Non-segment</t>
  </si>
  <si>
    <t>QUARTERLY FINANCIAL INFORMATION (UNAUDITED) (Details) - USD ($) $ / shares in Units, shares in Thousands, $ in Thousands</t>
  </si>
  <si>
    <t>Revenues from continuing operations</t>
  </si>
  <si>
    <t>Income (loss) from continuing operations</t>
  </si>
  <si>
    <t>Net income attributable to stockholders</t>
  </si>
  <si>
    <t>Comprehensive income (loss)</t>
  </si>
  <si>
    <t>Comprehensive income</t>
  </si>
  <si>
    <t>BASIC INCOME PER SHARE:</t>
  </si>
  <si>
    <t>Weighted average common shares outstanding - basic</t>
  </si>
  <si>
    <t>Weighted average common shares outstanding - diluted</t>
  </si>
  <si>
    <t>Schedule III-REAL ESTATE AND ACCUMULATED DEPRECIATION (Details) - USD ($) $ in Thousands</t>
  </si>
  <si>
    <t>Dec. 31, 2012</t>
  </si>
  <si>
    <t>Encumbrances</t>
  </si>
  <si>
    <t>Initial Cost</t>
  </si>
  <si>
    <t>Bldg. &amp; Improve.</t>
  </si>
  <si>
    <t>Net Improvements (Write-Offs) Since Acquisition</t>
  </si>
  <si>
    <t>Gross Amount at Which Carried</t>
  </si>
  <si>
    <t>Building and Improvements</t>
  </si>
  <si>
    <t>Accumulated Depreciation</t>
  </si>
  <si>
    <t>Federal tax cost basis</t>
  </si>
  <si>
    <t>Office | 7083 Hollywood Blvd Los Angeles, CA</t>
  </si>
  <si>
    <t>Office | 800 N Capitol Street Washington, DC</t>
  </si>
  <si>
    <t>Office | 370 L'Enfant Prom Washington, DC</t>
  </si>
  <si>
    <t>Office | 260 Townsend San Francisco, CA</t>
  </si>
  <si>
    <t>Office | 830 1st Street Washington, DC</t>
  </si>
  <si>
    <t>Office | 200 S College Street Charlotte, NC</t>
  </si>
  <si>
    <t>Office | 3601 S Congress Avenue Austin, TX</t>
  </si>
  <si>
    <t>Office | 899 N Capitol Street Washington, DC</t>
  </si>
  <si>
    <t>Office | 999 N Capitol Street Washington, DC</t>
  </si>
  <si>
    <t>Office | 901 N Capitol Street Washington, DC</t>
  </si>
  <si>
    <t>Office | 1333 Broadway Oakland, CA</t>
  </si>
  <si>
    <t>Office | 1901 Harrison Street Oakland, CA</t>
  </si>
  <si>
    <t>Office | 2100 Franklin Street Oakland, CA</t>
  </si>
  <si>
    <t>Office | 2101 Webster Street Oakland, CA</t>
  </si>
  <si>
    <t>Office | 2353 Webster Street Parking Garage Oakland, CA</t>
  </si>
  <si>
    <t>Office | 1 Kaiser Plaza Oakland, CA</t>
  </si>
  <si>
    <t>Office | 980 9th Street Sacramento, CA</t>
  </si>
  <si>
    <t>Office | 1010 8th Street Parking Garage &amp; Retail Sacramento, CA</t>
  </si>
  <si>
    <t>Office | 211 Main Street San Francisco, CA</t>
  </si>
  <si>
    <t>Office | 11600 Wilshire Blvd Los Angeles, CA</t>
  </si>
  <si>
    <t>Office | 11620 Wilshire Blvd Los Angeles, CA</t>
  </si>
  <si>
    <t>Office | 4750 Wilshire Blvd Los Angeles, CA</t>
  </si>
  <si>
    <t>Office | Lindblade Media Center Los Angeles, CA</t>
  </si>
  <si>
    <t>Office | 2 Kaiser Plaza Oakland, CA</t>
  </si>
  <si>
    <t>Multifamily | 3636 McKinney Avenue Dallas, TX</t>
  </si>
  <si>
    <t>Multifamily | 3839 McKinney Avenue Dallas, TX</t>
  </si>
  <si>
    <t>Multifamily | 4649 Cole Avenue Dallas, TX</t>
  </si>
  <si>
    <t>Multifamily | Memorial Hills Houston, TX</t>
  </si>
  <si>
    <t>Multifamily | 47 E 34th Street New York, NY</t>
  </si>
  <si>
    <t>Hotel | Courtyard Oakland Oakland, CA</t>
  </si>
  <si>
    <t>Hotel | Sheraton Grand Hotel Sacramento, CA</t>
  </si>
  <si>
    <t>Hotel | Sheraton Grand Hotel Parking &amp; Retail Sacramento, CA</t>
  </si>
  <si>
    <t>Hotel | Los Angeles, CA</t>
  </si>
  <si>
    <t>Schedule III-REAL ESTATE AND ACCUMULATED DEPRECIATION - Property Activity (Details) - USD ($) $ in Thousands</t>
  </si>
  <si>
    <t>Real Estate Assets</t>
  </si>
  <si>
    <t>Balance, beginning of period</t>
  </si>
  <si>
    <t>Additions</t>
  </si>
  <si>
    <t>Property acquisitions</t>
  </si>
  <si>
    <t>Improvements</t>
  </si>
  <si>
    <t>Asset sales</t>
  </si>
  <si>
    <t>Deductions: retirements</t>
  </si>
  <si>
    <t>Balance, end of period</t>
  </si>
  <si>
    <t>Additions: Depreciation</t>
  </si>
  <si>
    <t>SCHEDULE IV-MORTGAGE LOANS ON REAL ESTATE (Details)</t>
  </si>
  <si>
    <t>Number of Loans | item</t>
  </si>
  <si>
    <t>Carrying Amount of Mortgages</t>
  </si>
  <si>
    <t>Principal Amount of Loans Subject to Deliquent Principal or "Interest"</t>
  </si>
  <si>
    <t>Commercial Real estate | Florida</t>
  </si>
  <si>
    <t>Interest Rate</t>
  </si>
  <si>
    <t>Interest Rate (Minimum)</t>
  </si>
  <si>
    <t>Federal income tax cost basis of mortgage loans</t>
  </si>
  <si>
    <t>Loans not secured by real estate</t>
  </si>
  <si>
    <t>Loans with subordinate lien positions</t>
  </si>
  <si>
    <t>SBA 7(a) Loans | Government guaranteed portions</t>
  </si>
  <si>
    <t>SBA 7(a) Loans | SBA 7(a) loans, subject to secured borrowings</t>
  </si>
  <si>
    <t>SBA 7(a) Loans | General reserves</t>
  </si>
  <si>
    <t>General reserves</t>
  </si>
  <si>
    <t>SBA 7(a) Loans | Michigan</t>
  </si>
  <si>
    <t>5.00%</t>
  </si>
  <si>
    <t>Interest Rate (Maximum)</t>
  </si>
  <si>
    <t>6.00%</t>
  </si>
  <si>
    <t>SBA 7(a) Loans | Michigan | Minimum</t>
  </si>
  <si>
    <t>Size of Loans</t>
  </si>
  <si>
    <t>SBA 7(a) Loans | Michigan | Maximum</t>
  </si>
  <si>
    <t>SBA 7(a) Loans | Ohio</t>
  </si>
  <si>
    <t>SBA 7(a) Loans | Ohio | Maximum</t>
  </si>
  <si>
    <t>SBA 7(a) Loans | Texas</t>
  </si>
  <si>
    <t>4.13%</t>
  </si>
  <si>
    <t>SBA 7(a) Loans | Texas | Maximum</t>
  </si>
  <si>
    <t>SBA 7(a) Loans | Indiana</t>
  </si>
  <si>
    <t>SBA 7(a) Loans | Indiana | Minimum</t>
  </si>
  <si>
    <t>SBA 7(a) Loans | Indiana | Maximum</t>
  </si>
  <si>
    <t>SBA 7(a) Loans | Florida</t>
  </si>
  <si>
    <t>5.25%</t>
  </si>
  <si>
    <t>SBA 7(a) Loans | Florida | Minimum</t>
  </si>
  <si>
    <t>SBA 7(a) Loans | Florida | Maximum</t>
  </si>
  <si>
    <t>SBA 7(a) Loans | Virginia</t>
  </si>
  <si>
    <t>SBA 7(a) Loans | Virginia | Minimum</t>
  </si>
  <si>
    <t>SBA 7(a) Loans | Virginia | Maximum</t>
  </si>
  <si>
    <t>SBA 7(a) Loans | Kentucky</t>
  </si>
  <si>
    <t>SBA 7(a) Loans | Kentucky | Minimum</t>
  </si>
  <si>
    <t>SBA 7(a) Loans | Kentucky | Maximum</t>
  </si>
  <si>
    <t>SBA 7(a) Loans | North Carolina</t>
  </si>
  <si>
    <t>5.75%</t>
  </si>
  <si>
    <t>SBA 7(a) Loans | North Carolina | Minimum</t>
  </si>
  <si>
    <t>SBA 7(a) Loans | North Carolina | Maximum</t>
  </si>
  <si>
    <t>SBA 7(a) Loans | Alabama</t>
  </si>
  <si>
    <t>SBA 7(a) Loans | Alabama | Minimum</t>
  </si>
  <si>
    <t>SBA 7(a) Loans | Alabama | Maximum</t>
  </si>
  <si>
    <t>SBA 7(a) Loans | Wisconsin</t>
  </si>
  <si>
    <t>SBA 7(a) Loans | Wisconsin | Minimum</t>
  </si>
  <si>
    <t>SBA 7(a) Loans | Wisconsin | Maximum</t>
  </si>
  <si>
    <t>SBA 7(a) Loans | Illinois</t>
  </si>
  <si>
    <t>SBA 7(a) Loans | Illinois | Minimum</t>
  </si>
  <si>
    <t>SBA 7(a) Loans | Illinois | Maximum</t>
  </si>
  <si>
    <t>SBA 7(a) Loans | Missouri</t>
  </si>
  <si>
    <t>SBA 7(a) Loans | Missouri | Maximum</t>
  </si>
  <si>
    <t>SBA 7(a) Loans | Arizona</t>
  </si>
  <si>
    <t>SBA 7(a) Loans | Arizona | Minimum</t>
  </si>
  <si>
    <t>SBA 7(a) Loans | Arizona | Maximum</t>
  </si>
  <si>
    <t>SBA 7(a) Loans | Iowa</t>
  </si>
  <si>
    <t>4.92%</t>
  </si>
  <si>
    <t>SBA 7(a) Loans | Iowa | Minimum</t>
  </si>
  <si>
    <t>SBA 7(a) Loans | Iowa | Maximum</t>
  </si>
  <si>
    <t>SBA 7(a) Loans | Other</t>
  </si>
  <si>
    <t>SBA 7(a) Loans | Other | Maximum</t>
  </si>
  <si>
    <t>Conventional Loans</t>
  </si>
  <si>
    <t>Conventional Loans | Ohio</t>
  </si>
  <si>
    <t>10.33%</t>
  </si>
  <si>
    <t>Conventional Loans | North Carolina</t>
  </si>
  <si>
    <t>7.50%</t>
  </si>
  <si>
    <t>Conventional Loans | Arizona</t>
  </si>
  <si>
    <t>6.33%</t>
  </si>
  <si>
    <t>Conventional Loans | Pennsylvania</t>
  </si>
  <si>
    <t>4.33%</t>
  </si>
  <si>
    <t>Mortgage Loans - $20,409,000 | Commercial Real estate</t>
  </si>
  <si>
    <t>Percentage of secured borrowings sold</t>
  </si>
  <si>
    <t>Mortgage Loans - $29,000 | SBA 7(a) Loans | Texas</t>
  </si>
  <si>
    <t>Mortgage Loans - $51,000 | SBA 7(a) Loans | Texas</t>
  </si>
  <si>
    <t>Mortgage Loans - $1,272,000 | SBA 7(a) Loans | Wisconsin</t>
  </si>
  <si>
    <t>Valuation reserve</t>
  </si>
  <si>
    <t>Mortgage Loans -$357,000 | SBA 7(a) Loans | Other</t>
  </si>
  <si>
    <t>Mortgage Loans - $436,000 | SBA 7(a) Loans | Other</t>
  </si>
  <si>
    <t>Mortgage Loans - $462,000 | Conventional Loans | North Carolina</t>
  </si>
  <si>
    <t>Mortgage Loans - $790,000 | Conventional Loans | Pennsylvania</t>
  </si>
  <si>
    <t>SCHEDULE IV-MORTGAGE LOANS ON REAL ESTATE - Mortgage Loan Activity (Details) - USD ($) $ in Thousands</t>
  </si>
  <si>
    <t>Balance at the beginning of the period</t>
  </si>
  <si>
    <t>Additions during period</t>
  </si>
  <si>
    <t>New mortgage loans</t>
  </si>
  <si>
    <t>Other - deferral for collection of commitment fees, net of costs</t>
  </si>
  <si>
    <t>Other - accretion of loan fees and discounts</t>
  </si>
  <si>
    <t>Deductions during period</t>
  </si>
  <si>
    <t>Collections of principal</t>
  </si>
  <si>
    <t>Foreclosures</t>
  </si>
  <si>
    <t>Cost of mortgages sold, net</t>
  </si>
  <si>
    <t>Other - sale of mortgage loans</t>
  </si>
  <si>
    <t>Other - bad debt expense, net of recoveries</t>
  </si>
  <si>
    <t>Balance at end of the perio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 &quot;#,##0.00000_);_(&quot;$ &quot;(#,##0.0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0831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7" r="D12" t="n">
        <v>31.1</v>
      </c>
    </row>
    <row spans="1:4" r="13">
      <c s="4" r="A13" t="s">
        <v>22</v>
      </c>
      <c s="6" r="C13" t="n">
        <v>97666021</v>
      </c>
    </row>
    <row spans="1:4" r="14">
      <c s="4" r="A14" t="s">
        <v>23</v>
      </c>
      <c s="4" r="B14" t="s">
        <v>24</v>
      </c>
    </row>
    <row spans="1:4" r="15">
      <c s="4" r="A15" t="s">
        <v>25</v>
      </c>
      <c s="4" r="B15" t="s">
        <v>2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4</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6</v>
      </c>
      <c s="2" r="B1" t="s">
        <v>1</v>
      </c>
    </row>
    <row spans="1:2" r="2">
      <c s="2" r="B2" t="s">
        <v>2</v>
      </c>
    </row>
    <row spans="1:2" r="3">
      <c s="3" r="A3" t="s">
        <v>226</v>
      </c>
    </row>
    <row spans="1:2" r="4">
      <c s="4" r="A4" t="s">
        <v>226</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8</v>
      </c>
      <c s="2" r="B1" t="s">
        <v>1</v>
      </c>
    </row>
    <row spans="1:2" r="2">
      <c s="2" r="B2" t="s">
        <v>2</v>
      </c>
    </row>
    <row spans="1:2" r="3">
      <c s="3" r="A3" t="s">
        <v>228</v>
      </c>
    </row>
    <row spans="1:2" r="4">
      <c s="4" r="A4" t="s">
        <v>228</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691711</v>
      </c>
      <c s="8" r="C3" t="n">
        <v>1715937</v>
      </c>
    </row>
    <row spans="1:3" r="4">
      <c s="4" r="A4" t="s">
        <v>33</v>
      </c>
      <c s="6" r="B4" t="n">
        <v>124636</v>
      </c>
      <c s="6" r="C4" t="n">
        <v>17615</v>
      </c>
    </row>
    <row spans="1:3" r="5">
      <c s="4" r="A5" t="s">
        <v>34</v>
      </c>
      <c s="6" r="B5" t="n">
        <v>7267</v>
      </c>
      <c s="6" r="C5" t="n">
        <v>8861</v>
      </c>
    </row>
    <row spans="1:3" r="6">
      <c s="4" r="A6" t="s">
        <v>35</v>
      </c>
      <c s="6" r="B6" t="n">
        <v>10726</v>
      </c>
      <c s="6" r="C6" t="n">
        <v>10754</v>
      </c>
    </row>
    <row spans="1:3" r="7">
      <c s="4" r="A7" t="s">
        <v>36</v>
      </c>
      <c s="6" r="B7" t="n">
        <v>103338</v>
      </c>
      <c s="6" r="C7" t="n">
        <v>97630</v>
      </c>
    </row>
    <row spans="1:3" r="8">
      <c s="4" r="A8" t="s">
        <v>37</v>
      </c>
      <c s="6" r="B8" t="n">
        <v>17353</v>
      </c>
      <c s="6" r="C8" t="n">
        <v>20433</v>
      </c>
    </row>
    <row spans="1:3" r="9">
      <c s="4" r="A9" t="s">
        <v>38</v>
      </c>
      <c s="6" r="B9" t="n">
        <v>14150</v>
      </c>
      <c s="6" r="C9" t="n">
        <v>14653</v>
      </c>
    </row>
    <row spans="1:3" r="10">
      <c s="4" r="A10" t="s">
        <v>39</v>
      </c>
      <c s="6" r="B10" t="n">
        <v>128992</v>
      </c>
      <c s="6" r="C10" t="n">
        <v>208799</v>
      </c>
    </row>
    <row spans="1:3" r="11">
      <c s="4" r="A11" t="s">
        <v>40</v>
      </c>
      <c s="6" r="B11" t="n">
        <v>2098173</v>
      </c>
      <c s="6" r="C11" t="n">
        <v>2094682</v>
      </c>
    </row>
    <row spans="1:3" r="12">
      <c s="3" r="A12" t="s">
        <v>41</v>
      </c>
    </row>
    <row spans="1:3" r="13">
      <c s="4" r="A13" t="s">
        <v>42</v>
      </c>
      <c s="6" r="B13" t="n">
        <v>662948</v>
      </c>
      <c s="6" r="C13" t="n">
        <v>608714</v>
      </c>
    </row>
    <row spans="1:3" r="14">
      <c s="4" r="A14" t="s">
        <v>43</v>
      </c>
      <c s="6" r="B14" t="n">
        <v>40049</v>
      </c>
      <c s="6" r="C14" t="n">
        <v>35512</v>
      </c>
    </row>
    <row spans="1:3" r="15">
      <c s="4" r="A15" t="s">
        <v>44</v>
      </c>
      <c s="6" r="B15" t="n">
        <v>6086</v>
      </c>
      <c s="6" r="C15" t="n">
        <v>8657</v>
      </c>
    </row>
    <row spans="1:3" r="16">
      <c s="4" r="A16" t="s">
        <v>45</v>
      </c>
      <c s="6" r="B16" t="n">
        <v>9472</v>
      </c>
      <c s="6" r="C16" t="n">
        <v>9186</v>
      </c>
    </row>
    <row spans="1:3" r="17">
      <c s="4" r="A17" t="s">
        <v>46</v>
      </c>
      <c s="6" r="B17" t="n">
        <v>29531</v>
      </c>
      <c s="6" r="C17" t="n">
        <v>23006</v>
      </c>
    </row>
    <row spans="1:3" r="18">
      <c s="4" r="A18" t="s">
        <v>47</v>
      </c>
      <c s="6" r="B18" t="n">
        <v>52740</v>
      </c>
      <c s="6" r="C18" t="n">
        <v>49791</v>
      </c>
    </row>
    <row spans="1:3" r="19">
      <c s="4" r="A19" t="s">
        <v>48</v>
      </c>
      <c s="8" r="B19" t="n">
        <v>800826</v>
      </c>
      <c s="8" r="C19" t="n">
        <v>734866</v>
      </c>
    </row>
    <row spans="1:3" r="20">
      <c s="4" r="A20" t="s">
        <v>49</v>
      </c>
      <c s="4" r="B20" t="s">
        <v>50</v>
      </c>
      <c s="4" r="C20" t="s">
        <v>50</v>
      </c>
    </row>
    <row spans="1:3" r="21">
      <c s="3" r="A21" t="s">
        <v>51</v>
      </c>
    </row>
    <row spans="1:3" r="22">
      <c s="4" r="A22" t="s">
        <v>52</v>
      </c>
      <c s="8" r="B22" t="n">
        <v>98</v>
      </c>
      <c s="8" r="C22" t="n">
        <v>98</v>
      </c>
    </row>
    <row spans="1:3" r="23">
      <c s="4" r="A23" t="s">
        <v>53</v>
      </c>
      <c s="6" r="B23" t="n">
        <v>1820451</v>
      </c>
      <c s="6" r="C23" t="n">
        <v>1824381</v>
      </c>
    </row>
    <row spans="1:3" r="24">
      <c s="4" r="A24" t="s">
        <v>54</v>
      </c>
      <c s="6" r="B24" t="n">
        <v>-2519</v>
      </c>
    </row>
    <row spans="1:3" r="25">
      <c s="4" r="A25" t="s">
        <v>55</v>
      </c>
      <c s="6" r="B25" t="n">
        <v>-521620</v>
      </c>
      <c s="6" r="C25" t="n">
        <v>-460623</v>
      </c>
    </row>
    <row spans="1:3" r="26">
      <c s="4" r="A26" t="s">
        <v>56</v>
      </c>
      <c s="6" r="B26" t="n">
        <v>1296410</v>
      </c>
      <c s="6" r="C26" t="n">
        <v>1363856</v>
      </c>
    </row>
    <row spans="1:3" r="27">
      <c s="4" r="A27" t="s">
        <v>57</v>
      </c>
      <c s="6" r="C27" t="n">
        <v>-4901</v>
      </c>
    </row>
    <row spans="1:3" r="28">
      <c s="4" r="A28" t="s">
        <v>58</v>
      </c>
      <c s="6" r="B28" t="n">
        <v>1296410</v>
      </c>
      <c s="6" r="C28" t="n">
        <v>1358955</v>
      </c>
    </row>
    <row spans="1:3" r="29">
      <c s="4" r="A29" t="s">
        <v>59</v>
      </c>
      <c s="6" r="B29" t="n">
        <v>937</v>
      </c>
      <c s="6" r="C29" t="n">
        <v>861</v>
      </c>
    </row>
    <row spans="1:3" r="30">
      <c s="4" r="A30" t="s">
        <v>60</v>
      </c>
      <c s="6" r="B30" t="n">
        <v>1297347</v>
      </c>
      <c s="6" r="C30" t="n">
        <v>1359816</v>
      </c>
    </row>
    <row spans="1:3" r="31">
      <c s="4" r="A31" t="s">
        <v>61</v>
      </c>
      <c s="8" r="B31" t="n">
        <v>2098173</v>
      </c>
      <c s="8" r="C31" t="n">
        <v>2094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55</v>
      </c>
      <c s="2" r="B1" t="s">
        <v>1</v>
      </c>
    </row>
    <row spans="1:2" r="2">
      <c s="2" r="B2" t="s">
        <v>2</v>
      </c>
    </row>
    <row spans="1:2" r="3">
      <c s="3" r="A3" t="s">
        <v>255</v>
      </c>
    </row>
    <row spans="1:2" r="4">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0</v>
      </c>
      <c s="2" r="B1" t="s">
        <v>1</v>
      </c>
    </row>
    <row spans="1:2" r="2">
      <c s="2" r="B2" t="s">
        <v>2</v>
      </c>
    </row>
    <row spans="1:2" r="3">
      <c s="3" r="A3" t="s">
        <v>260</v>
      </c>
    </row>
    <row spans="1:2" r="4">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30</v>
      </c>
    </row>
    <row spans="1:3" r="2">
      <c s="3" r="A2" t="s">
        <v>63</v>
      </c>
    </row>
    <row spans="1:3" r="3">
      <c s="4" r="A3" t="s">
        <v>64</v>
      </c>
      <c s="9" r="B3" t="n">
        <v>0.001</v>
      </c>
      <c s="9" r="C3" t="n">
        <v>0.001</v>
      </c>
    </row>
    <row spans="1:3" r="4">
      <c s="4" r="A4" t="s">
        <v>65</v>
      </c>
      <c s="6" r="B4" t="n">
        <v>200000000</v>
      </c>
      <c s="6" r="C4" t="n">
        <v>200000000</v>
      </c>
    </row>
    <row spans="1:3" r="5">
      <c s="4" r="A5" t="s">
        <v>66</v>
      </c>
      <c s="6" r="B5" t="n">
        <v>97589598</v>
      </c>
      <c s="6" r="C5" t="n">
        <v>97688863</v>
      </c>
    </row>
    <row spans="1:3" r="6">
      <c s="4" r="A6" t="s">
        <v>67</v>
      </c>
      <c s="6" r="B6" t="n">
        <v>97589598</v>
      </c>
      <c s="6" r="C6" t="n">
        <v>97581598</v>
      </c>
    </row>
    <row spans="1:3" r="7">
      <c s="4" r="A7" t="s">
        <v>68</v>
      </c>
      <c s="6" r="C7" t="n">
        <v>1072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9</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114</v>
      </c>
      <c s="4" r="B12" t="s">
        <v>282</v>
      </c>
    </row>
    <row spans="1:2" r="13">
      <c s="4" r="A13" t="s">
        <v>283</v>
      </c>
      <c s="4" r="B13" t="s">
        <v>284</v>
      </c>
    </row>
    <row spans="1:2" r="14">
      <c s="4" r="A14" t="s">
        <v>285</v>
      </c>
      <c s="4" r="B14" t="s">
        <v>286</v>
      </c>
    </row>
    <row spans="1:2" r="15">
      <c s="4" r="A15" t="s">
        <v>287</v>
      </c>
      <c s="4" r="B15" t="s">
        <v>288</v>
      </c>
    </row>
    <row spans="1:2" r="16">
      <c s="4" r="A16" t="s">
        <v>289</v>
      </c>
      <c s="4" r="B16" t="s">
        <v>290</v>
      </c>
    </row>
    <row spans="1:2" r="17">
      <c s="4" r="A17" t="s">
        <v>291</v>
      </c>
      <c s="4" r="B17" t="s">
        <v>292</v>
      </c>
    </row>
    <row spans="1:2" r="18">
      <c s="4" r="A18" t="s">
        <v>293</v>
      </c>
      <c s="4" r="B18" t="s">
        <v>294</v>
      </c>
    </row>
    <row spans="1:2" r="19">
      <c s="4" r="A19" t="s">
        <v>295</v>
      </c>
      <c s="4" r="B19" t="s">
        <v>296</v>
      </c>
    </row>
    <row spans="1:2" r="20">
      <c s="4" r="A20" t="s">
        <v>297</v>
      </c>
      <c s="4" r="B20" t="s">
        <v>298</v>
      </c>
    </row>
    <row spans="1:2" r="21">
      <c s="4" r="A21" t="s">
        <v>253</v>
      </c>
      <c s="4" r="B21" t="s">
        <v>299</v>
      </c>
    </row>
    <row spans="1:2" r="22">
      <c s="4" r="A22" t="s">
        <v>300</v>
      </c>
      <c s="4" r="B22" t="s">
        <v>301</v>
      </c>
    </row>
    <row spans="1:2" r="23">
      <c s="4" r="A23" t="s">
        <v>302</v>
      </c>
      <c s="4" r="B23" t="s">
        <v>303</v>
      </c>
    </row>
    <row spans="1:2" r="24">
      <c s="4" r="A24" t="s">
        <v>304</v>
      </c>
      <c s="4" r="B24" t="s">
        <v>305</v>
      </c>
    </row>
    <row spans="1:2" r="25">
      <c s="4" r="A25" t="s">
        <v>306</v>
      </c>
      <c s="4" r="B25" t="s">
        <v>307</v>
      </c>
    </row>
    <row spans="1:2" r="26">
      <c s="4" r="A26" t="s">
        <v>308</v>
      </c>
      <c s="4" r="B26"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311</v>
      </c>
    </row>
    <row spans="1:2" r="4">
      <c s="4" r="A4" t="s">
        <v>312</v>
      </c>
      <c s="4" r="B4" t="s">
        <v>313</v>
      </c>
    </row>
    <row spans="1:2" r="5">
      <c s="4" r="A5" t="s">
        <v>314</v>
      </c>
      <c s="4" r="B5" t="s">
        <v>315</v>
      </c>
    </row>
    <row spans="1:2" r="6">
      <c s="4" r="A6" t="s">
        <v>316</v>
      </c>
    </row>
    <row spans="1:2" r="7">
      <c s="3" r="A7" t="s">
        <v>311</v>
      </c>
    </row>
    <row spans="1:2" r="8">
      <c s="4" r="A8" t="s">
        <v>317</v>
      </c>
      <c s="4" r="B8"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19</v>
      </c>
      <c s="2" r="B1" t="s">
        <v>1</v>
      </c>
    </row>
    <row spans="1:2" r="2">
      <c s="2" r="B2" t="s">
        <v>2</v>
      </c>
    </row>
    <row spans="1:2" r="3">
      <c s="3" r="A3" t="s">
        <v>219</v>
      </c>
    </row>
    <row spans="1:2" r="4">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322</v>
      </c>
      <c s="2" r="B1" t="s">
        <v>1</v>
      </c>
    </row>
    <row spans="1:2" r="2">
      <c s="2" r="B2" t="s">
        <v>2</v>
      </c>
    </row>
    <row spans="1:2" r="3">
      <c s="6" r="A3" t="n">
        <v>2015</v>
      </c>
    </row>
    <row spans="1:2" r="4">
      <c s="3" r="A4" t="s">
        <v>323</v>
      </c>
    </row>
    <row spans="1:2" r="5">
      <c s="4" r="A5" t="s">
        <v>324</v>
      </c>
      <c s="4" r="B5" t="s">
        <v>325</v>
      </c>
    </row>
    <row spans="1:2" r="6">
      <c s="4" r="A6" t="s">
        <v>326</v>
      </c>
      <c s="4" r="B6" t="s">
        <v>327</v>
      </c>
    </row>
    <row spans="1:2" r="7">
      <c s="6" r="A7" t="n">
        <v>2014</v>
      </c>
    </row>
    <row spans="1:2" r="8">
      <c s="3" r="A8" t="s">
        <v>323</v>
      </c>
    </row>
    <row spans="1:2" r="9">
      <c s="4" r="A9" t="s">
        <v>324</v>
      </c>
      <c s="4" r="B9" t="s">
        <v>328</v>
      </c>
    </row>
    <row spans="1:2" r="10">
      <c s="4" r="A10" t="s">
        <v>329</v>
      </c>
    </row>
    <row spans="1:2" r="11">
      <c s="3" r="A11" t="s">
        <v>323</v>
      </c>
    </row>
    <row spans="1:2" r="12">
      <c s="4" r="A12" t="s">
        <v>330</v>
      </c>
      <c s="4" r="B12"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2</v>
      </c>
      <c s="2" r="B1" t="s">
        <v>1</v>
      </c>
    </row>
    <row spans="1:2" r="2">
      <c s="2" r="B2" t="s">
        <v>2</v>
      </c>
    </row>
    <row spans="1:2" r="3">
      <c s="3" r="A3" t="s">
        <v>224</v>
      </c>
    </row>
    <row spans="1:2" r="4">
      <c s="4" r="A4" t="s">
        <v>333</v>
      </c>
      <c s="4" r="B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226</v>
      </c>
    </row>
    <row spans="1:2" r="4">
      <c s="4" r="A4" t="s">
        <v>336</v>
      </c>
      <c s="4" r="B4" t="s">
        <v>337</v>
      </c>
    </row>
    <row spans="1:2" r="5">
      <c s="4" r="A5" t="s">
        <v>338</v>
      </c>
      <c s="4" r="B5"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228</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0</v>
      </c>
    </row>
    <row spans="1:2" r="4">
      <c s="4" r="A4" t="s">
        <v>347</v>
      </c>
      <c s="4" r="B4" t="s">
        <v>354</v>
      </c>
    </row>
    <row spans="1:2" r="5">
      <c s="4" r="A5" t="s">
        <v>355</v>
      </c>
      <c s="4" r="B5"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57</v>
      </c>
      <c s="2" r="B1" t="s">
        <v>1</v>
      </c>
    </row>
    <row spans="1:2" r="2">
      <c s="2" r="B2" t="s">
        <v>2</v>
      </c>
    </row>
    <row spans="1:2" r="3">
      <c s="3" r="A3" t="s">
        <v>232</v>
      </c>
    </row>
    <row spans="1:2" r="4">
      <c s="4" r="A4" t="s">
        <v>358</v>
      </c>
      <c s="4" r="B4" t="s">
        <v>359</v>
      </c>
    </row>
    <row spans="1:2" r="5">
      <c s="4" r="A5" t="s">
        <v>360</v>
      </c>
      <c s="4" r="B5"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0</v>
      </c>
      <c s="2" r="D2" t="s">
        <v>70</v>
      </c>
    </row>
    <row spans="1:4" r="3">
      <c s="3" r="A3" t="s">
        <v>71</v>
      </c>
    </row>
    <row spans="1:4" r="4">
      <c s="4" r="A4" t="s">
        <v>72</v>
      </c>
      <c s="8" r="B4" t="n">
        <v>252994</v>
      </c>
      <c s="8" r="C4" t="n">
        <v>240892</v>
      </c>
      <c s="8" r="D4" t="n">
        <v>223304</v>
      </c>
    </row>
    <row spans="1:4" r="5">
      <c s="4" r="A5" t="s">
        <v>73</v>
      </c>
      <c s="6" r="B5" t="n">
        <v>13394</v>
      </c>
      <c s="6" r="C5" t="n">
        <v>10954</v>
      </c>
      <c s="6" r="D5" t="n">
        <v>9556</v>
      </c>
    </row>
    <row spans="1:4" r="6">
      <c s="4" r="A6" t="s">
        <v>74</v>
      </c>
      <c s="6" r="B6" t="n">
        <v>2039</v>
      </c>
      <c s="6" r="C6" t="n">
        <v>4307</v>
      </c>
      <c s="6" r="D6" t="n">
        <v>2953</v>
      </c>
    </row>
    <row spans="1:4" r="7">
      <c s="4" r="A7" t="s">
        <v>75</v>
      </c>
      <c s="6" r="B7" t="n">
        <v>268427</v>
      </c>
      <c s="6" r="C7" t="n">
        <v>256153</v>
      </c>
      <c s="6" r="D7" t="n">
        <v>235813</v>
      </c>
    </row>
    <row spans="1:4" r="8">
      <c s="3" r="A8" t="s">
        <v>76</v>
      </c>
    </row>
    <row spans="1:4" r="9">
      <c s="4" r="A9" t="s">
        <v>77</v>
      </c>
      <c s="6" r="B9" t="n">
        <v>133178</v>
      </c>
      <c s="6" r="C9" t="n">
        <v>126874</v>
      </c>
      <c s="6" r="D9" t="n">
        <v>105163</v>
      </c>
    </row>
    <row spans="1:4" r="10">
      <c s="4" r="A10" t="s">
        <v>78</v>
      </c>
      <c s="6" r="B10" t="n">
        <v>29319</v>
      </c>
      <c s="6" r="C10" t="n">
        <v>25222</v>
      </c>
      <c s="6" r="D10" t="n">
        <v>21767</v>
      </c>
    </row>
    <row spans="1:4" r="11">
      <c s="4" r="A11" t="s">
        <v>79</v>
      </c>
      <c s="6" r="B11" t="n">
        <v>22785</v>
      </c>
      <c s="6" r="C11" t="n">
        <v>19073</v>
      </c>
      <c s="6" r="D11" t="n">
        <v>17929</v>
      </c>
    </row>
    <row spans="1:4" r="12">
      <c s="4" r="A12" t="s">
        <v>80</v>
      </c>
      <c s="6" r="B12" t="n">
        <v>8370</v>
      </c>
      <c s="6" r="C12" t="n">
        <v>7332</v>
      </c>
      <c s="6" r="D12" t="n">
        <v>2568</v>
      </c>
    </row>
    <row spans="1:4" r="13">
      <c s="4" r="A13" t="s">
        <v>81</v>
      </c>
      <c s="6" r="B13" t="n">
        <v>1382</v>
      </c>
      <c s="6" r="C13" t="n">
        <v>1563</v>
      </c>
      <c s="6" r="D13" t="n">
        <v>5063</v>
      </c>
    </row>
    <row spans="1:4" r="14">
      <c s="4" r="A14" t="s">
        <v>82</v>
      </c>
      <c s="6" r="B14" t="n">
        <v>72361</v>
      </c>
      <c s="6" r="C14" t="n">
        <v>69047</v>
      </c>
      <c s="6" r="D14" t="n">
        <v>68644</v>
      </c>
    </row>
    <row spans="1:4" r="15">
      <c s="4" r="A15" t="s">
        <v>83</v>
      </c>
      <c s="6" r="B15" t="n">
        <v>267395</v>
      </c>
      <c s="6" r="C15" t="n">
        <v>249111</v>
      </c>
      <c s="6" r="D15" t="n">
        <v>221134</v>
      </c>
    </row>
    <row spans="1:4" r="16">
      <c s="4" r="A16" t="s">
        <v>84</v>
      </c>
      <c s="6" r="C16" t="n">
        <v>4918</v>
      </c>
    </row>
    <row spans="1:4" r="17">
      <c s="4" r="A17" t="s">
        <v>85</v>
      </c>
      <c s="6" r="B17" t="n">
        <v>3092</v>
      </c>
    </row>
    <row spans="1:4" r="18">
      <c s="4" r="A18" t="s">
        <v>86</v>
      </c>
      <c s="6" r="B18" t="n">
        <v>4124</v>
      </c>
      <c s="6" r="C18" t="n">
        <v>11960</v>
      </c>
      <c s="6" r="D18" t="n">
        <v>14679</v>
      </c>
    </row>
    <row spans="1:4" r="19">
      <c s="3" r="A19" t="s">
        <v>87</v>
      </c>
    </row>
    <row spans="1:4" r="20">
      <c s="4" r="A20" t="s">
        <v>88</v>
      </c>
      <c s="6" r="B20" t="n">
        <v>15128</v>
      </c>
      <c s="6" r="C20" t="n">
        <v>12638</v>
      </c>
    </row>
    <row spans="1:4" r="21">
      <c s="4" r="A21" t="s">
        <v>89</v>
      </c>
      <c s="6" r="B21" t="n">
        <v>5151</v>
      </c>
    </row>
    <row spans="1:4" r="22">
      <c s="4" r="A22" t="s">
        <v>90</v>
      </c>
      <c s="6" r="B22" t="n">
        <v>20279</v>
      </c>
      <c s="6" r="C22" t="n">
        <v>12638</v>
      </c>
    </row>
    <row spans="1:4" r="23">
      <c s="4" r="A23" t="s">
        <v>91</v>
      </c>
      <c s="6" r="B23" t="n">
        <v>24403</v>
      </c>
      <c s="6" r="C23" t="n">
        <v>24598</v>
      </c>
      <c s="6" r="D23" t="n">
        <v>14679</v>
      </c>
    </row>
    <row spans="1:4" r="24">
      <c s="4" r="A24" t="s">
        <v>92</v>
      </c>
      <c s="6" r="B24" t="n">
        <v>-11</v>
      </c>
      <c s="6" r="C24" t="n">
        <v>-220</v>
      </c>
      <c s="6" r="D24" t="n">
        <v>-213</v>
      </c>
    </row>
    <row spans="1:4" r="25">
      <c s="4" r="A25" t="s">
        <v>93</v>
      </c>
      <c s="8" r="B25" t="n">
        <v>24392</v>
      </c>
      <c s="8" r="C25" t="n">
        <v>24378</v>
      </c>
      <c s="8" r="D25" t="n">
        <v>14466</v>
      </c>
    </row>
    <row spans="1:4" r="26">
      <c s="3" r="A26" t="s">
        <v>94</v>
      </c>
    </row>
    <row spans="1:4" r="27">
      <c s="4" r="A27" t="s">
        <v>95</v>
      </c>
      <c s="10" r="B27" t="n">
        <v>0.04</v>
      </c>
      <c s="10" r="C27" t="n">
        <v>0.12</v>
      </c>
      <c s="10" r="D27" t="n">
        <v>0.15</v>
      </c>
    </row>
    <row spans="1:4" r="28">
      <c s="4" r="A28" t="s">
        <v>96</v>
      </c>
      <c s="11" r="B28" t="n">
        <v>0.21</v>
      </c>
      <c s="11" r="C28" t="n">
        <v>0.13</v>
      </c>
    </row>
    <row spans="1:4" r="29">
      <c s="4" r="A29" t="s">
        <v>97</v>
      </c>
      <c s="10" r="B29" t="n">
        <v>0.25</v>
      </c>
      <c s="10" r="C29" t="n">
        <v>0.25</v>
      </c>
      <c s="10" r="D29" t="n">
        <v>0.15</v>
      </c>
    </row>
    <row spans="1:4" r="30">
      <c s="3" r="A30" t="s">
        <v>98</v>
      </c>
    </row>
    <row spans="1:4" r="31">
      <c s="4" r="A31" t="s">
        <v>99</v>
      </c>
      <c s="6" r="B31" t="n">
        <v>97588</v>
      </c>
      <c s="6" r="C31" t="n">
        <v>97173</v>
      </c>
      <c s="6" r="D31" t="n">
        <v>95440</v>
      </c>
    </row>
    <row spans="1:4" r="32">
      <c s="4" r="A32" t="s">
        <v>100</v>
      </c>
      <c s="6" r="B32" t="n">
        <v>97588</v>
      </c>
      <c s="6" r="C32" t="n">
        <v>97176</v>
      </c>
      <c s="6" r="D32" t="n">
        <v>95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39</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41</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43</v>
      </c>
    </row>
    <row spans="1:2" r="4">
      <c s="4" r="A4" t="s">
        <v>373</v>
      </c>
      <c s="4" r="B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75</v>
      </c>
      <c s="2" r="B1" t="s">
        <v>1</v>
      </c>
    </row>
    <row spans="1:2" r="2">
      <c s="2" r="B2" t="s">
        <v>2</v>
      </c>
    </row>
    <row spans="1:2" r="3">
      <c s="3" r="A3" t="s">
        <v>246</v>
      </c>
    </row>
    <row spans="1:2" r="4">
      <c s="4" r="A4" t="s">
        <v>376</v>
      </c>
      <c s="4" r="B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v>
      </c>
    </row>
    <row spans="1:2" r="3">
      <c s="3" r="A3" t="s">
        <v>248</v>
      </c>
    </row>
    <row spans="1:2" r="4">
      <c s="4" r="A4" t="s">
        <v>379</v>
      </c>
      <c s="4" r="B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s="1" r="A1" t="s">
        <v>381</v>
      </c>
      <c s="2" r="B1" t="s">
        <v>1</v>
      </c>
    </row>
    <row spans="1:2" r="2">
      <c s="2" r="B2" t="s">
        <v>2</v>
      </c>
    </row>
    <row spans="1:2" r="3">
      <c s="4" r="A3" t="s">
        <v>382</v>
      </c>
    </row>
    <row spans="1:2" r="4">
      <c s="3" r="A4" t="s">
        <v>383</v>
      </c>
    </row>
    <row spans="1:2" r="5">
      <c s="4" r="A5" t="s">
        <v>384</v>
      </c>
      <c s="4" r="B5" t="s">
        <v>385</v>
      </c>
    </row>
    <row spans="1:2" r="6">
      <c s="4" r="A6" t="s">
        <v>386</v>
      </c>
    </row>
    <row spans="1:2" r="7">
      <c s="3" r="A7" t="s">
        <v>383</v>
      </c>
    </row>
    <row spans="1:2" r="8">
      <c s="4" r="A8" t="s">
        <v>384</v>
      </c>
      <c s="4" r="B8"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88</v>
      </c>
      <c s="2" r="B1" t="s">
        <v>1</v>
      </c>
    </row>
    <row spans="1:2" r="2">
      <c s="2" r="B2" t="s">
        <v>2</v>
      </c>
    </row>
    <row spans="1:2" r="3">
      <c s="3" r="A3" t="s">
        <v>253</v>
      </c>
    </row>
    <row spans="1:2" r="4">
      <c s="4" r="A4" t="s">
        <v>389</v>
      </c>
      <c s="4" r="B4" t="s">
        <v>390</v>
      </c>
    </row>
    <row spans="1:2" r="5">
      <c s="4" r="A5" t="s">
        <v>391</v>
      </c>
      <c s="4" r="B5"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55</v>
      </c>
    </row>
    <row spans="1:2" r="4">
      <c s="4" r="A4" t="s">
        <v>394</v>
      </c>
      <c s="4" r="B4" t="s">
        <v>395</v>
      </c>
    </row>
    <row spans="1:2" r="5">
      <c s="4" r="A5" t="s">
        <v>396</v>
      </c>
      <c s="4" r="B5" t="s">
        <v>397</v>
      </c>
    </row>
    <row spans="1:2" r="6">
      <c s="4" r="A6" t="s">
        <v>398</v>
      </c>
      <c s="4" r="B6"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00</v>
      </c>
      <c s="2" r="B1" t="s">
        <v>1</v>
      </c>
    </row>
    <row spans="1:2" r="2">
      <c s="2" r="B2" t="s">
        <v>2</v>
      </c>
    </row>
    <row spans="1:2" r="3">
      <c s="3" r="A3" t="s">
        <v>258</v>
      </c>
    </row>
    <row spans="1:2" r="4">
      <c s="4" r="A4" t="s">
        <v>401</v>
      </c>
      <c s="4" r="B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s>
  <sheetData>
    <row spans="1:5" r="1">
      <c s="1" r="A1" t="s">
        <v>403</v>
      </c>
      <c s="2" r="B1" t="s">
        <v>404</v>
      </c>
      <c s="2" r="C1" t="s">
        <v>405</v>
      </c>
      <c s="2" r="D1" t="s">
        <v>406</v>
      </c>
      <c s="2" r="E1" t="s">
        <v>407</v>
      </c>
    </row>
    <row spans="1:5" r="2">
      <c s="3" r="A2" t="s">
        <v>408</v>
      </c>
    </row>
    <row spans="1:5" r="3">
      <c s="4" r="A3" t="s">
        <v>409</v>
      </c>
      <c s="6" r="C3" t="n">
        <v>200000000</v>
      </c>
      <c s="6" r="D3" t="n">
        <v>200000000</v>
      </c>
      <c s="6" r="E3" t="n">
        <v>1000000000</v>
      </c>
    </row>
    <row spans="1:5" r="4">
      <c s="4" r="A4" t="s">
        <v>410</v>
      </c>
      <c s="6" r="E4" t="n">
        <v>20000000</v>
      </c>
    </row>
    <row spans="1:5" r="5">
      <c s="4" r="A5" t="s">
        <v>411</v>
      </c>
      <c s="6" r="B5" t="n">
        <v>200000000</v>
      </c>
    </row>
    <row spans="1:5" r="6">
      <c s="4" r="A6" t="s">
        <v>412</v>
      </c>
      <c s="14" r="B6" t="n">
        <v>0.2</v>
      </c>
    </row>
    <row spans="1:5" r="7">
      <c s="4" r="A7" t="s">
        <v>413</v>
      </c>
      <c s="9" r="B7" t="n">
        <v>0.001</v>
      </c>
      <c s="9" r="C7" t="n">
        <v>0.001</v>
      </c>
      <c s="9" r="D7" t="n">
        <v>0.001</v>
      </c>
    </row>
    <row spans="1:5" r="8">
      <c s="4" r="A8" t="s">
        <v>316</v>
      </c>
    </row>
    <row spans="1:5" r="9">
      <c s="3" r="A9" t="s">
        <v>408</v>
      </c>
    </row>
    <row spans="1:5" r="10">
      <c s="4" r="A10" t="s">
        <v>414</v>
      </c>
      <c s="6" r="E10" t="n">
        <v>100000000</v>
      </c>
    </row>
    <row spans="1:5" r="11">
      <c s="4" r="A11" t="s">
        <v>409</v>
      </c>
      <c s="6" r="E11" t="n">
        <v>10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1</v>
      </c>
      <c s="2" r="B1" t="s">
        <v>1</v>
      </c>
    </row>
    <row spans="1:4" r="2">
      <c s="2" r="B2" t="s">
        <v>2</v>
      </c>
      <c s="2" r="C2" t="s">
        <v>30</v>
      </c>
      <c s="2" r="D2" t="s">
        <v>70</v>
      </c>
    </row>
    <row spans="1:4" r="3">
      <c s="3" r="A3" t="s">
        <v>102</v>
      </c>
    </row>
    <row spans="1:4" r="4">
      <c s="4" r="A4" t="s">
        <v>91</v>
      </c>
      <c s="8" r="B4" t="n">
        <v>24403</v>
      </c>
      <c s="8" r="C4" t="n">
        <v>24598</v>
      </c>
      <c s="8" r="D4" t="n">
        <v>14679</v>
      </c>
    </row>
    <row spans="1:4" r="5">
      <c s="4" r="A5" t="s">
        <v>103</v>
      </c>
      <c s="6" r="B5" t="n">
        <v>-2519</v>
      </c>
    </row>
    <row spans="1:4" r="6">
      <c s="4" r="A6" t="s">
        <v>104</v>
      </c>
      <c s="6" r="B6" t="n">
        <v>21884</v>
      </c>
      <c s="6" r="C6" t="n">
        <v>24598</v>
      </c>
      <c s="6" r="D6" t="n">
        <v>14679</v>
      </c>
    </row>
    <row spans="1:4" r="7">
      <c s="4" r="A7" t="s">
        <v>105</v>
      </c>
      <c s="6" r="B7" t="n">
        <v>-11</v>
      </c>
      <c s="6" r="C7" t="n">
        <v>-220</v>
      </c>
      <c s="6" r="D7" t="n">
        <v>-213</v>
      </c>
    </row>
    <row spans="1:4" r="8">
      <c s="4" r="A8" t="s">
        <v>106</v>
      </c>
      <c s="8" r="B8" t="n">
        <v>21873</v>
      </c>
      <c s="8" r="C8" t="n">
        <v>24378</v>
      </c>
      <c s="8" r="D8" t="n">
        <v>144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7"/>
    <col customWidth="1" max="5" min="5" width="20"/>
    <col customWidth="1" max="6" min="6" width="20"/>
    <col customWidth="1" max="7" min="7" width="24"/>
  </cols>
  <sheetData>
    <row spans="1:7" r="1">
      <c s="1" r="A1" t="s">
        <v>415</v>
      </c>
      <c s="2" r="B1" t="s">
        <v>416</v>
      </c>
      <c s="2" r="C1" t="s">
        <v>417</v>
      </c>
      <c s="2" r="D1" t="s">
        <v>418</v>
      </c>
      <c s="2" r="E1" t="s">
        <v>419</v>
      </c>
      <c s="2" r="F1" t="s">
        <v>420</v>
      </c>
      <c s="2" r="G1" t="s">
        <v>421</v>
      </c>
    </row>
    <row spans="1:7" r="2">
      <c s="3" r="A2" t="s">
        <v>311</v>
      </c>
    </row>
    <row spans="1:7" r="3">
      <c s="4" r="A3" t="s">
        <v>422</v>
      </c>
      <c s="6" r="D3" t="n">
        <v>107265</v>
      </c>
    </row>
    <row spans="1:7" r="4">
      <c s="4" r="A4" t="s">
        <v>412</v>
      </c>
      <c s="14" r="B4" t="n">
        <v>0.2</v>
      </c>
    </row>
    <row spans="1:7" r="5">
      <c s="3" r="A5" t="s">
        <v>423</v>
      </c>
    </row>
    <row spans="1:7" r="6">
      <c s="4" r="A6" t="s">
        <v>424</v>
      </c>
      <c s="6" r="D6" t="n">
        <v>97581598</v>
      </c>
      <c s="6" r="F6" t="n">
        <v>97589598</v>
      </c>
    </row>
    <row spans="1:7" r="7">
      <c s="4" r="A7" t="s">
        <v>425</v>
      </c>
      <c s="8" r="D7" t="n">
        <v>44610</v>
      </c>
    </row>
    <row spans="1:7" r="8">
      <c s="4" r="A8" t="s">
        <v>108</v>
      </c>
    </row>
    <row spans="1:7" r="9">
      <c s="3" r="A9" t="s">
        <v>311</v>
      </c>
    </row>
    <row spans="1:7" r="10">
      <c s="4" r="A10" t="s">
        <v>426</v>
      </c>
      <c s="6" r="D10" t="n">
        <v>2119244</v>
      </c>
    </row>
    <row spans="1:7" r="11">
      <c s="3" r="A11" t="s">
        <v>423</v>
      </c>
    </row>
    <row spans="1:7" r="12">
      <c s="4" r="A12" t="s">
        <v>424</v>
      </c>
      <c s="6" r="C12" t="n">
        <v>2119244</v>
      </c>
    </row>
    <row spans="1:7" r="13">
      <c s="4" r="A13" t="s">
        <v>427</v>
      </c>
    </row>
    <row spans="1:7" r="14">
      <c s="3" r="A14" t="s">
        <v>311</v>
      </c>
    </row>
    <row spans="1:7" r="15">
      <c s="4" r="A15" t="s">
        <v>428</v>
      </c>
      <c s="4" r="C15" t="s">
        <v>429</v>
      </c>
    </row>
    <row spans="1:7" r="16">
      <c s="4" r="A16" t="s">
        <v>430</v>
      </c>
    </row>
    <row spans="1:7" r="17">
      <c s="3" r="A17" t="s">
        <v>311</v>
      </c>
    </row>
    <row spans="1:7" r="18">
      <c s="4" r="A18" t="s">
        <v>426</v>
      </c>
      <c s="6" r="E18" t="n">
        <v>65000000</v>
      </c>
    </row>
    <row spans="1:7" r="19">
      <c s="4" r="A19" t="s">
        <v>431</v>
      </c>
    </row>
    <row spans="1:7" r="20">
      <c s="3" r="A20" t="s">
        <v>311</v>
      </c>
    </row>
    <row spans="1:7" r="21">
      <c s="4" r="A21" t="s">
        <v>426</v>
      </c>
      <c s="6" r="C21" t="n">
        <v>2226509</v>
      </c>
    </row>
    <row spans="1:7" r="22">
      <c s="4" r="A22" t="s">
        <v>422</v>
      </c>
      <c s="6" r="C22" t="n">
        <v>107265</v>
      </c>
    </row>
    <row spans="1:7" r="23">
      <c s="4" r="A23" t="s">
        <v>432</v>
      </c>
      <c s="14" r="C23" t="n">
        <v>1.4</v>
      </c>
    </row>
    <row spans="1:7" r="24">
      <c s="4" r="A24" t="s">
        <v>433</v>
      </c>
      <c s="6" r="C24" t="n">
        <v>95440000</v>
      </c>
    </row>
    <row spans="1:7" r="25">
      <c s="4" r="A25" t="s">
        <v>428</v>
      </c>
      <c s="4" r="C25" t="s">
        <v>429</v>
      </c>
    </row>
    <row spans="1:7" r="26">
      <c s="4" r="A26" t="s">
        <v>434</v>
      </c>
      <c s="10" r="G26" t="n">
        <v>27.5</v>
      </c>
    </row>
    <row spans="1:7" r="27">
      <c s="3" r="A27" t="s">
        <v>423</v>
      </c>
    </row>
    <row spans="1:7" r="28">
      <c s="4" r="A28" t="s">
        <v>424</v>
      </c>
      <c s="6" r="C28" t="n">
        <v>2119000</v>
      </c>
    </row>
    <row spans="1:7" r="29">
      <c s="4" r="A29" t="s">
        <v>435</v>
      </c>
      <c s="10" r="C29" t="n">
        <v>21.05</v>
      </c>
    </row>
    <row spans="1:7" r="30">
      <c s="4" r="A30" t="s">
        <v>425</v>
      </c>
      <c s="8" r="C30" t="n">
        <v>44610</v>
      </c>
    </row>
    <row spans="1:7" r="31">
      <c s="4" r="A31" t="s">
        <v>436</v>
      </c>
      <c s="6" r="C31" t="n">
        <v>58279</v>
      </c>
    </row>
    <row spans="1:7" r="32">
      <c s="4" r="A32" t="s">
        <v>437</v>
      </c>
      <c s="8" r="C32" t="n">
        <v>102889</v>
      </c>
    </row>
    <row spans="1:7" r="33">
      <c s="4" r="A33" t="s">
        <v>438</v>
      </c>
    </row>
    <row spans="1:7" r="34">
      <c s="3" r="A34" t="s">
        <v>311</v>
      </c>
    </row>
    <row spans="1:7" r="35">
      <c s="4" r="A35" t="s">
        <v>426</v>
      </c>
      <c s="6" r="C35" t="n">
        <v>4400000</v>
      </c>
    </row>
    <row spans="1:7" r="36">
      <c s="4" r="A36" t="s">
        <v>439</v>
      </c>
    </row>
    <row spans="1:7" r="37">
      <c s="3" r="A37" t="s">
        <v>311</v>
      </c>
    </row>
    <row spans="1:7" r="38">
      <c s="4" r="A38" t="s">
        <v>426</v>
      </c>
      <c s="6" r="C38" t="n">
        <v>6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440</v>
      </c>
      <c s="2" r="B1" t="s">
        <v>441</v>
      </c>
      <c s="2" r="C1" t="s">
        <v>442</v>
      </c>
      <c s="2" r="D1" t="s">
        <v>30</v>
      </c>
      <c s="2" r="E1" t="s">
        <v>70</v>
      </c>
      <c s="2" r="F1" t="s">
        <v>2</v>
      </c>
    </row>
    <row spans="1:6" r="2">
      <c s="3" r="A2" t="s">
        <v>443</v>
      </c>
    </row>
    <row spans="1:6" r="3">
      <c s="4" r="A3" t="s">
        <v>444</v>
      </c>
      <c s="8" r="D3" t="n">
        <v>63436000</v>
      </c>
      <c s="8" r="F3" t="n">
        <v>11143000</v>
      </c>
    </row>
    <row spans="1:6" r="4">
      <c s="3" r="A4" t="s">
        <v>445</v>
      </c>
    </row>
    <row spans="1:6" r="5">
      <c s="4" r="A5" t="s">
        <v>155</v>
      </c>
      <c s="8" r="C5" t="n">
        <v>-4918000</v>
      </c>
      <c s="6" r="D5" t="n">
        <v>-4918000</v>
      </c>
    </row>
    <row spans="1:6" r="6">
      <c s="3" r="A6" t="s">
        <v>446</v>
      </c>
    </row>
    <row spans="1:6" r="7">
      <c s="4" r="A7" t="s">
        <v>81</v>
      </c>
      <c s="6" r="D7" t="n">
        <v>491000</v>
      </c>
      <c s="8" r="F7" t="n">
        <v>107000</v>
      </c>
    </row>
    <row spans="1:6" r="8">
      <c s="4" r="A8" t="s">
        <v>156</v>
      </c>
      <c s="6" r="D8" t="n">
        <v>1166000</v>
      </c>
    </row>
    <row spans="1:6" r="9">
      <c s="4" r="A9" t="s">
        <v>316</v>
      </c>
    </row>
    <row spans="1:6" r="10">
      <c s="3" r="A10" t="s">
        <v>446</v>
      </c>
    </row>
    <row spans="1:6" r="11">
      <c s="4" r="A11" t="s">
        <v>447</v>
      </c>
      <c s="6" r="D11" t="n">
        <v>467000</v>
      </c>
      <c s="8" r="E11" t="n">
        <v>3670000</v>
      </c>
    </row>
    <row spans="1:6" r="12">
      <c s="4" r="A12" t="s">
        <v>448</v>
      </c>
    </row>
    <row spans="1:6" r="13">
      <c s="3" r="A13" t="s">
        <v>443</v>
      </c>
    </row>
    <row spans="1:6" r="14">
      <c s="4" r="A14" t="s">
        <v>33</v>
      </c>
      <c s="8" r="B14" t="n">
        <v>3185000</v>
      </c>
    </row>
    <row spans="1:6" r="15">
      <c s="4" r="A15" t="s">
        <v>449</v>
      </c>
      <c s="6" r="B15" t="n">
        <v>207140000</v>
      </c>
    </row>
    <row spans="1:6" r="16">
      <c s="4" r="A16" t="s">
        <v>172</v>
      </c>
      <c s="6" r="B16" t="n">
        <v>755000</v>
      </c>
    </row>
    <row spans="1:6" r="17">
      <c s="4" r="A17" t="s">
        <v>38</v>
      </c>
      <c s="6" r="B17" t="n">
        <v>5396000</v>
      </c>
    </row>
    <row spans="1:6" r="18">
      <c s="4" r="A18" t="s">
        <v>450</v>
      </c>
      <c s="6" r="B18" t="n">
        <v>2957000</v>
      </c>
    </row>
    <row spans="1:6" r="19">
      <c s="4" r="A19" t="s">
        <v>444</v>
      </c>
      <c s="6" r="B19" t="n">
        <v>219433000</v>
      </c>
    </row>
    <row spans="1:6" r="20">
      <c s="3" r="A20" t="s">
        <v>445</v>
      </c>
    </row>
    <row spans="1:6" r="21">
      <c s="4" r="A21" t="s">
        <v>42</v>
      </c>
      <c s="6" r="B21" t="n">
        <v>99849000</v>
      </c>
    </row>
    <row spans="1:6" r="22">
      <c s="4" r="A22" t="s">
        <v>43</v>
      </c>
      <c s="6" r="B22" t="n">
        <v>7396000</v>
      </c>
    </row>
    <row spans="1:6" r="23">
      <c s="4" r="A23" t="s">
        <v>451</v>
      </c>
      <c s="6" r="B23" t="n">
        <v>59286000</v>
      </c>
    </row>
    <row spans="1:6" r="24">
      <c s="4" r="A24" t="s">
        <v>46</v>
      </c>
      <c s="6" r="B24" t="n">
        <v>3374000</v>
      </c>
    </row>
    <row spans="1:6" r="25">
      <c s="4" r="A25" t="s">
        <v>452</v>
      </c>
      <c s="6" r="B25" t="n">
        <v>169905000</v>
      </c>
    </row>
    <row spans="1:6" r="26">
      <c s="4" r="A26" t="s">
        <v>453</v>
      </c>
      <c s="6" r="B26" t="n">
        <v>49528000</v>
      </c>
    </row>
    <row spans="1:6" r="27">
      <c s="4" r="A27" t="s">
        <v>155</v>
      </c>
      <c s="6" r="B27" t="n">
        <v>-4918000</v>
      </c>
    </row>
    <row spans="1:6" r="28">
      <c s="4" r="A28" t="s">
        <v>454</v>
      </c>
      <c s="8" r="B28" t="n">
        <v>44610000</v>
      </c>
    </row>
    <row spans="1:6" r="29">
      <c s="3" r="A29" t="s">
        <v>446</v>
      </c>
    </row>
    <row spans="1:6" r="30">
      <c s="4" r="A30" t="s">
        <v>455</v>
      </c>
      <c s="6" r="D30" t="n">
        <v>256153000</v>
      </c>
      <c s="6" r="E30" t="n">
        <v>235813000</v>
      </c>
    </row>
    <row spans="1:6" r="31">
      <c s="4" r="A31" t="s">
        <v>456</v>
      </c>
      <c s="8" r="D31" t="n">
        <v>19083000</v>
      </c>
      <c s="8" r="E31" t="n">
        <v>22837000</v>
      </c>
    </row>
    <row spans="1:6" r="32">
      <c s="4" r="A32" t="s">
        <v>457</v>
      </c>
      <c s="10" r="D32" t="n">
        <v>0.2</v>
      </c>
      <c s="10" r="E32" t="n">
        <v>0.23</v>
      </c>
    </row>
    <row spans="1:6" r="33">
      <c s="4" r="A33" t="s">
        <v>458</v>
      </c>
      <c s="8" r="D33" t="n">
        <v>278398000</v>
      </c>
      <c s="8" r="E33" t="n">
        <v>256534000</v>
      </c>
    </row>
    <row spans="1:6" r="34">
      <c s="4" r="A34" t="s">
        <v>81</v>
      </c>
      <c s="6" r="D34" t="n">
        <v>3046000</v>
      </c>
    </row>
    <row spans="1:6" r="35">
      <c s="4" r="A35" t="s">
        <v>156</v>
      </c>
      <c s="8" r="D35" t="n">
        <v>116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9</v>
      </c>
      <c s="2" r="B1" t="s">
        <v>1</v>
      </c>
    </row>
    <row spans="1:4" r="2">
      <c s="2" r="B2" t="s">
        <v>2</v>
      </c>
      <c s="2" r="C2" t="s">
        <v>30</v>
      </c>
      <c s="2" r="D2" t="s">
        <v>70</v>
      </c>
    </row>
    <row spans="1:4" r="3">
      <c s="3" r="A3" t="s">
        <v>270</v>
      </c>
    </row>
    <row spans="1:4" r="4">
      <c s="4" r="A4" t="s">
        <v>460</v>
      </c>
      <c s="8" r="B4" t="n">
        <v>0</v>
      </c>
      <c s="8" r="C4" t="n">
        <v>0</v>
      </c>
      <c s="8" r="D4" t="n">
        <v>0</v>
      </c>
    </row>
    <row spans="1:4" r="5">
      <c s="4" r="A5" t="s">
        <v>461</v>
      </c>
    </row>
    <row spans="1:4" r="6">
      <c s="3" r="A6" t="s">
        <v>270</v>
      </c>
    </row>
    <row spans="1:4" r="7">
      <c s="4" r="A7" t="s">
        <v>462</v>
      </c>
      <c s="4" r="B7" t="s">
        <v>463</v>
      </c>
    </row>
    <row spans="1:4" r="8">
      <c s="4" r="A8" t="s">
        <v>464</v>
      </c>
    </row>
    <row spans="1:4" r="9">
      <c s="3" r="A9" t="s">
        <v>270</v>
      </c>
    </row>
    <row spans="1:4" r="10">
      <c s="4" r="A10" t="s">
        <v>462</v>
      </c>
      <c s="4" r="B10" t="s">
        <v>465</v>
      </c>
    </row>
    <row spans="1:4" r="11">
      <c s="4" r="A11" t="s">
        <v>466</v>
      </c>
    </row>
    <row spans="1:4" r="12">
      <c s="3" r="A12" t="s">
        <v>270</v>
      </c>
    </row>
    <row spans="1:4" r="13">
      <c s="4" r="A13" t="s">
        <v>462</v>
      </c>
      <c s="4" r="B13" t="s">
        <v>467</v>
      </c>
    </row>
    <row spans="1:4" r="14">
      <c s="4" r="A14" t="s">
        <v>468</v>
      </c>
    </row>
    <row spans="1:4" r="15">
      <c s="3" r="A15" t="s">
        <v>270</v>
      </c>
    </row>
    <row spans="1:4" r="16">
      <c s="4" r="A16" t="s">
        <v>462</v>
      </c>
      <c s="4" r="B16" t="s">
        <v>4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70</v>
      </c>
      <c s="2" r="B1" t="s">
        <v>471</v>
      </c>
      <c s="2" r="C1" t="s">
        <v>1</v>
      </c>
    </row>
    <row spans="1:6" r="2">
      <c s="2" r="B2" t="s">
        <v>472</v>
      </c>
      <c s="2" r="C2" t="s">
        <v>2</v>
      </c>
      <c s="2" r="D2" t="s">
        <v>30</v>
      </c>
      <c s="2" r="E2" t="s">
        <v>70</v>
      </c>
      <c s="2" r="F2" t="s">
        <v>441</v>
      </c>
    </row>
    <row spans="1:6" r="3">
      <c s="3" r="A3" t="s">
        <v>449</v>
      </c>
    </row>
    <row spans="1:6" r="4">
      <c s="4" r="A4" t="s">
        <v>473</v>
      </c>
      <c s="8" r="C4" t="n">
        <v>328000</v>
      </c>
    </row>
    <row spans="1:6" r="5">
      <c s="4" r="A5" t="s">
        <v>474</v>
      </c>
      <c s="8" r="D5" t="n">
        <v>0</v>
      </c>
      <c s="8" r="E5" t="n">
        <v>0</v>
      </c>
    </row>
    <row spans="1:6" r="6">
      <c s="4" r="A6" t="s">
        <v>475</v>
      </c>
    </row>
    <row spans="1:6" r="7">
      <c s="3" r="A7" t="s">
        <v>449</v>
      </c>
    </row>
    <row spans="1:6" r="8">
      <c s="4" r="A8" t="s">
        <v>476</v>
      </c>
      <c s="8" r="F8" t="n">
        <v>33907000</v>
      </c>
    </row>
    <row spans="1:6" r="9">
      <c s="4" r="A9" t="s">
        <v>477</v>
      </c>
      <c s="6" r="C9" t="n">
        <v>15951000</v>
      </c>
    </row>
    <row spans="1:6" r="10">
      <c s="4" r="A10" t="s">
        <v>478</v>
      </c>
      <c s="8" r="C10" t="n">
        <v>3274000</v>
      </c>
    </row>
    <row spans="1:6" r="11">
      <c s="4" r="A11" t="s">
        <v>479</v>
      </c>
    </row>
    <row spans="1:6" r="12">
      <c s="3" r="A12" t="s">
        <v>449</v>
      </c>
    </row>
    <row spans="1:6" r="13">
      <c s="4" r="A13" t="s">
        <v>480</v>
      </c>
      <c s="8" r="E13" t="n">
        <v>316000</v>
      </c>
    </row>
    <row spans="1:6" r="14">
      <c s="4" r="A14" t="s">
        <v>481</v>
      </c>
      <c s="4" r="B14" t="s">
        <v>482</v>
      </c>
    </row>
    <row spans="1:6" r="15">
      <c s="4" r="A15" t="s">
        <v>483</v>
      </c>
    </row>
    <row spans="1:6" r="16">
      <c s="3" r="A16" t="s">
        <v>449</v>
      </c>
    </row>
    <row spans="1:6" r="17">
      <c s="4" r="A17" t="s">
        <v>484</v>
      </c>
      <c s="4" r="E17" t="s">
        <v>485</v>
      </c>
    </row>
    <row spans="1:6" r="18">
      <c s="4" r="A18" t="s">
        <v>486</v>
      </c>
      <c s="4" r="E18" t="s">
        <v>48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488</v>
      </c>
      <c s="2" r="B1" t="s">
        <v>1</v>
      </c>
    </row>
    <row spans="1:4" r="2">
      <c s="2" r="B2" t="s">
        <v>489</v>
      </c>
      <c s="2" r="C2" t="s">
        <v>490</v>
      </c>
      <c s="2" r="D2" t="s">
        <v>491</v>
      </c>
    </row>
    <row spans="1:4" r="3">
      <c s="4" r="A3" t="s">
        <v>492</v>
      </c>
      <c s="8" r="B3" t="n">
        <v>751000</v>
      </c>
      <c s="8" r="C3" t="n">
        <v>388000</v>
      </c>
    </row>
    <row spans="1:4" r="4">
      <c s="3" r="A4" t="s">
        <v>280</v>
      </c>
    </row>
    <row spans="1:4" r="5">
      <c s="4" r="A5" t="s">
        <v>493</v>
      </c>
      <c s="6" r="B5" t="n">
        <v>58612000</v>
      </c>
      <c s="6" r="C5" t="n">
        <v>53622000</v>
      </c>
    </row>
    <row spans="1:4" r="6">
      <c s="4" r="A6" t="s">
        <v>494</v>
      </c>
      <c s="6" r="B6" t="n">
        <v>10445000</v>
      </c>
      <c s="6" r="C6" t="n">
        <v>7521000</v>
      </c>
    </row>
    <row spans="1:4" r="7">
      <c s="4" r="A7" t="s">
        <v>495</v>
      </c>
      <c s="6" r="B7" t="n">
        <v>4332000</v>
      </c>
      <c s="6" r="C7" t="n">
        <v>1741000</v>
      </c>
    </row>
    <row spans="1:4" r="8">
      <c s="4" r="A8" t="s">
        <v>496</v>
      </c>
      <c s="6" r="B8" t="n">
        <v>59225000</v>
      </c>
      <c s="6" r="C8" t="n">
        <v>55145000</v>
      </c>
    </row>
    <row spans="1:4" r="9">
      <c s="4" r="A9" t="s">
        <v>497</v>
      </c>
      <c s="6" r="B9" t="n">
        <v>20612000</v>
      </c>
      <c s="6" r="C9" t="n">
        <v>16917000</v>
      </c>
    </row>
    <row spans="1:4" r="10">
      <c s="3" r="A10" t="s">
        <v>498</v>
      </c>
    </row>
    <row spans="1:4" r="11">
      <c s="4" r="A11" t="s">
        <v>499</v>
      </c>
      <c s="6" r="C11" t="n">
        <v>1850000</v>
      </c>
    </row>
    <row spans="1:4" r="12">
      <c s="3" r="A12" t="s">
        <v>285</v>
      </c>
    </row>
    <row spans="1:4" r="13">
      <c s="4" r="A13" t="s">
        <v>500</v>
      </c>
      <c s="6" r="B13" t="n">
        <v>13041000</v>
      </c>
      <c s="6" r="C13" t="n">
        <v>8850000</v>
      </c>
    </row>
    <row spans="1:4" r="14">
      <c s="4" r="A14" t="s">
        <v>501</v>
      </c>
      <c s="6" r="B14" t="n">
        <v>3067000</v>
      </c>
      <c s="6" r="C14" t="n">
        <v>2072000</v>
      </c>
    </row>
    <row spans="1:4" r="15">
      <c s="4" r="A15" t="s">
        <v>502</v>
      </c>
      <c s="6" r="B15" t="n">
        <v>329000</v>
      </c>
      <c s="6" r="C15" t="n">
        <v>230000</v>
      </c>
      <c s="8" r="D15" t="n">
        <v>99000</v>
      </c>
    </row>
    <row spans="1:4" r="16">
      <c s="4" r="A16" t="s">
        <v>503</v>
      </c>
      <c s="8" r="B16" t="n">
        <v>2290000</v>
      </c>
      <c s="6" r="C16" t="n">
        <v>1562000</v>
      </c>
      <c s="8" r="D16" t="n">
        <v>1096000</v>
      </c>
    </row>
    <row spans="1:4" r="17">
      <c s="3" r="A17" t="s">
        <v>308</v>
      </c>
    </row>
    <row spans="1:4" r="18">
      <c s="4" r="A18" t="s">
        <v>504</v>
      </c>
      <c s="6" r="B18" t="n">
        <v>3</v>
      </c>
    </row>
    <row spans="1:4" r="19">
      <c s="4" r="A19" t="s">
        <v>505</v>
      </c>
    </row>
    <row spans="1:4" r="20">
      <c s="3" r="A20" t="s">
        <v>506</v>
      </c>
    </row>
    <row spans="1:4" r="21">
      <c s="4" r="A21" t="s">
        <v>450</v>
      </c>
      <c s="8" r="B21" t="n">
        <v>0</v>
      </c>
      <c s="6" r="C21" t="n">
        <v>0</v>
      </c>
    </row>
    <row spans="1:4" r="22">
      <c s="4" r="A22" t="s">
        <v>507</v>
      </c>
    </row>
    <row spans="1:4" r="23">
      <c s="3" r="A23" t="s">
        <v>506</v>
      </c>
    </row>
    <row spans="1:4" r="24">
      <c s="4" r="A24" t="s">
        <v>508</v>
      </c>
      <c s="4" r="B24" t="s">
        <v>509</v>
      </c>
    </row>
    <row spans="1:4" r="25">
      <c s="4" r="A25" t="s">
        <v>510</v>
      </c>
    </row>
    <row spans="1:4" r="26">
      <c s="3" r="A26" t="s">
        <v>506</v>
      </c>
    </row>
    <row spans="1:4" r="27">
      <c s="4" r="A27" t="s">
        <v>508</v>
      </c>
      <c s="4" r="B27" t="s">
        <v>467</v>
      </c>
    </row>
    <row spans="1:4" r="28">
      <c s="4" r="A28" t="s">
        <v>511</v>
      </c>
    </row>
    <row spans="1:4" r="29">
      <c s="3" r="A29" t="s">
        <v>506</v>
      </c>
    </row>
    <row spans="1:4" r="30">
      <c s="4" r="A30" t="s">
        <v>450</v>
      </c>
      <c s="8" r="B30" t="n">
        <v>561000</v>
      </c>
      <c s="6" r="C30" t="n">
        <v>955000</v>
      </c>
    </row>
    <row spans="1:4" r="31">
      <c s="4" r="A31" t="s">
        <v>508</v>
      </c>
      <c s="4" r="B31" t="s">
        <v>512</v>
      </c>
    </row>
    <row spans="1:4" r="32">
      <c s="4" r="A32" t="s">
        <v>513</v>
      </c>
    </row>
    <row spans="1:4" r="33">
      <c s="3" r="A33" t="s">
        <v>506</v>
      </c>
    </row>
    <row spans="1:4" r="34">
      <c s="4" r="A34" t="s">
        <v>450</v>
      </c>
      <c s="8" r="B34" t="n">
        <v>1951000</v>
      </c>
      <c s="8" r="C34" t="n">
        <v>2502000</v>
      </c>
    </row>
    <row spans="1:4" r="35">
      <c s="4" r="A35" t="s">
        <v>508</v>
      </c>
      <c s="4" r="B35" t="s">
        <v>5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28"/>
    <col customWidth="1" max="5" min="5" width="24"/>
    <col customWidth="1" max="6" min="6" width="23"/>
    <col customWidth="1" max="7" min="7" width="21"/>
    <col customWidth="1" max="8" min="8" width="18"/>
  </cols>
  <sheetData>
    <row spans="1:8" r="1">
      <c s="1" r="A1" t="s">
        <v>515</v>
      </c>
      <c s="2" r="B1" t="s">
        <v>516</v>
      </c>
      <c s="2" r="C1" t="s">
        <v>517</v>
      </c>
      <c s="2" r="D1" t="s">
        <v>518</v>
      </c>
      <c s="2" r="E1" t="s">
        <v>519</v>
      </c>
      <c s="2" r="F1" t="s">
        <v>490</v>
      </c>
      <c s="2" r="G1" t="s">
        <v>491</v>
      </c>
      <c s="2" r="H1" t="s">
        <v>520</v>
      </c>
    </row>
    <row spans="1:8" r="2">
      <c s="3" r="A2" t="s">
        <v>521</v>
      </c>
    </row>
    <row spans="1:8" r="3">
      <c s="4" r="A3" t="s">
        <v>522</v>
      </c>
      <c s="8" r="G3" t="n">
        <v>251000</v>
      </c>
    </row>
    <row spans="1:8" r="4">
      <c s="4" r="A4" t="s">
        <v>523</v>
      </c>
      <c s="6" r="G4" t="n">
        <v>1014000</v>
      </c>
    </row>
    <row spans="1:8" r="5">
      <c s="4" r="A5" t="s">
        <v>524</v>
      </c>
      <c s="6" r="G5" t="n">
        <v>-40100000</v>
      </c>
    </row>
    <row spans="1:8" r="6">
      <c s="4" r="A6" t="s">
        <v>444</v>
      </c>
      <c s="8" r="E6" t="n">
        <v>11143000</v>
      </c>
      <c s="8" r="F6" t="n">
        <v>63436000</v>
      </c>
    </row>
    <row spans="1:8" r="7">
      <c s="3" r="A7" t="s">
        <v>525</v>
      </c>
    </row>
    <row spans="1:8" r="8">
      <c s="4" r="A8" t="s">
        <v>526</v>
      </c>
      <c s="6" r="E8" t="n">
        <v>107000</v>
      </c>
      <c s="6" r="F8" t="n">
        <v>491000</v>
      </c>
    </row>
    <row spans="1:8" r="9">
      <c s="4" r="A9" t="s">
        <v>527</v>
      </c>
      <c s="6" r="E9" t="n">
        <v>486000</v>
      </c>
      <c s="6" r="F9" t="n">
        <v>132000</v>
      </c>
    </row>
    <row spans="1:8" r="10">
      <c s="4" r="A10" t="s">
        <v>528</v>
      </c>
    </row>
    <row spans="1:8" r="11">
      <c s="3" r="A11" t="s">
        <v>521</v>
      </c>
    </row>
    <row spans="1:8" r="12">
      <c s="4" r="A12" t="s">
        <v>450</v>
      </c>
      <c s="8" r="E12" t="n">
        <v>102000</v>
      </c>
      <c s="8" r="F12" t="n">
        <v>2396000</v>
      </c>
    </row>
    <row spans="1:8" r="13">
      <c s="4" r="A13" t="s">
        <v>529</v>
      </c>
      <c s="4" r="E13" t="s">
        <v>514</v>
      </c>
      <c s="4" r="F13" t="s">
        <v>514</v>
      </c>
    </row>
    <row spans="1:8" r="14">
      <c s="4" r="A14" t="s">
        <v>530</v>
      </c>
    </row>
    <row spans="1:8" r="15">
      <c s="3" r="A15" t="s">
        <v>521</v>
      </c>
    </row>
    <row spans="1:8" r="16">
      <c s="4" r="A16" t="s">
        <v>450</v>
      </c>
      <c s="8" r="F16" t="n">
        <v>-2488000</v>
      </c>
    </row>
    <row spans="1:8" r="17">
      <c s="4" r="A17" t="s">
        <v>531</v>
      </c>
    </row>
    <row spans="1:8" r="18">
      <c s="3" r="A18" t="s">
        <v>521</v>
      </c>
    </row>
    <row spans="1:8" r="19">
      <c s="4" r="A19" t="s">
        <v>532</v>
      </c>
      <c s="8" r="E19" t="n">
        <v>10931000</v>
      </c>
      <c s="6" r="F19" t="n">
        <v>22975000</v>
      </c>
      <c s="6" r="G19" t="n">
        <v>15662000</v>
      </c>
    </row>
    <row spans="1:8" r="20">
      <c s="4" r="A20" t="s">
        <v>533</v>
      </c>
    </row>
    <row spans="1:8" r="21">
      <c s="3" r="A21" t="s">
        <v>521</v>
      </c>
    </row>
    <row spans="1:8" r="22">
      <c s="4" r="A22" t="s">
        <v>532</v>
      </c>
      <c s="8" r="E22" t="n">
        <v>110000</v>
      </c>
      <c s="6" r="F22" t="n">
        <v>535000</v>
      </c>
      <c s="6" r="G22" t="n">
        <v>436000</v>
      </c>
    </row>
    <row spans="1:8" r="23">
      <c s="4" r="A23" t="s">
        <v>534</v>
      </c>
    </row>
    <row spans="1:8" r="24">
      <c s="3" r="A24" t="s">
        <v>521</v>
      </c>
    </row>
    <row spans="1:8" r="25">
      <c s="4" r="A25" t="s">
        <v>532</v>
      </c>
      <c s="6" r="F25" t="n">
        <v>38821000</v>
      </c>
      <c s="6" r="G25" t="n">
        <v>20256000</v>
      </c>
    </row>
    <row spans="1:8" r="26">
      <c s="4" r="A26" t="s">
        <v>535</v>
      </c>
    </row>
    <row spans="1:8" r="27">
      <c s="3" r="A27" t="s">
        <v>521</v>
      </c>
    </row>
    <row spans="1:8" r="28">
      <c s="4" r="A28" t="s">
        <v>532</v>
      </c>
      <c s="8" r="F28" t="n">
        <v>1197000</v>
      </c>
    </row>
    <row spans="1:8" r="29">
      <c s="4" r="A29" t="s">
        <v>536</v>
      </c>
    </row>
    <row spans="1:8" r="30">
      <c s="3" r="A30" t="s">
        <v>521</v>
      </c>
    </row>
    <row spans="1:8" r="31">
      <c s="4" r="A31" t="s">
        <v>532</v>
      </c>
      <c s="8" r="G31" t="n">
        <v>2481000</v>
      </c>
    </row>
    <row spans="1:8" r="32">
      <c s="4" r="A32" t="s">
        <v>537</v>
      </c>
    </row>
    <row spans="1:8" r="33">
      <c s="3" r="A33" t="s">
        <v>323</v>
      </c>
    </row>
    <row spans="1:8" r="34">
      <c s="4" r="A34" t="s">
        <v>538</v>
      </c>
      <c s="4" r="E34" t="s">
        <v>539</v>
      </c>
    </row>
    <row spans="1:8" r="35">
      <c s="4" r="A35" t="s">
        <v>540</v>
      </c>
      <c s="6" r="E35" t="n">
        <v>44642</v>
      </c>
    </row>
    <row spans="1:8" r="36">
      <c s="4" r="A36" t="s">
        <v>541</v>
      </c>
      <c s="8" r="E36" t="n">
        <v>11143000</v>
      </c>
    </row>
    <row spans="1:8" r="37">
      <c s="4" r="A37" t="s">
        <v>542</v>
      </c>
    </row>
    <row spans="1:8" r="38">
      <c s="3" r="A38" t="s">
        <v>323</v>
      </c>
    </row>
    <row spans="1:8" r="39">
      <c s="4" r="A39" t="s">
        <v>541</v>
      </c>
      <c s="8" r="D39" t="n">
        <v>44936000</v>
      </c>
    </row>
    <row spans="1:8" r="40">
      <c s="4" r="A40" t="s">
        <v>543</v>
      </c>
      <c s="6" r="D40" t="n">
        <v>1</v>
      </c>
    </row>
    <row spans="1:8" r="41">
      <c s="4" r="A41" t="s">
        <v>544</v>
      </c>
      <c s="6" r="D41" t="n">
        <v>143361</v>
      </c>
    </row>
    <row spans="1:8" r="42">
      <c s="4" r="A42" t="s">
        <v>545</v>
      </c>
    </row>
    <row spans="1:8" r="43">
      <c s="3" r="A43" t="s">
        <v>521</v>
      </c>
    </row>
    <row spans="1:8" r="44">
      <c s="4" r="A44" t="s">
        <v>529</v>
      </c>
      <c s="4" r="E44" t="s">
        <v>467</v>
      </c>
      <c s="4" r="F44" t="s">
        <v>546</v>
      </c>
    </row>
    <row spans="1:8" r="45">
      <c s="4" r="A45" t="s">
        <v>547</v>
      </c>
    </row>
    <row spans="1:8" r="46">
      <c s="3" r="A46" t="s">
        <v>521</v>
      </c>
    </row>
    <row spans="1:8" r="47">
      <c s="4" r="A47" t="s">
        <v>529</v>
      </c>
      <c s="4" r="E47" t="s">
        <v>469</v>
      </c>
    </row>
    <row spans="1:8" r="48">
      <c s="4" r="A48" t="s">
        <v>548</v>
      </c>
    </row>
    <row spans="1:8" r="49">
      <c s="3" r="A49" t="s">
        <v>323</v>
      </c>
    </row>
    <row spans="1:8" r="50">
      <c s="4" r="A50" t="s">
        <v>541</v>
      </c>
      <c s="8" r="C50" t="n">
        <v>18500000</v>
      </c>
    </row>
    <row spans="1:8" r="51">
      <c s="4" r="A51" t="s">
        <v>543</v>
      </c>
      <c s="6" r="C51" t="n">
        <v>3</v>
      </c>
    </row>
    <row spans="1:8" r="52">
      <c s="4" r="A52" t="s">
        <v>544</v>
      </c>
      <c s="6" r="C52" t="n">
        <v>32428</v>
      </c>
    </row>
    <row spans="1:8" r="53">
      <c s="4" r="A53" t="s">
        <v>549</v>
      </c>
    </row>
    <row spans="1:8" r="54">
      <c s="3" r="A54" t="s">
        <v>323</v>
      </c>
    </row>
    <row spans="1:8" r="55">
      <c s="4" r="A55" t="s">
        <v>538</v>
      </c>
      <c s="4" r="H55" t="s">
        <v>539</v>
      </c>
    </row>
    <row spans="1:8" r="56">
      <c s="4" r="A56" t="s">
        <v>550</v>
      </c>
      <c s="6" r="H56" t="n">
        <v>405</v>
      </c>
    </row>
    <row spans="1:8" r="57">
      <c s="4" r="A57" t="s">
        <v>329</v>
      </c>
    </row>
    <row spans="1:8" r="58">
      <c s="3" r="A58" t="s">
        <v>525</v>
      </c>
    </row>
    <row spans="1:8" r="59">
      <c s="4" r="A59" t="s">
        <v>551</v>
      </c>
      <c s="6" r="E59" t="n">
        <v>5</v>
      </c>
      <c s="6" r="F59" t="n">
        <v>5</v>
      </c>
      <c s="6" r="G59" t="n">
        <v>5</v>
      </c>
    </row>
    <row spans="1:8" r="60">
      <c s="4" r="A60" t="s">
        <v>552</v>
      </c>
      <c s="4" r="E60" t="s">
        <v>553</v>
      </c>
      <c s="4" r="F60" t="s">
        <v>553</v>
      </c>
      <c s="4" r="G60" t="s">
        <v>553</v>
      </c>
    </row>
    <row spans="1:8" r="61">
      <c s="4" r="A61" t="s">
        <v>554</v>
      </c>
    </row>
    <row spans="1:8" r="62">
      <c s="3" r="A62" t="s">
        <v>323</v>
      </c>
    </row>
    <row spans="1:8" r="63">
      <c s="4" r="A63" t="s">
        <v>540</v>
      </c>
      <c s="6" r="E63" t="n">
        <v>37116</v>
      </c>
    </row>
    <row spans="1:8" r="64">
      <c s="4" r="A64" t="s">
        <v>555</v>
      </c>
      <c s="8" r="E64" t="n">
        <v>8050000</v>
      </c>
    </row>
    <row spans="1:8" r="65">
      <c s="4" r="A65" t="s">
        <v>556</v>
      </c>
      <c s="8" r="E65" t="n">
        <v>3092000</v>
      </c>
    </row>
    <row spans="1:8" r="66">
      <c s="4" r="A66" t="s">
        <v>557</v>
      </c>
    </row>
    <row spans="1:8" r="67">
      <c s="3" r="A67" t="s">
        <v>525</v>
      </c>
    </row>
    <row spans="1:8" r="68">
      <c s="4" r="A68" t="s">
        <v>526</v>
      </c>
      <c s="8" r="G68" t="n">
        <v>1393000</v>
      </c>
    </row>
    <row spans="1:8" r="69">
      <c s="4" r="A69" t="s">
        <v>558</v>
      </c>
    </row>
    <row spans="1:8" r="70">
      <c s="3" r="A70" t="s">
        <v>323</v>
      </c>
    </row>
    <row spans="1:8" r="71">
      <c s="4" r="A71" t="s">
        <v>555</v>
      </c>
      <c s="8" r="B71" t="n">
        <v>43800000</v>
      </c>
    </row>
    <row spans="1:8" r="72">
      <c s="4" r="A72" t="s">
        <v>556</v>
      </c>
      <c s="8" r="B72" t="n">
        <v>24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559</v>
      </c>
      <c s="2" r="B1" t="s">
        <v>1</v>
      </c>
    </row>
    <row spans="1:4" r="2">
      <c s="2" r="B2" t="s">
        <v>2</v>
      </c>
      <c s="2" r="C2" t="s">
        <v>30</v>
      </c>
      <c s="2" r="D2" t="s">
        <v>70</v>
      </c>
    </row>
    <row spans="1:4" r="3">
      <c s="3" r="A3" t="s">
        <v>224</v>
      </c>
    </row>
    <row spans="1:4" r="4">
      <c s="4" r="A4" t="s">
        <v>531</v>
      </c>
      <c s="8" r="B4" t="n">
        <v>363612000</v>
      </c>
      <c s="8" r="C4" t="n">
        <v>354035000</v>
      </c>
    </row>
    <row spans="1:4" r="5">
      <c s="4" r="A5" t="s">
        <v>533</v>
      </c>
      <c s="6" r="B5" t="n">
        <v>26747000</v>
      </c>
      <c s="6" r="C5" t="n">
        <v>28071000</v>
      </c>
    </row>
    <row spans="1:4" r="6">
      <c s="4" r="A6" t="s">
        <v>534</v>
      </c>
      <c s="6" r="B6" t="n">
        <v>1506962000</v>
      </c>
      <c s="6" r="C6" t="n">
        <v>1501603000</v>
      </c>
    </row>
    <row spans="1:4" r="7">
      <c s="4" r="A7" t="s">
        <v>536</v>
      </c>
      <c s="6" r="B7" t="n">
        <v>9720000</v>
      </c>
      <c s="6" r="C7" t="n">
        <v>10875000</v>
      </c>
    </row>
    <row spans="1:4" r="8">
      <c s="4" r="A8" t="s">
        <v>535</v>
      </c>
      <c s="6" r="B8" t="n">
        <v>146205000</v>
      </c>
      <c s="6" r="C8" t="n">
        <v>131446000</v>
      </c>
    </row>
    <row spans="1:4" r="9">
      <c s="4" r="A9" t="s">
        <v>560</v>
      </c>
      <c s="6" r="B9" t="n">
        <v>8126000</v>
      </c>
      <c s="6" r="C9" t="n">
        <v>10764000</v>
      </c>
    </row>
    <row spans="1:4" r="10">
      <c s="4" r="A10" t="s">
        <v>561</v>
      </c>
      <c s="6" r="B10" t="n">
        <v>2061372000</v>
      </c>
      <c s="6" r="C10" t="n">
        <v>2036794000</v>
      </c>
    </row>
    <row spans="1:4" r="11">
      <c s="4" r="A11" t="s">
        <v>562</v>
      </c>
      <c s="6" r="B11" t="n">
        <v>-369661000</v>
      </c>
      <c s="6" r="C11" t="n">
        <v>-320857000</v>
      </c>
    </row>
    <row spans="1:4" r="12">
      <c s="4" r="A12" t="s">
        <v>563</v>
      </c>
      <c s="6" r="B12" t="n">
        <v>1691711000</v>
      </c>
      <c s="6" r="C12" t="n">
        <v>1715937000</v>
      </c>
    </row>
    <row spans="1:4" r="13">
      <c s="4" r="A13" t="s">
        <v>564</v>
      </c>
      <c s="8" r="B13" t="n">
        <v>61915000</v>
      </c>
      <c s="8" r="C13" t="n">
        <v>58635000</v>
      </c>
      <c s="8" r="D13" t="n">
        <v>5801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65</v>
      </c>
      <c s="2" r="B1" t="s">
        <v>1</v>
      </c>
    </row>
    <row spans="1:4" r="2">
      <c s="2" r="B2" t="s">
        <v>2</v>
      </c>
      <c s="2" r="C2" t="s">
        <v>30</v>
      </c>
      <c s="2" r="D2" t="s">
        <v>70</v>
      </c>
    </row>
    <row spans="1:4" r="3">
      <c s="3" r="A3" t="s">
        <v>566</v>
      </c>
    </row>
    <row spans="1:4" r="4">
      <c s="4" r="A4" t="s">
        <v>567</v>
      </c>
      <c s="8" r="B4" t="n">
        <v>72361000</v>
      </c>
      <c s="8" r="C4" t="n">
        <v>69047000</v>
      </c>
      <c s="8" r="D4" t="n">
        <v>68644000</v>
      </c>
    </row>
    <row spans="1:4" r="5">
      <c s="3" r="A5" t="s">
        <v>568</v>
      </c>
    </row>
    <row spans="1:4" r="6">
      <c s="4" r="A6" t="s">
        <v>569</v>
      </c>
      <c s="6" r="B6" t="n">
        <v>-6086000</v>
      </c>
      <c s="6" r="C6" t="n">
        <v>-8657000</v>
      </c>
    </row>
    <row spans="1:4" r="7">
      <c s="3" r="A7" t="s">
        <v>570</v>
      </c>
    </row>
    <row spans="1:4" r="8">
      <c s="4" r="A8" t="s">
        <v>569</v>
      </c>
      <c s="6" r="B8" t="n">
        <v>-6086000</v>
      </c>
      <c s="6" r="C8" t="n">
        <v>-8657000</v>
      </c>
    </row>
    <row spans="1:4" r="9">
      <c s="4" r="A9" t="s">
        <v>571</v>
      </c>
    </row>
    <row spans="1:4" r="10">
      <c s="3" r="A10" t="s">
        <v>566</v>
      </c>
    </row>
    <row spans="1:4" r="11">
      <c s="4" r="A11" t="s">
        <v>567</v>
      </c>
      <c s="8" r="B11" t="n">
        <v>2571000</v>
      </c>
      <c s="8" r="C11" t="n">
        <v>2631000</v>
      </c>
      <c s="6" r="D11" t="n">
        <v>3058000</v>
      </c>
    </row>
    <row spans="1:4" r="12">
      <c s="3" r="A12" t="s">
        <v>450</v>
      </c>
    </row>
    <row spans="1:4" r="13">
      <c s="4" r="A13" t="s">
        <v>572</v>
      </c>
      <c s="4" r="B13" t="s">
        <v>514</v>
      </c>
      <c s="4" r="C13" t="s">
        <v>514</v>
      </c>
    </row>
    <row spans="1:4" r="14">
      <c s="3" r="A14" t="s">
        <v>568</v>
      </c>
    </row>
    <row spans="1:4" r="15">
      <c s="4" r="A15" t="s">
        <v>573</v>
      </c>
      <c s="8" r="B15" t="n">
        <v>-19722000</v>
      </c>
      <c s="8" r="C15" t="n">
        <v>-20333000</v>
      </c>
    </row>
    <row spans="1:4" r="16">
      <c s="4" r="A16" t="s">
        <v>574</v>
      </c>
      <c s="6" r="B16" t="n">
        <v>13636000</v>
      </c>
      <c s="6" r="C16" t="n">
        <v>11676000</v>
      </c>
    </row>
    <row spans="1:4" r="17">
      <c s="4" r="A17" t="s">
        <v>569</v>
      </c>
      <c s="6" r="B17" t="n">
        <v>-6086000</v>
      </c>
      <c s="6" r="C17" t="n">
        <v>-8657000</v>
      </c>
    </row>
    <row spans="1:4" r="18">
      <c s="3" r="A18" t="s">
        <v>570</v>
      </c>
    </row>
    <row spans="1:4" r="19">
      <c s="6" r="A19" t="n">
        <v>2016</v>
      </c>
      <c s="6" r="B19" t="n">
        <v>-2502000</v>
      </c>
    </row>
    <row spans="1:4" r="20">
      <c s="6" r="A20" t="n">
        <v>2017</v>
      </c>
      <c s="6" r="B20" t="n">
        <v>-2399000</v>
      </c>
    </row>
    <row spans="1:4" r="21">
      <c s="6" r="A21" t="n">
        <v>2018</v>
      </c>
      <c s="6" r="B21" t="n">
        <v>-963000</v>
      </c>
    </row>
    <row spans="1:4" r="22">
      <c s="6" r="A22" t="n">
        <v>2019</v>
      </c>
      <c s="6" r="B22" t="n">
        <v>-222000</v>
      </c>
    </row>
    <row spans="1:4" r="23">
      <c s="4" r="A23" t="s">
        <v>569</v>
      </c>
      <c s="6" r="B23" t="n">
        <v>-6086000</v>
      </c>
      <c s="6" r="C23" t="n">
        <v>-8657000</v>
      </c>
    </row>
    <row spans="1:4" r="24">
      <c s="4" r="A24" t="s">
        <v>575</v>
      </c>
    </row>
    <row spans="1:4" r="25">
      <c s="3" r="A25" t="s">
        <v>566</v>
      </c>
    </row>
    <row spans="1:4" r="26">
      <c s="4" r="A26" t="s">
        <v>567</v>
      </c>
      <c s="6" r="B26" t="n">
        <v>240000</v>
      </c>
      <c s="6" r="C26" t="n">
        <v>602000</v>
      </c>
      <c s="6" r="D26" t="n">
        <v>888000</v>
      </c>
    </row>
    <row spans="1:4" r="27">
      <c s="3" r="A27" t="s">
        <v>450</v>
      </c>
    </row>
    <row spans="1:4" r="28">
      <c s="4" r="A28" t="s">
        <v>573</v>
      </c>
      <c s="6" r="B28" t="n">
        <v>966000</v>
      </c>
      <c s="6" r="C28" t="n">
        <v>2402000</v>
      </c>
    </row>
    <row spans="1:4" r="29">
      <c s="4" r="A29" t="s">
        <v>574</v>
      </c>
      <c s="6" r="B29" t="n">
        <v>-843000</v>
      </c>
      <c s="6" r="C29" t="n">
        <v>-2039000</v>
      </c>
    </row>
    <row spans="1:4" r="30">
      <c s="4" r="A30" t="s">
        <v>569</v>
      </c>
      <c s="8" r="B30" t="n">
        <v>123000</v>
      </c>
      <c s="8" r="C30" t="n">
        <v>363000</v>
      </c>
    </row>
    <row spans="1:4" r="31">
      <c s="4" r="A31" t="s">
        <v>572</v>
      </c>
      <c s="4" r="B31" t="s">
        <v>576</v>
      </c>
      <c s="4" r="C31" t="s">
        <v>576</v>
      </c>
    </row>
    <row spans="1:4" r="32">
      <c s="3" r="A32" t="s">
        <v>577</v>
      </c>
    </row>
    <row spans="1:4" r="33">
      <c s="6" r="A33" t="n">
        <v>2016</v>
      </c>
      <c s="8" r="B33" t="n">
        <v>88000</v>
      </c>
    </row>
    <row spans="1:4" r="34">
      <c s="6" r="A34" t="n">
        <v>2017</v>
      </c>
      <c s="6" r="B34" t="n">
        <v>26000</v>
      </c>
    </row>
    <row spans="1:4" r="35">
      <c s="6" r="A35" t="n">
        <v>2018</v>
      </c>
      <c s="6" r="B35" t="n">
        <v>9000</v>
      </c>
    </row>
    <row spans="1:4" r="36">
      <c s="4" r="A36" t="s">
        <v>569</v>
      </c>
      <c s="6" r="B36" t="n">
        <v>123000</v>
      </c>
      <c s="8" r="C36" t="n">
        <v>363000</v>
      </c>
    </row>
    <row spans="1:4" r="37">
      <c s="4" r="A37" t="s">
        <v>528</v>
      </c>
    </row>
    <row spans="1:4" r="38">
      <c s="3" r="A38" t="s">
        <v>566</v>
      </c>
    </row>
    <row spans="1:4" r="39">
      <c s="4" r="A39" t="s">
        <v>567</v>
      </c>
      <c s="6" r="B39" t="n">
        <v>1857000</v>
      </c>
      <c s="6" r="C39" t="n">
        <v>2368000</v>
      </c>
      <c s="6" r="D39" t="n">
        <v>3368000</v>
      </c>
    </row>
    <row spans="1:4" r="40">
      <c s="3" r="A40" t="s">
        <v>450</v>
      </c>
    </row>
    <row spans="1:4" r="41">
      <c s="4" r="A41" t="s">
        <v>573</v>
      </c>
      <c s="6" r="B41" t="n">
        <v>21398000</v>
      </c>
      <c s="6" r="C41" t="n">
        <v>22680000</v>
      </c>
    </row>
    <row spans="1:4" r="42">
      <c s="4" r="A42" t="s">
        <v>574</v>
      </c>
      <c s="6" r="B42" t="n">
        <v>-16943000</v>
      </c>
      <c s="6" r="C42" t="n">
        <v>-16470000</v>
      </c>
    </row>
    <row spans="1:4" r="43">
      <c s="4" r="A43" t="s">
        <v>569</v>
      </c>
      <c s="8" r="B43" t="n">
        <v>4455000</v>
      </c>
      <c s="8" r="C43" t="n">
        <v>6210000</v>
      </c>
    </row>
    <row spans="1:4" r="44">
      <c s="4" r="A44" t="s">
        <v>572</v>
      </c>
      <c s="4" r="B44" t="s">
        <v>514</v>
      </c>
      <c s="4" r="C44" t="s">
        <v>514</v>
      </c>
    </row>
    <row spans="1:4" r="45">
      <c s="3" r="A45" t="s">
        <v>577</v>
      </c>
    </row>
    <row spans="1:4" r="46">
      <c s="6" r="A46" t="n">
        <v>2016</v>
      </c>
      <c s="8" r="B46" t="n">
        <v>1380000</v>
      </c>
    </row>
    <row spans="1:4" r="47">
      <c s="6" r="A47" t="n">
        <v>2017</v>
      </c>
      <c s="6" r="B47" t="n">
        <v>949000</v>
      </c>
    </row>
    <row spans="1:4" r="48">
      <c s="6" r="A48" t="n">
        <v>2018</v>
      </c>
      <c s="6" r="B48" t="n">
        <v>689000</v>
      </c>
    </row>
    <row spans="1:4" r="49">
      <c s="6" r="A49" t="n">
        <v>2019</v>
      </c>
      <c s="6" r="B49" t="n">
        <v>488000</v>
      </c>
    </row>
    <row spans="1:4" r="50">
      <c s="6" r="A50" t="n">
        <v>2020</v>
      </c>
      <c s="6" r="B50" t="n">
        <v>178000</v>
      </c>
    </row>
    <row spans="1:4" r="51">
      <c s="4" r="A51" t="s">
        <v>578</v>
      </c>
      <c s="6" r="B51" t="n">
        <v>771000</v>
      </c>
    </row>
    <row spans="1:4" r="52">
      <c s="4" r="A52" t="s">
        <v>569</v>
      </c>
      <c s="6" r="B52" t="n">
        <v>4455000</v>
      </c>
      <c s="8" r="C52" t="n">
        <v>6210000</v>
      </c>
    </row>
    <row spans="1:4" r="53">
      <c s="4" r="A53" t="s">
        <v>513</v>
      </c>
    </row>
    <row spans="1:4" r="54">
      <c s="3" r="A54" t="s">
        <v>566</v>
      </c>
    </row>
    <row spans="1:4" r="55">
      <c s="4" r="A55" t="s">
        <v>567</v>
      </c>
      <c s="6" r="B55" t="n">
        <v>551000</v>
      </c>
      <c s="6" r="C55" t="n">
        <v>551000</v>
      </c>
      <c s="6" r="D55" t="n">
        <v>551000</v>
      </c>
    </row>
    <row spans="1:4" r="56">
      <c s="3" r="A56" t="s">
        <v>450</v>
      </c>
    </row>
    <row spans="1:4" r="57">
      <c s="4" r="A57" t="s">
        <v>573</v>
      </c>
      <c s="6" r="B57" t="n">
        <v>4273000</v>
      </c>
      <c s="6" r="C57" t="n">
        <v>4273000</v>
      </c>
    </row>
    <row spans="1:4" r="58">
      <c s="4" r="A58" t="s">
        <v>574</v>
      </c>
      <c s="6" r="B58" t="n">
        <v>-2322000</v>
      </c>
      <c s="6" r="C58" t="n">
        <v>-1771000</v>
      </c>
    </row>
    <row spans="1:4" r="59">
      <c s="4" r="A59" t="s">
        <v>569</v>
      </c>
      <c s="8" r="B59" t="n">
        <v>1951000</v>
      </c>
      <c s="8" r="C59" t="n">
        <v>2502000</v>
      </c>
    </row>
    <row spans="1:4" r="60">
      <c s="4" r="A60" t="s">
        <v>572</v>
      </c>
      <c s="4" r="B60" t="s">
        <v>514</v>
      </c>
      <c s="4" r="C60" t="s">
        <v>514</v>
      </c>
    </row>
    <row spans="1:4" r="61">
      <c s="3" r="A61" t="s">
        <v>577</v>
      </c>
    </row>
    <row spans="1:4" r="62">
      <c s="6" r="A62" t="n">
        <v>2016</v>
      </c>
      <c s="8" r="B62" t="n">
        <v>551000</v>
      </c>
    </row>
    <row spans="1:4" r="63">
      <c s="6" r="A63" t="n">
        <v>2017</v>
      </c>
      <c s="6" r="B63" t="n">
        <v>551000</v>
      </c>
    </row>
    <row spans="1:4" r="64">
      <c s="6" r="A64" t="n">
        <v>2018</v>
      </c>
      <c s="6" r="B64" t="n">
        <v>551000</v>
      </c>
    </row>
    <row spans="1:4" r="65">
      <c s="6" r="A65" t="n">
        <v>2019</v>
      </c>
      <c s="6" r="B65" t="n">
        <v>298000</v>
      </c>
    </row>
    <row spans="1:4" r="66">
      <c s="4" r="A66" t="s">
        <v>569</v>
      </c>
      <c s="6" r="B66" t="n">
        <v>1951000</v>
      </c>
      <c s="8" r="C66" t="n">
        <v>2502000</v>
      </c>
    </row>
    <row spans="1:4" r="67">
      <c s="4" r="A67" t="s">
        <v>505</v>
      </c>
    </row>
    <row spans="1:4" r="68">
      <c s="3" r="A68" t="s">
        <v>566</v>
      </c>
    </row>
    <row spans="1:4" r="69">
      <c s="4" r="A69" t="s">
        <v>567</v>
      </c>
      <c s="6" r="B69" t="n">
        <v>0</v>
      </c>
      <c s="6" r="C69" t="n">
        <v>190000</v>
      </c>
      <c s="6" r="D69" t="n">
        <v>61000</v>
      </c>
    </row>
    <row spans="1:4" r="70">
      <c s="3" r="A70" t="s">
        <v>450</v>
      </c>
    </row>
    <row spans="1:4" r="71">
      <c s="4" r="A71" t="s">
        <v>569</v>
      </c>
      <c s="6" r="B71" t="n">
        <v>0</v>
      </c>
      <c s="6" r="C71" t="n">
        <v>0</v>
      </c>
    </row>
    <row spans="1:4" r="72">
      <c s="3" r="A72" t="s">
        <v>577</v>
      </c>
    </row>
    <row spans="1:4" r="73">
      <c s="4" r="A73" t="s">
        <v>569</v>
      </c>
      <c s="6" r="B73" t="n">
        <v>0</v>
      </c>
      <c s="6" r="C73" t="n">
        <v>0</v>
      </c>
    </row>
    <row spans="1:4" r="74">
      <c s="4" r="A74" t="s">
        <v>511</v>
      </c>
    </row>
    <row spans="1:4" r="75">
      <c s="3" r="A75" t="s">
        <v>566</v>
      </c>
    </row>
    <row spans="1:4" r="76">
      <c s="4" r="A76" t="s">
        <v>567</v>
      </c>
      <c s="6" r="B76" t="n">
        <v>394000</v>
      </c>
      <c s="6" r="C76" t="n">
        <v>394000</v>
      </c>
      <c s="6" r="D76" t="n">
        <v>394000</v>
      </c>
    </row>
    <row spans="1:4" r="77">
      <c s="3" r="A77" t="s">
        <v>450</v>
      </c>
    </row>
    <row spans="1:4" r="78">
      <c s="4" r="A78" t="s">
        <v>573</v>
      </c>
      <c s="6" r="B78" t="n">
        <v>3936000</v>
      </c>
      <c s="6" r="C78" t="n">
        <v>3936000</v>
      </c>
    </row>
    <row spans="1:4" r="79">
      <c s="4" r="A79" t="s">
        <v>574</v>
      </c>
      <c s="6" r="B79" t="n">
        <v>-3375000</v>
      </c>
      <c s="6" r="C79" t="n">
        <v>-2981000</v>
      </c>
    </row>
    <row spans="1:4" r="80">
      <c s="4" r="A80" t="s">
        <v>569</v>
      </c>
      <c s="8" r="B80" t="n">
        <v>561000</v>
      </c>
      <c s="8" r="C80" t="n">
        <v>955000</v>
      </c>
    </row>
    <row spans="1:4" r="81">
      <c s="4" r="A81" t="s">
        <v>572</v>
      </c>
      <c s="4" r="B81" t="s">
        <v>512</v>
      </c>
      <c s="4" r="C81" t="s">
        <v>512</v>
      </c>
    </row>
    <row spans="1:4" r="82">
      <c s="3" r="A82" t="s">
        <v>577</v>
      </c>
    </row>
    <row spans="1:4" r="83">
      <c s="6" r="A83" t="n">
        <v>2016</v>
      </c>
      <c s="8" r="B83" t="n">
        <v>561000</v>
      </c>
    </row>
    <row spans="1:4" r="84">
      <c s="4" r="A84" t="s">
        <v>569</v>
      </c>
      <c s="6" r="B84" t="n">
        <v>561000</v>
      </c>
      <c s="8" r="C84" t="n">
        <v>955000</v>
      </c>
    </row>
    <row spans="1:4" r="85">
      <c s="4" r="A85" t="s">
        <v>579</v>
      </c>
    </row>
    <row spans="1:4" r="86">
      <c s="3" r="A86" t="s">
        <v>566</v>
      </c>
    </row>
    <row spans="1:4" r="87">
      <c s="4" r="A87" t="s">
        <v>567</v>
      </c>
      <c s="6" r="B87" t="n">
        <v>140000</v>
      </c>
      <c s="6" r="C87" t="n">
        <v>140000</v>
      </c>
      <c s="8" r="D87" t="n">
        <v>140000</v>
      </c>
    </row>
    <row spans="1:4" r="88">
      <c s="3" r="A88" t="s">
        <v>450</v>
      </c>
    </row>
    <row spans="1:4" r="89">
      <c s="4" r="A89" t="s">
        <v>573</v>
      </c>
      <c s="6" r="B89" t="n">
        <v>11685000</v>
      </c>
      <c s="6" r="C89" t="n">
        <v>11685000</v>
      </c>
    </row>
    <row spans="1:4" r="90">
      <c s="4" r="A90" t="s">
        <v>574</v>
      </c>
      <c s="6" r="B90" t="n">
        <v>-1422000</v>
      </c>
      <c s="6" r="C90" t="n">
        <v>-1282000</v>
      </c>
    </row>
    <row spans="1:4" r="91">
      <c s="4" r="A91" t="s">
        <v>569</v>
      </c>
      <c s="8" r="B91" t="n">
        <v>10263000</v>
      </c>
      <c s="8" r="C91" t="n">
        <v>10403000</v>
      </c>
    </row>
    <row spans="1:4" r="92">
      <c s="4" r="A92" t="s">
        <v>572</v>
      </c>
      <c s="4" r="B92" t="s">
        <v>580</v>
      </c>
      <c s="4" r="C92" t="s">
        <v>580</v>
      </c>
    </row>
    <row spans="1:4" r="93">
      <c s="3" r="A93" t="s">
        <v>577</v>
      </c>
    </row>
    <row spans="1:4" r="94">
      <c s="6" r="A94" t="n">
        <v>2016</v>
      </c>
      <c s="8" r="B94" t="n">
        <v>140000</v>
      </c>
    </row>
    <row spans="1:4" r="95">
      <c s="6" r="A95" t="n">
        <v>2017</v>
      </c>
      <c s="6" r="B95" t="n">
        <v>140000</v>
      </c>
    </row>
    <row spans="1:4" r="96">
      <c s="6" r="A96" t="n">
        <v>2018</v>
      </c>
      <c s="6" r="B96" t="n">
        <v>140000</v>
      </c>
    </row>
    <row spans="1:4" r="97">
      <c s="6" r="A97" t="n">
        <v>2019</v>
      </c>
      <c s="6" r="B97" t="n">
        <v>140000</v>
      </c>
    </row>
    <row spans="1:4" r="98">
      <c s="6" r="A98" t="n">
        <v>2020</v>
      </c>
      <c s="6" r="B98" t="n">
        <v>140000</v>
      </c>
    </row>
    <row spans="1:4" r="99">
      <c s="4" r="A99" t="s">
        <v>578</v>
      </c>
      <c s="6" r="B99" t="n">
        <v>9563000</v>
      </c>
    </row>
    <row spans="1:4" r="100">
      <c s="4" r="A100" t="s">
        <v>569</v>
      </c>
      <c s="8" r="B100" t="n">
        <v>10263000</v>
      </c>
      <c s="8" r="C100" t="n">
        <v>1040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s="1" r="A1" t="s">
        <v>581</v>
      </c>
      <c s="2" r="B1" t="s">
        <v>582</v>
      </c>
      <c s="2" r="C1" t="s">
        <v>1</v>
      </c>
    </row>
    <row spans="1:4" r="2">
      <c s="2" r="B2" t="s">
        <v>2</v>
      </c>
      <c s="2" r="C2" t="s">
        <v>2</v>
      </c>
      <c s="2" r="D2" t="s">
        <v>30</v>
      </c>
    </row>
    <row spans="1:4" r="3">
      <c s="3" r="A3" t="s">
        <v>228</v>
      </c>
    </row>
    <row spans="1:4" r="4">
      <c s="4" r="A4" t="s">
        <v>583</v>
      </c>
      <c s="8" r="C4" t="n">
        <v>-77121000</v>
      </c>
    </row>
    <row spans="1:4" r="5">
      <c s="4" r="A5" t="s">
        <v>158</v>
      </c>
      <c s="6" r="C5" t="n">
        <v>5151000</v>
      </c>
    </row>
    <row spans="1:4" r="6">
      <c s="3" r="A6" t="s">
        <v>584</v>
      </c>
    </row>
    <row spans="1:4" r="7">
      <c s="4" r="A7" t="s">
        <v>585</v>
      </c>
      <c s="8" r="B7" t="n">
        <v>103440000</v>
      </c>
      <c s="6" r="C7" t="n">
        <v>103440000</v>
      </c>
      <c s="8" r="D7" t="n">
        <v>189052000</v>
      </c>
    </row>
    <row spans="1:4" r="8">
      <c s="4" r="A8" t="s">
        <v>33</v>
      </c>
      <c s="6" r="B8" t="n">
        <v>15936000</v>
      </c>
      <c s="6" r="C8" t="n">
        <v>15936000</v>
      </c>
      <c s="6" r="D8" t="n">
        <v>9937000</v>
      </c>
    </row>
    <row spans="1:4" r="9">
      <c s="4" r="A9" t="s">
        <v>34</v>
      </c>
      <c s="6" r="B9" t="n">
        <v>819000</v>
      </c>
      <c s="6" r="C9" t="n">
        <v>819000</v>
      </c>
      <c s="6" r="D9" t="n">
        <v>916000</v>
      </c>
    </row>
    <row spans="1:4" r="10">
      <c s="4" r="A10" t="s">
        <v>586</v>
      </c>
      <c s="6" r="B10" t="n">
        <v>691000</v>
      </c>
      <c s="6" r="C10" t="n">
        <v>691000</v>
      </c>
      <c s="6" r="D10" t="n">
        <v>738000</v>
      </c>
    </row>
    <row spans="1:4" r="11">
      <c s="4" r="A11" t="s">
        <v>587</v>
      </c>
      <c s="6" r="B11" t="n">
        <v>2957000</v>
      </c>
      <c s="6" r="C11" t="n">
        <v>2957000</v>
      </c>
      <c s="6" r="D11" t="n">
        <v>2957000</v>
      </c>
    </row>
    <row spans="1:4" r="12">
      <c s="4" r="A12" t="s">
        <v>38</v>
      </c>
      <c s="6" r="B12" t="n">
        <v>5149000</v>
      </c>
      <c s="6" r="C12" t="n">
        <v>5149000</v>
      </c>
      <c s="6" r="D12" t="n">
        <v>5199000</v>
      </c>
    </row>
    <row spans="1:4" r="13">
      <c s="4" r="A13" t="s">
        <v>584</v>
      </c>
      <c s="6" r="B13" t="n">
        <v>128992000</v>
      </c>
      <c s="6" r="C13" t="n">
        <v>128992000</v>
      </c>
      <c s="6" r="D13" t="n">
        <v>208799000</v>
      </c>
    </row>
    <row spans="1:4" r="14">
      <c s="3" r="A14" t="s">
        <v>588</v>
      </c>
    </row>
    <row spans="1:4" r="15">
      <c s="4" r="A15" t="s">
        <v>42</v>
      </c>
      <c s="6" r="B15" t="n">
        <v>47121000</v>
      </c>
      <c s="6" r="C15" t="n">
        <v>47121000</v>
      </c>
      <c s="6" r="D15" t="n">
        <v>41901000</v>
      </c>
    </row>
    <row spans="1:4" r="16">
      <c s="4" r="A16" t="s">
        <v>43</v>
      </c>
      <c s="6" r="B16" t="n">
        <v>2302000</v>
      </c>
      <c s="6" r="C16" t="n">
        <v>2302000</v>
      </c>
      <c s="6" r="D16" t="n">
        <v>2709000</v>
      </c>
    </row>
    <row spans="1:4" r="17">
      <c s="4" r="A17" t="s">
        <v>46</v>
      </c>
      <c s="6" r="B17" t="n">
        <v>3317000</v>
      </c>
      <c s="6" r="C17" t="n">
        <v>3317000</v>
      </c>
      <c s="6" r="D17" t="n">
        <v>5181000</v>
      </c>
    </row>
    <row spans="1:4" r="18">
      <c s="4" r="A18" t="s">
        <v>589</v>
      </c>
      <c s="6" r="B18" t="n">
        <v>52740000</v>
      </c>
      <c s="6" r="C18" t="n">
        <v>52740000</v>
      </c>
      <c s="6" r="D18" t="n">
        <v>49791000</v>
      </c>
    </row>
    <row spans="1:4" r="19">
      <c s="4" r="A19" t="s">
        <v>475</v>
      </c>
    </row>
    <row spans="1:4" r="20">
      <c s="3" r="A20" t="s">
        <v>228</v>
      </c>
    </row>
    <row spans="1:4" r="21">
      <c s="4" r="A21" t="s">
        <v>590</v>
      </c>
      <c s="6" r="B21" t="n">
        <v>84928000</v>
      </c>
    </row>
    <row spans="1:4" r="22">
      <c s="4" r="A22" t="s">
        <v>583</v>
      </c>
      <c s="6" r="B22" t="n">
        <v>-77121000</v>
      </c>
    </row>
    <row spans="1:4" r="23">
      <c s="4" r="A23" t="s">
        <v>591</v>
      </c>
      <c s="6" r="B23" t="n">
        <v>7807000</v>
      </c>
    </row>
    <row spans="1:4" r="24">
      <c s="4" r="A24" t="s">
        <v>81</v>
      </c>
      <c s="6" r="B24" t="n">
        <v>-2656000</v>
      </c>
    </row>
    <row spans="1:4" r="25">
      <c s="4" r="A25" t="s">
        <v>158</v>
      </c>
      <c s="6" r="B25" t="n">
        <v>5151000</v>
      </c>
    </row>
    <row spans="1:4" r="26">
      <c s="4" r="A26" t="s">
        <v>477</v>
      </c>
      <c s="6" r="B26" t="n">
        <v>15951000</v>
      </c>
      <c s="6" r="C26" t="n">
        <v>15951000</v>
      </c>
    </row>
    <row spans="1:4" r="27">
      <c s="4" r="A27" t="s">
        <v>592</v>
      </c>
    </row>
    <row spans="1:4" r="28">
      <c s="3" r="A28" t="s">
        <v>228</v>
      </c>
    </row>
    <row spans="1:4" r="29">
      <c s="4" r="A29" t="s">
        <v>593</v>
      </c>
      <c s="8" r="C29" t="n">
        <v>675000</v>
      </c>
      <c s="8" r="D29" t="n">
        <v>473000</v>
      </c>
    </row>
    <row spans="1:4" r="30">
      <c s="4" r="A30" t="s">
        <v>594</v>
      </c>
    </row>
    <row spans="1:4" r="31">
      <c s="3" r="A31" t="s">
        <v>228</v>
      </c>
    </row>
    <row spans="1:4" r="32">
      <c s="4" r="A32" t="s">
        <v>595</v>
      </c>
      <c s="8" r="B32" t="n">
        <v>-1638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6</v>
      </c>
      <c s="2" r="B1" t="s">
        <v>2</v>
      </c>
      <c s="2" r="C1" t="s">
        <v>30</v>
      </c>
    </row>
    <row spans="1:3" r="2">
      <c s="3" r="A2" t="s">
        <v>449</v>
      </c>
    </row>
    <row spans="1:3" r="3">
      <c s="4" r="A3" t="s">
        <v>449</v>
      </c>
      <c s="8" r="B3" t="n">
        <v>103589</v>
      </c>
      <c s="8" r="C3" t="n">
        <v>188899</v>
      </c>
    </row>
    <row spans="1:3" r="4">
      <c s="4" r="A4" t="s">
        <v>597</v>
      </c>
      <c s="6" r="B4" t="n">
        <v>406</v>
      </c>
      <c s="6" r="C4" t="n">
        <v>292</v>
      </c>
    </row>
    <row spans="1:3" r="5">
      <c s="4" r="A5" t="s">
        <v>598</v>
      </c>
      <c s="6" r="B5" t="n">
        <v>-555</v>
      </c>
      <c s="6" r="C5" t="n">
        <v>-139</v>
      </c>
    </row>
    <row spans="1:3" r="6">
      <c s="4" r="A6" t="s">
        <v>599</v>
      </c>
      <c s="6" r="B6" t="n">
        <v>103440</v>
      </c>
      <c s="6" r="C6" t="n">
        <v>189052</v>
      </c>
    </row>
    <row spans="1:3" r="7">
      <c s="4" r="A7" t="s">
        <v>600</v>
      </c>
    </row>
    <row spans="1:3" r="8">
      <c s="3" r="A8" t="s">
        <v>449</v>
      </c>
    </row>
    <row spans="1:3" r="9">
      <c s="4" r="A9" t="s">
        <v>449</v>
      </c>
      <c s="6" r="B9" t="n">
        <v>3511</v>
      </c>
      <c s="6" r="C9" t="n">
        <v>108864</v>
      </c>
    </row>
    <row spans="1:3" r="10">
      <c s="4" r="A10" t="s">
        <v>601</v>
      </c>
    </row>
    <row spans="1:3" r="11">
      <c s="3" r="A11" t="s">
        <v>449</v>
      </c>
    </row>
    <row spans="1:3" r="12">
      <c s="4" r="A12" t="s">
        <v>449</v>
      </c>
      <c s="6" r="B12" t="n">
        <v>36574</v>
      </c>
      <c s="6" r="C12" t="n">
        <v>41328</v>
      </c>
    </row>
    <row spans="1:3" r="13">
      <c s="4" r="A13" t="s">
        <v>602</v>
      </c>
    </row>
    <row spans="1:3" r="14">
      <c s="3" r="A14" t="s">
        <v>449</v>
      </c>
    </row>
    <row spans="1:3" r="15">
      <c s="4" r="A15" t="s">
        <v>449</v>
      </c>
      <c s="6" r="B15" t="n">
        <v>43096</v>
      </c>
      <c s="8" r="C15" t="n">
        <v>38707</v>
      </c>
    </row>
    <row spans="1:3" r="16">
      <c s="4" r="A16" t="s">
        <v>603</v>
      </c>
    </row>
    <row spans="1:3" r="17">
      <c s="3" r="A17" t="s">
        <v>449</v>
      </c>
    </row>
    <row spans="1:3" r="18">
      <c s="4" r="A18" t="s">
        <v>449</v>
      </c>
      <c s="8" r="B18" t="n">
        <v>204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59"/>
    <col customWidth="1" max="2" min="2" width="13"/>
    <col customWidth="1" max="3" min="3" width="16"/>
    <col customWidth="1" max="4" min="4" width="27"/>
    <col customWidth="1" max="5" min="5" width="46"/>
    <col customWidth="1" max="6" min="6" width="36"/>
    <col customWidth="1" max="7" min="7" width="15"/>
    <col customWidth="1" max="8" min="8" width="25"/>
    <col customWidth="1" max="9" min="9" width="12"/>
  </cols>
  <sheetData>
    <row spans="1:9" r="1">
      <c s="1" r="A1" t="s">
        <v>107</v>
      </c>
      <c s="2" r="B1" t="s">
        <v>108</v>
      </c>
      <c s="2" r="C1" t="s">
        <v>109</v>
      </c>
      <c s="2" r="D1" t="s">
        <v>110</v>
      </c>
      <c s="2" r="E1" t="s">
        <v>111</v>
      </c>
      <c s="2" r="F1" t="s">
        <v>112</v>
      </c>
      <c s="2" r="G1" t="s">
        <v>113</v>
      </c>
      <c s="2" r="H1" t="s">
        <v>114</v>
      </c>
      <c s="2" r="I1" t="s">
        <v>115</v>
      </c>
    </row>
    <row spans="1:9" r="2">
      <c s="4" r="A2" t="s">
        <v>116</v>
      </c>
      <c s="8" r="B2" t="n">
        <v>220</v>
      </c>
      <c s="8" r="C2" t="n">
        <v>650</v>
      </c>
      <c s="8" r="D2" t="n">
        <v>1772789</v>
      </c>
      <c s="8" r="F2" t="n">
        <v>-310384</v>
      </c>
      <c s="8" r="H2" t="n">
        <v>2798</v>
      </c>
      <c s="8" r="I2" t="n">
        <v>1466073</v>
      </c>
    </row>
    <row spans="1:9" r="3">
      <c s="4" r="A3" t="s">
        <v>117</v>
      </c>
      <c s="6" r="B3" t="n">
        <v>4400000</v>
      </c>
      <c s="6" r="C3" t="n">
        <v>65028571</v>
      </c>
    </row>
    <row spans="1:9" r="4">
      <c s="3" r="A4" t="s">
        <v>118</v>
      </c>
    </row>
    <row spans="1:9" r="5">
      <c s="4" r="A5" t="s">
        <v>119</v>
      </c>
      <c s="6" r="D5" t="n">
        <v>32</v>
      </c>
      <c s="6" r="I5" t="n">
        <v>32</v>
      </c>
    </row>
    <row spans="1:9" r="6">
      <c s="4" r="A6" t="s">
        <v>120</v>
      </c>
      <c s="6" r="F6" t="n">
        <v>-104035</v>
      </c>
      <c s="6" r="H6" t="n">
        <v>-266</v>
      </c>
      <c s="6" r="I6" t="n">
        <v>-104301</v>
      </c>
    </row>
    <row spans="1:9" r="7">
      <c s="4" r="A7" t="s">
        <v>97</v>
      </c>
      <c s="6" r="F7" t="n">
        <v>14466</v>
      </c>
      <c s="6" r="H7" t="n">
        <v>213</v>
      </c>
      <c s="6" r="I7" t="n">
        <v>14679</v>
      </c>
    </row>
    <row spans="1:9" r="8">
      <c s="4" r="A8" t="s">
        <v>121</v>
      </c>
      <c s="8" r="B8" t="n">
        <v>220</v>
      </c>
      <c s="8" r="C8" t="n">
        <v>650</v>
      </c>
      <c s="6" r="D8" t="n">
        <v>1772821</v>
      </c>
      <c s="6" r="F8" t="n">
        <v>-399953</v>
      </c>
      <c s="6" r="H8" t="n">
        <v>2745</v>
      </c>
      <c s="6" r="I8" t="n">
        <v>1376483</v>
      </c>
    </row>
    <row spans="1:9" r="9">
      <c s="4" r="A9" t="s">
        <v>122</v>
      </c>
      <c s="6" r="B9" t="n">
        <v>4400000</v>
      </c>
      <c s="6" r="C9" t="n">
        <v>65028571</v>
      </c>
    </row>
    <row spans="1:9" r="10">
      <c s="3" r="A10" t="s">
        <v>118</v>
      </c>
    </row>
    <row spans="1:9" r="11">
      <c s="4" r="A11" t="s">
        <v>123</v>
      </c>
      <c s="6" r="F11" t="n">
        <v>-16100</v>
      </c>
      <c s="6" r="I11" t="n">
        <v>-16100</v>
      </c>
    </row>
    <row spans="1:9" r="12">
      <c s="4" r="A12" t="s">
        <v>124</v>
      </c>
      <c s="6" r="H12" t="n">
        <v>10</v>
      </c>
      <c s="6" r="I12" t="n">
        <v>10</v>
      </c>
    </row>
    <row spans="1:9" r="13">
      <c s="4" r="A13" t="s">
        <v>125</v>
      </c>
      <c s="6" r="H13" t="n">
        <v>-264</v>
      </c>
      <c s="6" r="I13" t="n">
        <v>-264</v>
      </c>
    </row>
    <row spans="1:9" r="14">
      <c s="4" r="A14" t="s">
        <v>126</v>
      </c>
      <c s="6" r="H14" t="n">
        <v>-1850</v>
      </c>
      <c s="6" r="I14" t="n">
        <v>-1850</v>
      </c>
    </row>
    <row spans="1:9" r="15">
      <c s="4" r="A15" t="s">
        <v>127</v>
      </c>
      <c s="8" r="B15" t="n">
        <v>111</v>
      </c>
      <c s="6" r="D15" t="n">
        <v>49400</v>
      </c>
      <c s="8" r="G15" t="n">
        <v>-4901</v>
      </c>
      <c s="6" r="I15" t="n">
        <v>44610</v>
      </c>
    </row>
    <row spans="1:9" r="16">
      <c s="4" r="A16" t="s">
        <v>128</v>
      </c>
      <c s="6" r="B16" t="n">
        <v>2119244</v>
      </c>
    </row>
    <row spans="1:9" r="17">
      <c s="4" r="A17" t="s">
        <v>129</v>
      </c>
      <c s="8" r="B17" t="n">
        <v>910</v>
      </c>
      <c s="8" r="C17" t="n">
        <v>-650</v>
      </c>
      <c s="6" r="D17" t="n">
        <v>-260</v>
      </c>
    </row>
    <row spans="1:9" r="18">
      <c s="4" r="A18" t="s">
        <v>130</v>
      </c>
      <c s="6" r="B18" t="n">
        <v>91039999</v>
      </c>
      <c s="6" r="C18" t="n">
        <v>-65028571</v>
      </c>
    </row>
    <row spans="1:9" r="19">
      <c s="4" r="A19" t="s">
        <v>131</v>
      </c>
      <c s="8" r="B19" t="n">
        <v>-1143</v>
      </c>
      <c s="6" r="D19" t="n">
        <v>1143</v>
      </c>
    </row>
    <row spans="1:9" r="20">
      <c s="4" r="A20" t="s">
        <v>132</v>
      </c>
      <c s="6" r="D20" t="n">
        <v>201</v>
      </c>
      <c s="6" r="I20" t="n">
        <v>201</v>
      </c>
    </row>
    <row spans="1:9" r="21">
      <c s="4" r="A21" t="s">
        <v>133</v>
      </c>
      <c s="6" r="B21" t="n">
        <v>14500</v>
      </c>
    </row>
    <row spans="1:9" r="22">
      <c s="4" r="A22" t="s">
        <v>134</v>
      </c>
      <c s="6" r="D22" t="n">
        <v>1079</v>
      </c>
      <c s="6" r="I22" t="n">
        <v>1079</v>
      </c>
    </row>
    <row spans="1:9" r="23">
      <c s="4" r="A23" t="s">
        <v>135</v>
      </c>
      <c s="6" r="B23" t="n">
        <v>8000</v>
      </c>
    </row>
    <row spans="1:9" r="24">
      <c s="4" r="A24" t="s">
        <v>136</v>
      </c>
      <c s="6" r="D24" t="n">
        <v>-3</v>
      </c>
      <c s="6" r="I24" t="n">
        <v>-3</v>
      </c>
    </row>
    <row spans="1:9" r="25">
      <c s="4" r="A25" t="s">
        <v>137</v>
      </c>
      <c s="6" r="B25" t="n">
        <v>-145</v>
      </c>
    </row>
    <row spans="1:9" r="26">
      <c s="4" r="A26" t="s">
        <v>138</v>
      </c>
      <c s="6" r="F26" t="n">
        <v>-64363</v>
      </c>
      <c s="6" r="I26" t="n">
        <v>-64363</v>
      </c>
    </row>
    <row spans="1:9" r="27">
      <c s="4" r="A27" t="s">
        <v>139</v>
      </c>
      <c s="6" r="F27" t="n">
        <v>-4585</v>
      </c>
      <c s="6" r="I27" t="n">
        <v>-4585</v>
      </c>
    </row>
    <row spans="1:9" r="28">
      <c s="4" r="A28" t="s">
        <v>97</v>
      </c>
      <c s="6" r="F28" t="n">
        <v>24378</v>
      </c>
      <c s="6" r="H28" t="n">
        <v>220</v>
      </c>
      <c s="6" r="I28" t="n">
        <v>24598</v>
      </c>
    </row>
    <row spans="1:9" r="29">
      <c s="4" r="A29" t="s">
        <v>140</v>
      </c>
      <c s="8" r="B29" t="n">
        <v>98</v>
      </c>
      <c s="6" r="D29" t="n">
        <v>1824381</v>
      </c>
      <c s="6" r="F29" t="n">
        <v>-460623</v>
      </c>
      <c s="6" r="G29" t="n">
        <v>-4901</v>
      </c>
      <c s="6" r="H29" t="n">
        <v>861</v>
      </c>
      <c s="6" r="I29" t="n">
        <v>1359816</v>
      </c>
    </row>
    <row spans="1:9" r="30">
      <c s="4" r="A30" t="s">
        <v>141</v>
      </c>
      <c s="6" r="B30" t="n">
        <v>97581598</v>
      </c>
    </row>
    <row spans="1:9" r="31">
      <c s="3" r="A31" t="s">
        <v>118</v>
      </c>
    </row>
    <row spans="1:9" r="32">
      <c s="4" r="A32" t="s">
        <v>124</v>
      </c>
      <c s="6" r="H32" t="n">
        <v>110</v>
      </c>
      <c s="6" r="I32" t="n">
        <v>110</v>
      </c>
    </row>
    <row spans="1:9" r="33">
      <c s="4" r="A33" t="s">
        <v>125</v>
      </c>
      <c s="6" r="H33" t="n">
        <v>-45</v>
      </c>
      <c s="6" r="I33" t="n">
        <v>-45</v>
      </c>
    </row>
    <row spans="1:9" r="34">
      <c s="4" r="A34" t="s">
        <v>134</v>
      </c>
      <c s="6" r="D34" t="n">
        <v>971</v>
      </c>
      <c s="6" r="I34" t="n">
        <v>971</v>
      </c>
    </row>
    <row spans="1:9" r="35">
      <c s="4" r="A35" t="s">
        <v>135</v>
      </c>
      <c s="6" r="B35" t="n">
        <v>8000</v>
      </c>
    </row>
    <row spans="1:9" r="36">
      <c s="4" r="A36" t="s">
        <v>138</v>
      </c>
      <c s="6" r="F36" t="n">
        <v>-85389</v>
      </c>
      <c s="6" r="I36" t="n">
        <v>-85389</v>
      </c>
    </row>
    <row spans="1:9" r="37">
      <c s="4" r="A37" t="s">
        <v>142</v>
      </c>
      <c s="6" r="D37" t="n">
        <v>-4901</v>
      </c>
      <c s="8" r="G37" t="n">
        <v>4901</v>
      </c>
    </row>
    <row spans="1:9" r="38">
      <c s="4" r="A38" t="s">
        <v>143</v>
      </c>
      <c s="8" r="E38" t="n">
        <v>-2519</v>
      </c>
      <c s="6" r="I38" t="n">
        <v>-2519</v>
      </c>
    </row>
    <row spans="1:9" r="39">
      <c s="4" r="A39" t="s">
        <v>97</v>
      </c>
      <c s="6" r="F39" t="n">
        <v>24392</v>
      </c>
      <c s="6" r="H39" t="n">
        <v>11</v>
      </c>
      <c s="6" r="I39" t="n">
        <v>24403</v>
      </c>
    </row>
    <row spans="1:9" r="40">
      <c s="4" r="A40" t="s">
        <v>144</v>
      </c>
      <c s="8" r="B40" t="n">
        <v>98</v>
      </c>
      <c s="8" r="D40" t="n">
        <v>1820451</v>
      </c>
      <c s="8" r="E40" t="n">
        <v>-2519</v>
      </c>
      <c s="8" r="F40" t="n">
        <v>-521620</v>
      </c>
      <c s="8" r="H40" t="n">
        <v>937</v>
      </c>
      <c s="8" r="I40" t="n">
        <v>1297347</v>
      </c>
    </row>
    <row spans="1:9" r="41">
      <c s="4" r="A41" t="s">
        <v>145</v>
      </c>
      <c s="6" r="B41" t="n">
        <v>975895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30</v>
      </c>
    </row>
    <row spans="1:3" r="2">
      <c s="3" r="A2" t="s">
        <v>42</v>
      </c>
    </row>
    <row spans="1:3" r="3">
      <c s="4" r="A3" t="s">
        <v>605</v>
      </c>
      <c s="8" r="B3" t="n">
        <v>47121</v>
      </c>
      <c s="8" r="C3" t="n">
        <v>41901</v>
      </c>
    </row>
    <row spans="1:3" r="4">
      <c s="4" r="A4" t="s">
        <v>606</v>
      </c>
    </row>
    <row spans="1:3" r="5">
      <c s="3" r="A5" t="s">
        <v>42</v>
      </c>
    </row>
    <row spans="1:3" r="6">
      <c s="4" r="A6" t="s">
        <v>42</v>
      </c>
      <c s="6" r="B6" t="n">
        <v>34428</v>
      </c>
      <c s="6" r="C6" t="n">
        <v>38739</v>
      </c>
    </row>
    <row spans="1:3" r="7">
      <c s="4" r="A7" t="s">
        <v>607</v>
      </c>
      <c s="6" r="B7" t="n">
        <v>2693</v>
      </c>
      <c s="6" r="C7" t="n">
        <v>3162</v>
      </c>
    </row>
    <row spans="1:3" r="8">
      <c s="4" r="A8" t="s">
        <v>605</v>
      </c>
      <c s="8" r="B8" t="n">
        <v>37121</v>
      </c>
      <c s="8" r="C8" t="n">
        <v>41901</v>
      </c>
    </row>
    <row spans="1:3" r="9">
      <c s="4" r="A9" t="s">
        <v>608</v>
      </c>
    </row>
    <row spans="1:3" r="10">
      <c s="3" r="A10" t="s">
        <v>42</v>
      </c>
    </row>
    <row spans="1:3" r="11">
      <c s="4" r="A11" t="s">
        <v>609</v>
      </c>
      <c s="4" r="B11" t="s">
        <v>610</v>
      </c>
      <c s="4" r="C11" t="s">
        <v>611</v>
      </c>
    </row>
    <row spans="1:3" r="12">
      <c s="4" r="A12" t="s">
        <v>42</v>
      </c>
      <c s="8" r="B12" t="n">
        <v>29481</v>
      </c>
      <c s="8" r="C12" t="n">
        <v>33654</v>
      </c>
    </row>
    <row spans="1:3" r="13">
      <c s="4" r="A13" t="s">
        <v>612</v>
      </c>
    </row>
    <row spans="1:3" r="14">
      <c s="3" r="A14" t="s">
        <v>42</v>
      </c>
    </row>
    <row spans="1:3" r="15">
      <c s="4" r="A15" t="s">
        <v>609</v>
      </c>
      <c s="4" r="B15" t="s">
        <v>613</v>
      </c>
      <c s="4" r="C15" t="s">
        <v>613</v>
      </c>
    </row>
    <row spans="1:3" r="16">
      <c s="4" r="A16" t="s">
        <v>42</v>
      </c>
      <c s="8" r="B16" t="n">
        <v>4947</v>
      </c>
      <c s="8" r="C16" t="n">
        <v>5085</v>
      </c>
    </row>
    <row spans="1:3" r="17">
      <c s="4" r="A17" t="s">
        <v>614</v>
      </c>
    </row>
    <row spans="1:3" r="18">
      <c s="3" r="A18" t="s">
        <v>42</v>
      </c>
    </row>
    <row spans="1:3" r="19">
      <c s="4" r="A19" t="s">
        <v>615</v>
      </c>
      <c s="4" r="B19" t="s">
        <v>616</v>
      </c>
    </row>
    <row spans="1:3" r="20">
      <c s="4" r="A20" t="s">
        <v>617</v>
      </c>
      <c s="4" r="B20" t="s">
        <v>618</v>
      </c>
    </row>
    <row spans="1:3" r="21">
      <c s="4" r="A21" t="s">
        <v>42</v>
      </c>
      <c s="8" r="B21" t="n">
        <v>10000</v>
      </c>
    </row>
    <row spans="1:3" r="22">
      <c s="4" r="A22" t="s">
        <v>603</v>
      </c>
    </row>
    <row spans="1:3" r="23">
      <c s="3" r="A23" t="s">
        <v>42</v>
      </c>
    </row>
    <row spans="1:3" r="24">
      <c s="4" r="A24" t="s">
        <v>605</v>
      </c>
      <c s="8" r="B24" t="n">
        <v>47121</v>
      </c>
      <c s="8" r="C24" t="n">
        <v>419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19</v>
      </c>
      <c s="2" r="B1" t="s">
        <v>620</v>
      </c>
    </row>
    <row spans="1:2" r="2">
      <c s="3" r="A2" t="s">
        <v>621</v>
      </c>
    </row>
    <row spans="1:2" r="3">
      <c s="6" r="A3" t="n">
        <v>2016</v>
      </c>
      <c s="8" r="B3" t="n">
        <v>1172</v>
      </c>
    </row>
    <row spans="1:2" r="4">
      <c s="6" r="A4" t="n">
        <v>2017</v>
      </c>
      <c s="6" r="B4" t="n">
        <v>11213</v>
      </c>
    </row>
    <row spans="1:2" r="5">
      <c s="6" r="A5" t="n">
        <v>2018</v>
      </c>
      <c s="6" r="B5" t="n">
        <v>1253</v>
      </c>
    </row>
    <row spans="1:2" r="6">
      <c s="6" r="A6" t="n">
        <v>2019</v>
      </c>
      <c s="6" r="B6" t="n">
        <v>1297</v>
      </c>
    </row>
    <row spans="1:2" r="7">
      <c s="6" r="A7" t="n">
        <v>2020</v>
      </c>
      <c s="6" r="B7" t="n">
        <v>1343</v>
      </c>
    </row>
    <row spans="1:2" r="8">
      <c s="4" r="A8" t="s">
        <v>578</v>
      </c>
      <c s="6" r="B8" t="n">
        <v>28150</v>
      </c>
    </row>
    <row spans="1:2" r="9">
      <c s="4" r="A9" t="s">
        <v>42</v>
      </c>
      <c s="8" r="B9" t="n">
        <v>444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spans="1:13" r="1">
      <c s="1" r="A1" t="s">
        <v>622</v>
      </c>
      <c s="2" r="B1" t="s">
        <v>582</v>
      </c>
      <c s="2" r="C1" t="s">
        <v>623</v>
      </c>
      <c s="2" r="K1" t="s">
        <v>624</v>
      </c>
      <c s="2" r="L1" t="s">
        <v>1</v>
      </c>
    </row>
    <row spans="1:13" r="2">
      <c s="2" r="B2" t="s">
        <v>2</v>
      </c>
      <c s="2" r="C2" t="s">
        <v>2</v>
      </c>
      <c s="2" r="D2" t="s">
        <v>625</v>
      </c>
      <c s="2" r="E2" t="s">
        <v>4</v>
      </c>
      <c s="2" r="F2" t="s">
        <v>626</v>
      </c>
      <c s="2" r="G2" t="s">
        <v>30</v>
      </c>
      <c s="2" r="H2" t="s">
        <v>627</v>
      </c>
      <c s="2" r="I2" t="s">
        <v>628</v>
      </c>
      <c s="2" r="J2" t="s">
        <v>442</v>
      </c>
      <c s="2" r="K2" t="s">
        <v>30</v>
      </c>
      <c s="2" r="L2" t="s">
        <v>2</v>
      </c>
      <c s="2" r="M2" t="s">
        <v>30</v>
      </c>
    </row>
    <row spans="1:13" r="3">
      <c s="3" r="A3" t="s">
        <v>228</v>
      </c>
    </row>
    <row spans="1:13" r="4">
      <c s="4" r="A4" t="s">
        <v>629</v>
      </c>
      <c s="8" r="K4" t="n">
        <v>18910000</v>
      </c>
      <c s="8" r="L4" t="n">
        <v>23065000</v>
      </c>
    </row>
    <row spans="1:13" r="5">
      <c s="3" r="A5" t="s">
        <v>630</v>
      </c>
    </row>
    <row spans="1:13" r="6">
      <c s="4" r="A6" t="s">
        <v>631</v>
      </c>
      <c s="6" r="K6" t="n">
        <v>1177000</v>
      </c>
      <c s="6" r="L6" t="n">
        <v>977000</v>
      </c>
    </row>
    <row spans="1:13" r="7">
      <c s="4" r="A7" t="s">
        <v>632</v>
      </c>
      <c s="6" r="L7" t="n">
        <v>4627000</v>
      </c>
    </row>
    <row spans="1:13" r="8">
      <c s="4" r="A8" t="s">
        <v>80</v>
      </c>
      <c s="6" r="K8" t="n">
        <v>4472000</v>
      </c>
      <c s="6" r="L8" t="n">
        <v>1527000</v>
      </c>
    </row>
    <row spans="1:13" r="9">
      <c s="4" r="A9" t="s">
        <v>633</v>
      </c>
      <c s="6" r="K9" t="n">
        <v>623000</v>
      </c>
      <c s="6" r="L9" t="n">
        <v>806000</v>
      </c>
    </row>
    <row spans="1:13" r="10">
      <c s="4" r="A10" t="s">
        <v>634</v>
      </c>
      <c s="6" r="K10" t="n">
        <v>6272000</v>
      </c>
      <c s="6" r="L10" t="n">
        <v>7937000</v>
      </c>
    </row>
    <row spans="1:13" r="11">
      <c s="4" r="A11" t="s">
        <v>635</v>
      </c>
      <c s="6" r="K11" t="n">
        <v>12638000</v>
      </c>
      <c s="6" r="L11" t="n">
        <v>15128000</v>
      </c>
      <c s="8" r="M11" t="n">
        <v>12638000</v>
      </c>
    </row>
    <row spans="1:13" r="12">
      <c s="4" r="A12" t="s">
        <v>158</v>
      </c>
      <c s="6" r="L12" t="n">
        <v>5151000</v>
      </c>
    </row>
    <row spans="1:13" r="13">
      <c s="4" r="A13" t="s">
        <v>90</v>
      </c>
      <c s="8" r="C13" t="n">
        <v>8325000</v>
      </c>
      <c s="8" r="D13" t="n">
        <v>5008000</v>
      </c>
      <c s="8" r="E13" t="n">
        <v>3984000</v>
      </c>
      <c s="8" r="F13" t="n">
        <v>2962000</v>
      </c>
      <c s="8" r="G13" t="n">
        <v>4056000</v>
      </c>
      <c s="8" r="H13" t="n">
        <v>3305000</v>
      </c>
      <c s="8" r="I13" t="n">
        <v>4344000</v>
      </c>
      <c s="8" r="J13" t="n">
        <v>933000</v>
      </c>
      <c s="6" r="K13" t="n">
        <v>12638000</v>
      </c>
      <c s="8" r="L13" t="n">
        <v>20279000</v>
      </c>
      <c s="8" r="M13" t="n">
        <v>12638000</v>
      </c>
    </row>
    <row spans="1:13" r="14">
      <c s="4" r="A14" t="s">
        <v>636</v>
      </c>
      <c s="8" r="K14" t="n">
        <v>3530000</v>
      </c>
    </row>
    <row spans="1:13" r="15">
      <c s="4" r="A15" t="s">
        <v>475</v>
      </c>
    </row>
    <row spans="1:13" r="16">
      <c s="3" r="A16" t="s">
        <v>630</v>
      </c>
    </row>
    <row spans="1:13" r="17">
      <c s="4" r="A17" t="s">
        <v>158</v>
      </c>
      <c s="8" r="B17" t="n">
        <v>5151000</v>
      </c>
    </row>
  </sheetData>
  <mergeCells count="3">
    <mergeCell ref="A1:A2"/>
    <mergeCell ref="C1:J1"/>
    <mergeCell ref="L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7</v>
      </c>
      <c s="2" r="B1" t="s">
        <v>1</v>
      </c>
    </row>
    <row spans="1:3" r="2">
      <c s="2" r="B2" t="s">
        <v>2</v>
      </c>
      <c s="2" r="C2" t="s">
        <v>30</v>
      </c>
    </row>
    <row spans="1:3" r="3">
      <c s="3" r="A3" t="s">
        <v>42</v>
      </c>
    </row>
    <row spans="1:3" r="4">
      <c s="4" r="A4" t="s">
        <v>605</v>
      </c>
      <c s="8" r="B4" t="n">
        <v>662948000</v>
      </c>
      <c s="8" r="C4" t="n">
        <v>608714000</v>
      </c>
    </row>
    <row spans="1:3" r="5">
      <c s="4" r="A5" t="s">
        <v>638</v>
      </c>
    </row>
    <row spans="1:3" r="6">
      <c s="3" r="A6" t="s">
        <v>42</v>
      </c>
    </row>
    <row spans="1:3" r="7">
      <c s="4" r="A7" t="s">
        <v>639</v>
      </c>
      <c s="6" r="B7" t="n">
        <v>144791000</v>
      </c>
      <c s="6" r="C7" t="n">
        <v>221847000</v>
      </c>
    </row>
    <row spans="1:3" r="8">
      <c s="4" r="A8" t="s">
        <v>640</v>
      </c>
      <c s="6" r="B8" t="n">
        <v>1178000</v>
      </c>
      <c s="6" r="C8" t="n">
        <v>1961000</v>
      </c>
    </row>
    <row spans="1:3" r="9">
      <c s="4" r="A9" t="s">
        <v>605</v>
      </c>
      <c s="8" r="B9" t="n">
        <v>145969000</v>
      </c>
      <c s="6" r="C9" t="n">
        <v>223808000</v>
      </c>
    </row>
    <row spans="1:3" r="10">
      <c s="4" r="A10" t="s">
        <v>641</v>
      </c>
    </row>
    <row spans="1:3" r="11">
      <c s="3" r="A11" t="s">
        <v>42</v>
      </c>
    </row>
    <row spans="1:3" r="12">
      <c s="4" r="A12" t="s">
        <v>639</v>
      </c>
      <c s="8" r="C12" t="n">
        <v>26783000</v>
      </c>
    </row>
    <row spans="1:3" r="13">
      <c s="4" r="A13" t="s">
        <v>642</v>
      </c>
      <c s="4" r="B13" t="s">
        <v>643</v>
      </c>
      <c s="4" r="C13" t="s">
        <v>643</v>
      </c>
    </row>
    <row spans="1:3" r="14">
      <c s="4" r="A14" t="s">
        <v>644</v>
      </c>
      <c s="4" r="B14" t="s">
        <v>645</v>
      </c>
      <c s="4" r="C14" t="s">
        <v>645</v>
      </c>
    </row>
    <row spans="1:3" r="15">
      <c s="4" r="A15" t="s">
        <v>646</v>
      </c>
      <c s="8" r="B15" t="n">
        <v>25324000</v>
      </c>
      <c s="8" r="C15" t="n">
        <v>25324000</v>
      </c>
    </row>
    <row spans="1:3" r="16">
      <c s="4" r="A16" t="s">
        <v>647</v>
      </c>
    </row>
    <row spans="1:3" r="17">
      <c s="3" r="A17" t="s">
        <v>42</v>
      </c>
    </row>
    <row spans="1:3" r="18">
      <c s="4" r="A18" t="s">
        <v>639</v>
      </c>
      <c s="8" r="B18" t="n">
        <v>46000000</v>
      </c>
      <c s="8" r="C18" t="n">
        <v>46000000</v>
      </c>
    </row>
    <row spans="1:3" r="19">
      <c s="4" r="A19" t="s">
        <v>642</v>
      </c>
      <c s="4" r="B19" t="s">
        <v>648</v>
      </c>
      <c s="4" r="C19" t="s">
        <v>648</v>
      </c>
    </row>
    <row spans="1:3" r="20">
      <c s="4" r="A20" t="s">
        <v>644</v>
      </c>
      <c s="4" r="B20" t="s">
        <v>512</v>
      </c>
      <c s="4" r="C20" t="s">
        <v>512</v>
      </c>
    </row>
    <row spans="1:3" r="21">
      <c s="4" r="A21" t="s">
        <v>646</v>
      </c>
      <c s="8" r="B21" t="n">
        <v>42008000</v>
      </c>
      <c s="8" r="C21" t="n">
        <v>42008000</v>
      </c>
    </row>
    <row spans="1:3" r="22">
      <c s="4" r="A22" t="s">
        <v>649</v>
      </c>
    </row>
    <row spans="1:3" r="23">
      <c s="3" r="A23" t="s">
        <v>42</v>
      </c>
    </row>
    <row spans="1:3" r="24">
      <c s="4" r="A24" t="s">
        <v>639</v>
      </c>
      <c s="8" r="C24" t="n">
        <v>12442000</v>
      </c>
    </row>
    <row spans="1:3" r="25">
      <c s="4" r="A25" t="s">
        <v>642</v>
      </c>
      <c s="4" r="B25" t="s">
        <v>650</v>
      </c>
      <c s="4" r="C25" t="s">
        <v>650</v>
      </c>
    </row>
    <row spans="1:3" r="26">
      <c s="4" r="A26" t="s">
        <v>644</v>
      </c>
      <c s="4" r="B26" t="s">
        <v>512</v>
      </c>
      <c s="4" r="C26" t="s">
        <v>512</v>
      </c>
    </row>
    <row spans="1:3" r="27">
      <c s="4" r="A27" t="s">
        <v>646</v>
      </c>
      <c s="8" r="B27" t="n">
        <v>12288000</v>
      </c>
      <c s="8" r="C27" t="n">
        <v>12288000</v>
      </c>
    </row>
    <row spans="1:3" r="28">
      <c s="4" r="A28" t="s">
        <v>651</v>
      </c>
    </row>
    <row spans="1:3" r="29">
      <c s="3" r="A29" t="s">
        <v>42</v>
      </c>
    </row>
    <row spans="1:3" r="30">
      <c s="4" r="A30" t="s">
        <v>639</v>
      </c>
      <c s="8" r="B30" t="n">
        <v>29201000</v>
      </c>
      <c s="8" r="C30" t="n">
        <v>32070000</v>
      </c>
    </row>
    <row spans="1:3" r="31">
      <c s="4" r="A31" t="s">
        <v>642</v>
      </c>
      <c s="4" r="B31" t="s">
        <v>652</v>
      </c>
      <c s="4" r="C31" t="s">
        <v>652</v>
      </c>
    </row>
    <row spans="1:3" r="32">
      <c s="4" r="A32" t="s">
        <v>644</v>
      </c>
      <c s="4" r="B32" t="s">
        <v>653</v>
      </c>
      <c s="4" r="C32" t="s">
        <v>653</v>
      </c>
    </row>
    <row spans="1:3" r="33">
      <c s="4" r="A33" t="s">
        <v>646</v>
      </c>
      <c s="8" r="B33" t="n">
        <v>21136000</v>
      </c>
      <c s="8" r="C33" t="n">
        <v>21136000</v>
      </c>
    </row>
    <row spans="1:3" r="34">
      <c s="4" r="A34" t="s">
        <v>654</v>
      </c>
    </row>
    <row spans="1:3" r="35">
      <c s="3" r="A35" t="s">
        <v>42</v>
      </c>
    </row>
    <row spans="1:3" r="36">
      <c s="4" r="A36" t="s">
        <v>639</v>
      </c>
      <c s="8" r="C36" t="n">
        <v>33734000</v>
      </c>
    </row>
    <row spans="1:3" r="37">
      <c s="4" r="A37" t="s">
        <v>642</v>
      </c>
      <c s="4" r="B37" t="s">
        <v>655</v>
      </c>
      <c s="4" r="C37" t="s">
        <v>655</v>
      </c>
    </row>
    <row spans="1:3" r="38">
      <c s="4" r="A38" t="s">
        <v>646</v>
      </c>
      <c s="8" r="B38" t="n">
        <v>33068000</v>
      </c>
      <c s="8" r="C38" t="n">
        <v>33068000</v>
      </c>
    </row>
    <row spans="1:3" r="39">
      <c s="4" r="A39" t="s">
        <v>656</v>
      </c>
    </row>
    <row spans="1:3" r="40">
      <c s="3" r="A40" t="s">
        <v>42</v>
      </c>
    </row>
    <row spans="1:3" r="41">
      <c s="4" r="A41" t="s">
        <v>639</v>
      </c>
      <c s="8" r="B41" t="n">
        <v>39846000</v>
      </c>
      <c s="8" r="C41" t="n">
        <v>40526000</v>
      </c>
    </row>
    <row spans="1:3" r="42">
      <c s="4" r="A42" t="s">
        <v>642</v>
      </c>
      <c s="4" r="B42" t="s">
        <v>657</v>
      </c>
      <c s="4" r="C42" t="s">
        <v>657</v>
      </c>
    </row>
    <row spans="1:3" r="43">
      <c s="4" r="A43" t="s">
        <v>646</v>
      </c>
      <c s="8" r="B43" t="n">
        <v>35695000</v>
      </c>
      <c s="8" r="C43" t="n">
        <v>35695000</v>
      </c>
    </row>
    <row spans="1:3" r="44">
      <c s="4" r="A44" t="s">
        <v>658</v>
      </c>
    </row>
    <row spans="1:3" r="45">
      <c s="3" r="A45" t="s">
        <v>42</v>
      </c>
    </row>
    <row spans="1:3" r="46">
      <c s="4" r="A46" t="s">
        <v>639</v>
      </c>
      <c s="8" r="B46" t="n">
        <v>29744000</v>
      </c>
      <c s="8" r="C46" t="n">
        <v>30292000</v>
      </c>
    </row>
    <row spans="1:3" r="47">
      <c s="4" r="A47" t="s">
        <v>642</v>
      </c>
      <c s="4" r="B47" t="s">
        <v>659</v>
      </c>
      <c s="4" r="C47" t="s">
        <v>659</v>
      </c>
    </row>
    <row spans="1:3" r="48">
      <c s="4" r="A48" t="s">
        <v>646</v>
      </c>
      <c s="8" r="B48" t="n">
        <v>26232000</v>
      </c>
      <c s="8" r="C48" t="n">
        <v>26232000</v>
      </c>
    </row>
    <row spans="1:3" r="49">
      <c s="4" r="A49" t="s">
        <v>660</v>
      </c>
    </row>
    <row spans="1:3" r="50">
      <c s="3" r="A50" t="s">
        <v>42</v>
      </c>
    </row>
    <row spans="1:3" r="51">
      <c s="4" r="A51" t="s">
        <v>639</v>
      </c>
      <c s="6" r="B51" t="n">
        <v>519070000</v>
      </c>
      <c s="6" r="C51" t="n">
        <v>387070000</v>
      </c>
    </row>
    <row spans="1:3" r="52">
      <c s="4" r="A52" t="s">
        <v>640</v>
      </c>
      <c s="6" r="B52" t="n">
        <v>-2091000</v>
      </c>
      <c s="6" r="C52" t="n">
        <v>-2164000</v>
      </c>
    </row>
    <row spans="1:3" r="53">
      <c s="4" r="A53" t="s">
        <v>605</v>
      </c>
      <c s="6" r="B53" t="n">
        <v>516979000</v>
      </c>
      <c s="6" r="C53" t="n">
        <v>384906000</v>
      </c>
    </row>
    <row spans="1:3" r="54">
      <c s="4" r="A54" t="s">
        <v>661</v>
      </c>
    </row>
    <row spans="1:3" r="55">
      <c s="3" r="A55" t="s">
        <v>42</v>
      </c>
    </row>
    <row spans="1:3" r="56">
      <c s="4" r="A56" t="s">
        <v>639</v>
      </c>
      <c s="8" r="B56" t="n">
        <v>27070000</v>
      </c>
      <c s="6" r="C56" t="n">
        <v>27070000</v>
      </c>
    </row>
    <row spans="1:3" r="57">
      <c s="4" r="A57" t="s">
        <v>662</v>
      </c>
    </row>
    <row spans="1:3" r="58">
      <c s="3" r="A58" t="s">
        <v>42</v>
      </c>
    </row>
    <row spans="1:3" r="59">
      <c s="4" r="A59" t="s">
        <v>484</v>
      </c>
      <c s="4" r="B59" t="s">
        <v>663</v>
      </c>
    </row>
    <row spans="1:3" r="60">
      <c s="4" r="A60" t="s">
        <v>664</v>
      </c>
    </row>
    <row spans="1:3" r="61">
      <c s="3" r="A61" t="s">
        <v>42</v>
      </c>
    </row>
    <row spans="1:3" r="62">
      <c s="4" r="A62" t="s">
        <v>639</v>
      </c>
      <c s="8" r="B62" t="n">
        <v>385000000</v>
      </c>
    </row>
    <row spans="1:3" r="63">
      <c s="4" r="A63" t="s">
        <v>665</v>
      </c>
    </row>
    <row spans="1:3" r="64">
      <c s="3" r="A64" t="s">
        <v>42</v>
      </c>
    </row>
    <row spans="1:3" r="65">
      <c s="4" r="A65" t="s">
        <v>639</v>
      </c>
      <c s="8" r="B65" t="n">
        <v>107000000</v>
      </c>
      <c s="8" r="C65" t="n">
        <v>36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s>
  <sheetData>
    <row spans="1:10" r="1">
      <c s="1" r="A1" t="s">
        <v>666</v>
      </c>
      <c s="2" r="B1" t="s">
        <v>667</v>
      </c>
      <c s="2" r="C1" t="s">
        <v>668</v>
      </c>
      <c s="2" r="D1" t="s">
        <v>669</v>
      </c>
      <c s="2" r="E1" t="s">
        <v>670</v>
      </c>
      <c s="2" r="F1" t="s">
        <v>671</v>
      </c>
      <c s="2" r="G1" t="s">
        <v>672</v>
      </c>
      <c s="2" r="H1" t="s">
        <v>620</v>
      </c>
      <c s="2" r="I1" t="s">
        <v>490</v>
      </c>
      <c s="2" r="J1" t="s">
        <v>673</v>
      </c>
    </row>
    <row spans="1:10" r="2">
      <c s="3" r="A2" t="s">
        <v>42</v>
      </c>
    </row>
    <row spans="1:10" r="3">
      <c s="4" r="A3" t="s">
        <v>674</v>
      </c>
      <c s="8" r="H3" t="n">
        <v>487000000</v>
      </c>
      <c s="8" r="I3" t="n">
        <v>393400000</v>
      </c>
    </row>
    <row spans="1:10" r="4">
      <c s="4" r="A4" t="s">
        <v>675</v>
      </c>
      <c s="6" r="H4" t="n">
        <v>1688000</v>
      </c>
      <c s="6" r="I4" t="n">
        <v>967000</v>
      </c>
    </row>
    <row spans="1:10" r="5">
      <c s="3" r="A5" t="s">
        <v>621</v>
      </c>
    </row>
    <row spans="1:10" r="6">
      <c s="6" r="A6" t="n">
        <v>2016</v>
      </c>
      <c s="6" r="H6" t="n">
        <v>111354000</v>
      </c>
    </row>
    <row spans="1:10" r="7">
      <c s="6" r="A7" t="n">
        <v>2017</v>
      </c>
      <c s="6" r="H7" t="n">
        <v>4642000</v>
      </c>
    </row>
    <row spans="1:10" r="8">
      <c s="6" r="A8" t="n">
        <v>2018</v>
      </c>
      <c s="6" r="H8" t="n">
        <v>24300000</v>
      </c>
    </row>
    <row spans="1:10" r="9">
      <c s="6" r="A9" t="n">
        <v>2019</v>
      </c>
      <c s="6" r="H9" t="n">
        <v>1519000</v>
      </c>
    </row>
    <row spans="1:10" r="10">
      <c s="6" r="A10" t="n">
        <v>2020</v>
      </c>
      <c s="6" r="H10" t="n">
        <v>1596000</v>
      </c>
    </row>
    <row spans="1:10" r="11">
      <c s="4" r="A11" t="s">
        <v>578</v>
      </c>
      <c s="6" r="H11" t="n">
        <v>520450000</v>
      </c>
    </row>
    <row spans="1:10" r="12">
      <c s="4" r="A12" t="s">
        <v>605</v>
      </c>
      <c s="6" r="H12" t="n">
        <v>663861000</v>
      </c>
    </row>
    <row spans="1:10" r="13">
      <c s="4" r="A13" t="s">
        <v>676</v>
      </c>
    </row>
    <row spans="1:10" r="14">
      <c s="3" r="A14" t="s">
        <v>42</v>
      </c>
    </row>
    <row spans="1:10" r="15">
      <c s="4" r="A15" t="s">
        <v>677</v>
      </c>
      <c s="8" r="G15" t="n">
        <v>100000000</v>
      </c>
    </row>
    <row spans="1:10" r="16">
      <c s="4" r="A16" t="s">
        <v>678</v>
      </c>
      <c s="4" r="F16" t="s">
        <v>679</v>
      </c>
    </row>
    <row spans="1:10" r="17">
      <c s="4" r="A17" t="s">
        <v>680</v>
      </c>
      <c s="4" r="F17" t="s">
        <v>681</v>
      </c>
    </row>
    <row spans="1:10" r="18">
      <c s="4" r="A18" t="s">
        <v>682</v>
      </c>
    </row>
    <row spans="1:10" r="19">
      <c s="3" r="A19" t="s">
        <v>42</v>
      </c>
    </row>
    <row spans="1:10" r="20">
      <c s="4" r="A20" t="s">
        <v>484</v>
      </c>
      <c s="4" r="G20" t="s">
        <v>683</v>
      </c>
    </row>
    <row spans="1:10" r="21">
      <c s="4" r="A21" t="s">
        <v>684</v>
      </c>
    </row>
    <row spans="1:10" r="22">
      <c s="3" r="A22" t="s">
        <v>42</v>
      </c>
    </row>
    <row spans="1:10" r="23">
      <c s="4" r="A23" t="s">
        <v>484</v>
      </c>
      <c s="4" r="F23" t="s">
        <v>685</v>
      </c>
      <c s="4" r="G23" t="s">
        <v>686</v>
      </c>
    </row>
    <row spans="1:10" r="24">
      <c s="4" r="A24" t="s">
        <v>687</v>
      </c>
    </row>
    <row spans="1:10" r="25">
      <c s="3" r="A25" t="s">
        <v>42</v>
      </c>
    </row>
    <row spans="1:10" r="26">
      <c s="4" r="A26" t="s">
        <v>484</v>
      </c>
      <c s="4" r="F26" t="s">
        <v>688</v>
      </c>
    </row>
    <row spans="1:10" r="27">
      <c s="4" r="A27" t="s">
        <v>689</v>
      </c>
    </row>
    <row spans="1:10" r="28">
      <c s="3" r="A28" t="s">
        <v>42</v>
      </c>
    </row>
    <row spans="1:10" r="29">
      <c s="4" r="A29" t="s">
        <v>677</v>
      </c>
      <c s="8" r="F29" t="n">
        <v>200000000</v>
      </c>
    </row>
    <row spans="1:10" r="30">
      <c s="4" r="A30" t="s">
        <v>678</v>
      </c>
      <c s="4" r="F30" t="s">
        <v>679</v>
      </c>
    </row>
    <row spans="1:10" r="31">
      <c s="4" r="A31" t="s">
        <v>680</v>
      </c>
      <c s="4" r="F31" t="s">
        <v>681</v>
      </c>
    </row>
    <row spans="1:10" r="32">
      <c s="4" r="A32" t="s">
        <v>690</v>
      </c>
    </row>
    <row spans="1:10" r="33">
      <c s="3" r="A33" t="s">
        <v>42</v>
      </c>
    </row>
    <row spans="1:10" r="34">
      <c s="4" r="A34" t="s">
        <v>484</v>
      </c>
      <c s="4" r="F34" t="s">
        <v>685</v>
      </c>
    </row>
    <row spans="1:10" r="35">
      <c s="4" r="A35" t="s">
        <v>691</v>
      </c>
    </row>
    <row spans="1:10" r="36">
      <c s="3" r="A36" t="s">
        <v>42</v>
      </c>
    </row>
    <row spans="1:10" r="37">
      <c s="4" r="A37" t="s">
        <v>484</v>
      </c>
      <c s="4" r="F37" t="s">
        <v>688</v>
      </c>
    </row>
    <row spans="1:10" r="38">
      <c s="4" r="A38" t="s">
        <v>638</v>
      </c>
    </row>
    <row spans="1:10" r="39">
      <c s="3" r="A39" t="s">
        <v>42</v>
      </c>
    </row>
    <row spans="1:10" r="40">
      <c s="4" r="A40" t="s">
        <v>692</v>
      </c>
      <c s="6" r="B40" t="n">
        <v>2</v>
      </c>
    </row>
    <row spans="1:10" r="41">
      <c s="4" r="A41" t="s">
        <v>693</v>
      </c>
      <c s="8" r="B41" t="n">
        <v>58873000</v>
      </c>
      <c s="8" r="C41" t="n">
        <v>12364000</v>
      </c>
    </row>
    <row spans="1:10" r="42">
      <c s="3" r="A42" t="s">
        <v>621</v>
      </c>
    </row>
    <row spans="1:10" r="43">
      <c s="6" r="A43" t="n">
        <v>2016</v>
      </c>
      <c s="6" r="H43" t="n">
        <v>4354000</v>
      </c>
    </row>
    <row spans="1:10" r="44">
      <c s="6" r="A44" t="n">
        <v>2017</v>
      </c>
      <c s="6" r="H44" t="n">
        <v>4642000</v>
      </c>
    </row>
    <row spans="1:10" r="45">
      <c s="6" r="A45" t="n">
        <v>2018</v>
      </c>
      <c s="6" r="H45" t="n">
        <v>24300000</v>
      </c>
    </row>
    <row spans="1:10" r="46">
      <c s="6" r="A46" t="n">
        <v>2019</v>
      </c>
      <c s="6" r="H46" t="n">
        <v>1519000</v>
      </c>
    </row>
    <row spans="1:10" r="47">
      <c s="6" r="A47" t="n">
        <v>2020</v>
      </c>
      <c s="6" r="H47" t="n">
        <v>1596000</v>
      </c>
    </row>
    <row spans="1:10" r="48">
      <c s="4" r="A48" t="s">
        <v>578</v>
      </c>
      <c s="6" r="H48" t="n">
        <v>108380000</v>
      </c>
    </row>
    <row spans="1:10" r="49">
      <c s="4" r="A49" t="s">
        <v>605</v>
      </c>
      <c s="6" r="H49" t="n">
        <v>144791000</v>
      </c>
    </row>
    <row spans="1:10" r="50">
      <c s="4" r="A50" t="s">
        <v>660</v>
      </c>
    </row>
    <row spans="1:10" r="51">
      <c s="3" r="A51" t="s">
        <v>621</v>
      </c>
    </row>
    <row spans="1:10" r="52">
      <c s="6" r="A52" t="n">
        <v>2016</v>
      </c>
      <c s="6" r="H52" t="n">
        <v>107000000</v>
      </c>
    </row>
    <row spans="1:10" r="53">
      <c s="4" r="A53" t="s">
        <v>578</v>
      </c>
      <c s="6" r="H53" t="n">
        <v>412070000</v>
      </c>
    </row>
    <row spans="1:10" r="54">
      <c s="4" r="A54" t="s">
        <v>605</v>
      </c>
      <c s="6" r="H54" t="n">
        <v>519070000</v>
      </c>
    </row>
    <row spans="1:10" r="55">
      <c s="4" r="A55" t="s">
        <v>694</v>
      </c>
    </row>
    <row spans="1:10" r="56">
      <c s="3" r="A56" t="s">
        <v>42</v>
      </c>
    </row>
    <row spans="1:10" r="57">
      <c s="4" r="A57" t="s">
        <v>677</v>
      </c>
      <c s="8" r="E57" t="n">
        <v>850000000</v>
      </c>
    </row>
    <row spans="1:10" r="58">
      <c s="4" r="A58" t="s">
        <v>695</v>
      </c>
      <c s="8" r="H58" t="n">
        <v>450000000</v>
      </c>
      <c s="8" r="I58" t="n">
        <v>490000000</v>
      </c>
    </row>
    <row spans="1:10" r="59">
      <c s="4" r="A59" t="s">
        <v>696</v>
      </c>
      <c s="4" r="E59" t="s">
        <v>509</v>
      </c>
    </row>
    <row spans="1:10" r="60">
      <c s="4" r="A60" t="s">
        <v>697</v>
      </c>
      <c s="8" r="E60" t="n">
        <v>1150000000</v>
      </c>
    </row>
    <row spans="1:10" r="61">
      <c s="4" r="A61" t="s">
        <v>698</v>
      </c>
      <c s="6" r="E61" t="n">
        <v>2</v>
      </c>
    </row>
    <row spans="1:10" r="62">
      <c s="4" r="A62" t="s">
        <v>699</v>
      </c>
      <c s="4" r="H62" t="s">
        <v>700</v>
      </c>
    </row>
    <row spans="1:10" r="63">
      <c s="4" r="A63" t="s">
        <v>701</v>
      </c>
    </row>
    <row spans="1:10" r="64">
      <c s="3" r="A64" t="s">
        <v>42</v>
      </c>
    </row>
    <row spans="1:10" r="65">
      <c s="4" r="A65" t="s">
        <v>699</v>
      </c>
      <c s="4" r="I65" t="s">
        <v>702</v>
      </c>
    </row>
    <row spans="1:10" r="66">
      <c s="4" r="A66" t="s">
        <v>703</v>
      </c>
    </row>
    <row spans="1:10" r="67">
      <c s="3" r="A67" t="s">
        <v>42</v>
      </c>
    </row>
    <row spans="1:10" r="68">
      <c s="4" r="A68" t="s">
        <v>699</v>
      </c>
      <c s="4" r="I68" t="s">
        <v>704</v>
      </c>
    </row>
    <row spans="1:10" r="69">
      <c s="4" r="A69" t="s">
        <v>705</v>
      </c>
    </row>
    <row spans="1:10" r="70">
      <c s="3" r="A70" t="s">
        <v>42</v>
      </c>
    </row>
    <row spans="1:10" r="71">
      <c s="4" r="A71" t="s">
        <v>677</v>
      </c>
      <c s="8" r="E71" t="n">
        <v>450000000</v>
      </c>
    </row>
    <row spans="1:10" r="72">
      <c s="4" r="A72" t="s">
        <v>695</v>
      </c>
      <c s="8" r="H72" t="n">
        <v>0</v>
      </c>
      <c s="8" r="I72" t="n">
        <v>35000000</v>
      </c>
    </row>
    <row spans="1:10" r="73">
      <c s="4" r="A73" t="s">
        <v>678</v>
      </c>
      <c s="4" r="E73" t="s">
        <v>706</v>
      </c>
    </row>
    <row spans="1:10" r="74">
      <c s="4" r="A74" t="s">
        <v>680</v>
      </c>
      <c s="4" r="E74" t="s">
        <v>679</v>
      </c>
    </row>
    <row spans="1:10" r="75">
      <c s="3" r="A75" t="s">
        <v>621</v>
      </c>
    </row>
    <row spans="1:10" r="76">
      <c s="4" r="A76" t="s">
        <v>707</v>
      </c>
      <c s="4" r="E76" t="s">
        <v>679</v>
      </c>
    </row>
    <row spans="1:10" r="77">
      <c s="4" r="A77" t="s">
        <v>708</v>
      </c>
    </row>
    <row spans="1:10" r="78">
      <c s="3" r="A78" t="s">
        <v>42</v>
      </c>
    </row>
    <row spans="1:10" r="79">
      <c s="4" r="A79" t="s">
        <v>484</v>
      </c>
      <c s="4" r="E79" t="s">
        <v>709</v>
      </c>
    </row>
    <row spans="1:10" r="80">
      <c s="4" r="A80" t="s">
        <v>710</v>
      </c>
    </row>
    <row spans="1:10" r="81">
      <c s="3" r="A81" t="s">
        <v>42</v>
      </c>
    </row>
    <row spans="1:10" r="82">
      <c s="4" r="A82" t="s">
        <v>484</v>
      </c>
      <c s="4" r="E82" t="s">
        <v>711</v>
      </c>
    </row>
    <row spans="1:10" r="83">
      <c s="4" r="A83" t="s">
        <v>712</v>
      </c>
    </row>
    <row spans="1:10" r="84">
      <c s="3" r="A84" t="s">
        <v>42</v>
      </c>
    </row>
    <row spans="1:10" r="85">
      <c s="4" r="A85" t="s">
        <v>484</v>
      </c>
      <c s="4" r="E85" t="s">
        <v>713</v>
      </c>
    </row>
    <row spans="1:10" r="86">
      <c s="4" r="A86" t="s">
        <v>714</v>
      </c>
    </row>
    <row spans="1:10" r="87">
      <c s="3" r="A87" t="s">
        <v>42</v>
      </c>
    </row>
    <row spans="1:10" r="88">
      <c s="4" r="A88" t="s">
        <v>484</v>
      </c>
      <c s="4" r="E88" t="s">
        <v>715</v>
      </c>
    </row>
    <row spans="1:10" r="89">
      <c s="4" r="A89" t="s">
        <v>716</v>
      </c>
    </row>
    <row spans="1:10" r="90">
      <c s="3" r="A90" t="s">
        <v>42</v>
      </c>
    </row>
    <row spans="1:10" r="91">
      <c s="4" r="A91" t="s">
        <v>677</v>
      </c>
      <c s="8" r="E91" t="n">
        <v>325000000</v>
      </c>
    </row>
    <row spans="1:10" r="92">
      <c s="4" r="A92" t="s">
        <v>695</v>
      </c>
      <c s="8" r="H92" t="n">
        <v>107000000</v>
      </c>
      <c s="8" r="I92" t="n">
        <v>325000000</v>
      </c>
    </row>
    <row spans="1:10" r="93">
      <c s="4" r="A93" t="s">
        <v>717</v>
      </c>
    </row>
    <row spans="1:10" r="94">
      <c s="3" r="A94" t="s">
        <v>42</v>
      </c>
    </row>
    <row spans="1:10" r="95">
      <c s="4" r="A95" t="s">
        <v>484</v>
      </c>
      <c s="4" r="E95" t="s">
        <v>706</v>
      </c>
    </row>
    <row spans="1:10" r="96">
      <c s="4" r="A96" t="s">
        <v>718</v>
      </c>
    </row>
    <row spans="1:10" r="97">
      <c s="3" r="A97" t="s">
        <v>42</v>
      </c>
    </row>
    <row spans="1:10" r="98">
      <c s="4" r="A98" t="s">
        <v>484</v>
      </c>
      <c s="4" r="E98" t="s">
        <v>719</v>
      </c>
    </row>
    <row spans="1:10" r="99">
      <c s="4" r="A99" t="s">
        <v>720</v>
      </c>
    </row>
    <row spans="1:10" r="100">
      <c s="3" r="A100" t="s">
        <v>42</v>
      </c>
    </row>
    <row spans="1:10" r="101">
      <c s="4" r="A101" t="s">
        <v>484</v>
      </c>
      <c s="4" r="E101" t="s">
        <v>721</v>
      </c>
    </row>
    <row spans="1:10" r="102">
      <c s="4" r="A102" t="s">
        <v>722</v>
      </c>
    </row>
    <row spans="1:10" r="103">
      <c s="3" r="A103" t="s">
        <v>42</v>
      </c>
    </row>
    <row spans="1:10" r="104">
      <c s="4" r="A104" t="s">
        <v>484</v>
      </c>
      <c s="4" r="E104" t="s">
        <v>723</v>
      </c>
    </row>
    <row spans="1:10" r="105">
      <c s="4" r="A105" t="s">
        <v>724</v>
      </c>
    </row>
    <row spans="1:10" r="106">
      <c s="3" r="A106" t="s">
        <v>42</v>
      </c>
    </row>
    <row spans="1:10" r="107">
      <c s="4" r="A107" t="s">
        <v>677</v>
      </c>
      <c s="8" r="E107" t="n">
        <v>75000000</v>
      </c>
    </row>
    <row spans="1:10" r="108">
      <c s="4" r="A108" t="s">
        <v>725</v>
      </c>
    </row>
    <row spans="1:10" r="109">
      <c s="3" r="A109" t="s">
        <v>42</v>
      </c>
    </row>
    <row spans="1:10" r="110">
      <c s="4" r="A110" t="s">
        <v>677</v>
      </c>
      <c s="8" r="D110" t="n">
        <v>385000000</v>
      </c>
    </row>
    <row spans="1:10" r="111">
      <c s="4" r="A111" t="s">
        <v>678</v>
      </c>
      <c s="4" r="D111" t="s">
        <v>709</v>
      </c>
    </row>
    <row spans="1:10" r="112">
      <c s="4" r="A112" t="s">
        <v>699</v>
      </c>
      <c s="4" r="H112" t="s">
        <v>726</v>
      </c>
    </row>
    <row spans="1:10" r="113">
      <c s="4" r="A113" t="s">
        <v>727</v>
      </c>
      <c s="4" r="D113" t="s">
        <v>715</v>
      </c>
    </row>
    <row spans="1:10" r="114">
      <c s="4" r="A114" t="s">
        <v>728</v>
      </c>
      <c s="8" r="J114" t="n">
        <v>385000000</v>
      </c>
    </row>
    <row spans="1:10" r="115">
      <c s="4" r="A115" t="s">
        <v>642</v>
      </c>
      <c s="4" r="H115" t="s">
        <v>729</v>
      </c>
    </row>
    <row spans="1:10" r="116">
      <c s="4" r="A116" t="s">
        <v>730</v>
      </c>
    </row>
    <row spans="1:10" r="117">
      <c s="3" r="A117" t="s">
        <v>42</v>
      </c>
    </row>
    <row spans="1:10" r="118">
      <c s="4" r="A118" t="s">
        <v>484</v>
      </c>
      <c s="4" r="D118" t="s">
        <v>731</v>
      </c>
    </row>
    <row spans="1:10" r="119">
      <c s="4" r="A119" t="s">
        <v>732</v>
      </c>
    </row>
    <row spans="1:10" r="120">
      <c s="3" r="A120" t="s">
        <v>42</v>
      </c>
    </row>
    <row spans="1:10" r="121">
      <c s="4" r="A121" t="s">
        <v>484</v>
      </c>
      <c s="4" r="D121" t="s">
        <v>685</v>
      </c>
    </row>
    <row spans="1:10" r="122">
      <c s="4" r="A122" t="s">
        <v>733</v>
      </c>
    </row>
    <row spans="1:10" r="123">
      <c s="3" r="A123" t="s">
        <v>42</v>
      </c>
    </row>
    <row spans="1:10" r="124">
      <c s="4" r="A124" t="s">
        <v>484</v>
      </c>
      <c s="4" r="D124" t="s">
        <v>734</v>
      </c>
    </row>
    <row spans="1:10" r="125">
      <c s="4" r="A125" t="s">
        <v>735</v>
      </c>
    </row>
    <row spans="1:10" r="126">
      <c s="3" r="A126" t="s">
        <v>42</v>
      </c>
    </row>
    <row spans="1:10" r="127">
      <c s="4" r="A127" t="s">
        <v>484</v>
      </c>
      <c s="4" r="D127" t="s">
        <v>7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s="1" r="A1" t="s">
        <v>737</v>
      </c>
      <c s="2" r="B1" t="s">
        <v>738</v>
      </c>
      <c s="2" r="C1" t="s">
        <v>30</v>
      </c>
      <c s="2" r="D1" t="s">
        <v>2</v>
      </c>
      <c s="2" r="E1" t="s">
        <v>30</v>
      </c>
      <c s="2" r="F1" t="s">
        <v>739</v>
      </c>
    </row>
    <row spans="1:6" r="2">
      <c s="3" r="A2" t="s">
        <v>740</v>
      </c>
    </row>
    <row spans="1:6" r="3">
      <c s="4" r="A3" t="s">
        <v>741</v>
      </c>
      <c s="6" r="B3" t="n">
        <v>-17050</v>
      </c>
    </row>
    <row spans="1:6" r="4">
      <c s="3" r="A4" t="s">
        <v>525</v>
      </c>
    </row>
    <row spans="1:6" r="5">
      <c s="4" r="A5" t="s">
        <v>742</v>
      </c>
      <c s="6" r="B5" t="n">
        <v>17050</v>
      </c>
    </row>
    <row spans="1:6" r="6">
      <c s="4" r="A6" t="s">
        <v>743</v>
      </c>
    </row>
    <row spans="1:6" r="7">
      <c s="3" r="A7" t="s">
        <v>740</v>
      </c>
    </row>
    <row spans="1:6" r="8">
      <c s="4" r="A8" t="s">
        <v>744</v>
      </c>
      <c s="6" r="C8" t="n">
        <v>19700</v>
      </c>
      <c s="6" r="D8" t="n">
        <v>17050</v>
      </c>
    </row>
    <row spans="1:6" r="9">
      <c s="4" r="A9" t="s">
        <v>745</v>
      </c>
      <c s="6" r="C9" t="n">
        <v>11850</v>
      </c>
    </row>
    <row spans="1:6" r="10">
      <c s="4" r="A10" t="s">
        <v>746</v>
      </c>
      <c s="6" r="C10" t="n">
        <v>-14500</v>
      </c>
    </row>
    <row spans="1:6" r="11">
      <c s="4" r="A11" t="s">
        <v>741</v>
      </c>
      <c s="6" r="D11" t="n">
        <v>-17050</v>
      </c>
    </row>
    <row spans="1:6" r="12">
      <c s="4" r="A12" t="s">
        <v>747</v>
      </c>
      <c s="6" r="C12" t="n">
        <v>17050</v>
      </c>
      <c s="6" r="E12" t="n">
        <v>17050</v>
      </c>
    </row>
    <row spans="1:6" r="13">
      <c s="3" r="A13" t="s">
        <v>748</v>
      </c>
    </row>
    <row spans="1:6" r="14">
      <c s="4" r="A14" t="s">
        <v>749</v>
      </c>
      <c s="10" r="C14" t="n">
        <v>13.96</v>
      </c>
      <c s="10" r="D14" t="n">
        <v>20.46</v>
      </c>
    </row>
    <row spans="1:6" r="15">
      <c s="4" r="A15" t="s">
        <v>750</v>
      </c>
      <c s="11" r="C15" t="n">
        <v>23.16</v>
      </c>
    </row>
    <row spans="1:6" r="16">
      <c s="4" r="A16" t="s">
        <v>751</v>
      </c>
      <c s="11" r="C16" t="n">
        <v>13.83</v>
      </c>
    </row>
    <row spans="1:6" r="17">
      <c s="4" r="A17" t="s">
        <v>752</v>
      </c>
      <c s="10" r="D17" t="n">
        <v>20.46</v>
      </c>
    </row>
    <row spans="1:6" r="18">
      <c s="4" r="A18" t="s">
        <v>747</v>
      </c>
      <c s="11" r="C18" t="n">
        <v>20.46</v>
      </c>
      <c s="10" r="E18" t="n">
        <v>20.46</v>
      </c>
    </row>
    <row spans="1:6" r="19">
      <c s="3" r="A19" t="s">
        <v>525</v>
      </c>
    </row>
    <row spans="1:6" r="20">
      <c s="4" r="A20" t="s">
        <v>742</v>
      </c>
      <c s="6" r="D20" t="n">
        <v>17050</v>
      </c>
    </row>
    <row spans="1:6" r="21">
      <c s="4" r="A21" t="s">
        <v>753</v>
      </c>
      <c s="10" r="C21" t="n">
        <v>0.66</v>
      </c>
    </row>
    <row spans="1:6" r="22">
      <c s="4" r="A22" t="s">
        <v>754</v>
      </c>
      <c s="8" r="D22" t="n">
        <v>0</v>
      </c>
      <c s="8" r="E22" t="n">
        <v>8000</v>
      </c>
    </row>
    <row spans="1:6" r="23">
      <c s="4" r="A23" t="s">
        <v>755</v>
      </c>
    </row>
    <row spans="1:6" r="24">
      <c s="3" r="A24" t="s">
        <v>525</v>
      </c>
    </row>
    <row spans="1:6" r="25">
      <c s="4" r="A25" t="s">
        <v>754</v>
      </c>
      <c s="8" r="D25" t="n">
        <v>39000</v>
      </c>
      <c s="8" r="E25" t="n">
        <v>29000</v>
      </c>
    </row>
    <row spans="1:6" r="26">
      <c s="4" r="A26" t="s">
        <v>756</v>
      </c>
    </row>
    <row spans="1:6" r="27">
      <c s="3" r="A27" t="s">
        <v>757</v>
      </c>
    </row>
    <row spans="1:6" r="28">
      <c s="4" r="A28" t="s">
        <v>758</v>
      </c>
      <c s="6" r="F28" t="n">
        <v>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0"/>
    <col customWidth="1" max="5" min="5" width="20"/>
    <col customWidth="1" max="6" min="6" width="30"/>
    <col customWidth="1" max="7" min="7" width="37"/>
    <col customWidth="1" max="8" min="8" width="37"/>
    <col customWidth="1" max="9" min="9" width="20"/>
  </cols>
  <sheetData>
    <row spans="1:9" r="1">
      <c s="1" r="A1" t="s">
        <v>759</v>
      </c>
      <c s="2" r="B1" t="s">
        <v>760</v>
      </c>
      <c s="2" r="C1" t="s">
        <v>761</v>
      </c>
      <c s="2" r="D1" t="s">
        <v>762</v>
      </c>
      <c s="2" r="E1" t="s">
        <v>763</v>
      </c>
      <c s="2" r="F1" t="s">
        <v>406</v>
      </c>
      <c s="2" r="G1" t="s">
        <v>764</v>
      </c>
      <c s="2" r="H1" t="s">
        <v>765</v>
      </c>
      <c s="2" r="I1" t="s">
        <v>407</v>
      </c>
    </row>
    <row spans="1:9" r="2">
      <c s="3" r="A2" t="s">
        <v>757</v>
      </c>
    </row>
    <row spans="1:9" r="3">
      <c s="4" r="A3" t="s">
        <v>65</v>
      </c>
      <c s="6" r="F3" t="n">
        <v>200000000</v>
      </c>
      <c s="6" r="G3" t="n">
        <v>200000000</v>
      </c>
      <c s="6" r="H3" t="n">
        <v>200000000</v>
      </c>
      <c s="6" r="I3" t="n">
        <v>1000000000</v>
      </c>
    </row>
    <row spans="1:9" r="4">
      <c s="4" r="A4" t="s">
        <v>766</v>
      </c>
    </row>
    <row spans="1:9" r="5">
      <c s="3" r="A5" t="s">
        <v>757</v>
      </c>
    </row>
    <row spans="1:9" r="6">
      <c s="4" r="A6" t="s">
        <v>767</v>
      </c>
      <c s="8" r="G6" t="n">
        <v>113000</v>
      </c>
      <c s="8" r="H6" t="n">
        <v>95000</v>
      </c>
    </row>
    <row spans="1:9" r="7">
      <c s="4" r="A7" t="s">
        <v>316</v>
      </c>
    </row>
    <row spans="1:9" r="8">
      <c s="3" r="A8" t="s">
        <v>757</v>
      </c>
    </row>
    <row spans="1:9" r="9">
      <c s="4" r="A9" t="s">
        <v>768</v>
      </c>
      <c s="6" r="I9" t="n">
        <v>100000000</v>
      </c>
    </row>
    <row spans="1:9" r="10">
      <c s="4" r="A10" t="s">
        <v>65</v>
      </c>
      <c s="6" r="I10" t="n">
        <v>1000000000</v>
      </c>
    </row>
    <row spans="1:9" r="11">
      <c s="4" r="A11" t="s">
        <v>769</v>
      </c>
    </row>
    <row spans="1:9" r="12">
      <c s="3" r="A12" t="s">
        <v>757</v>
      </c>
    </row>
    <row spans="1:9" r="13">
      <c s="4" r="A13" t="s">
        <v>745</v>
      </c>
      <c s="6" r="D13" t="n">
        <v>6000</v>
      </c>
      <c s="6" r="E13" t="n">
        <v>6000</v>
      </c>
    </row>
    <row spans="1:9" r="14">
      <c s="4" r="A14" t="s">
        <v>770</v>
      </c>
      <c s="6" r="D14" t="n">
        <v>2000</v>
      </c>
      <c s="6" r="E14" t="n">
        <v>2000</v>
      </c>
    </row>
    <row spans="1:9" r="15">
      <c s="4" r="A15" t="s">
        <v>771</v>
      </c>
    </row>
    <row spans="1:9" r="16">
      <c s="3" r="A16" t="s">
        <v>757</v>
      </c>
    </row>
    <row spans="1:9" r="17">
      <c s="4" r="A17" t="s">
        <v>772</v>
      </c>
      <c s="6" r="G17" t="n">
        <v>7334</v>
      </c>
    </row>
    <row spans="1:9" r="18">
      <c s="4" r="A18" t="s">
        <v>745</v>
      </c>
      <c s="6" r="F18" t="n">
        <v>8000</v>
      </c>
      <c s="6" r="G18" t="n">
        <v>8000</v>
      </c>
    </row>
    <row spans="1:9" r="19">
      <c s="4" r="A19" t="s">
        <v>773</v>
      </c>
      <c s="6" r="F19" t="n">
        <v>-666</v>
      </c>
      <c s="6" r="G19" t="n">
        <v>-7332</v>
      </c>
    </row>
    <row spans="1:9" r="20">
      <c s="4" r="A20" t="s">
        <v>774</v>
      </c>
      <c s="6" r="F20" t="n">
        <v>7334</v>
      </c>
      <c s="6" r="G20" t="n">
        <v>8002</v>
      </c>
      <c s="6" r="H20" t="n">
        <v>7334</v>
      </c>
    </row>
    <row spans="1:9" r="21">
      <c s="4" r="A21" t="s">
        <v>775</v>
      </c>
      <c s="10" r="G21" t="n">
        <v>21.32</v>
      </c>
    </row>
    <row spans="1:9" r="22">
      <c s="4" r="A22" t="s">
        <v>776</v>
      </c>
      <c s="10" r="F22" t="n">
        <v>21.42</v>
      </c>
      <c s="11" r="G22" t="n">
        <v>17.81</v>
      </c>
    </row>
    <row spans="1:9" r="23">
      <c s="4" r="A23" t="s">
        <v>777</v>
      </c>
      <c s="11" r="F23" t="n">
        <v>22.54</v>
      </c>
      <c s="11" r="G23" t="n">
        <v>17.82</v>
      </c>
    </row>
    <row spans="1:9" r="24">
      <c s="4" r="A24" t="s">
        <v>778</v>
      </c>
      <c s="10" r="F24" t="n">
        <v>21.32</v>
      </c>
      <c s="10" r="G24" t="n">
        <v>18.27</v>
      </c>
      <c s="10" r="H24" t="n">
        <v>21.32</v>
      </c>
    </row>
    <row spans="1:9" r="25">
      <c s="4" r="A25" t="s">
        <v>779</v>
      </c>
      <c s="8" r="G25" t="n">
        <v>37000</v>
      </c>
    </row>
    <row spans="1:9" r="26">
      <c s="4" r="A26" t="s">
        <v>780</v>
      </c>
      <c s="6" r="G26" t="n">
        <v>131000</v>
      </c>
      <c s="8" r="H26" t="n">
        <v>15000</v>
      </c>
    </row>
    <row spans="1:9" r="27">
      <c s="4" r="A27" t="s">
        <v>755</v>
      </c>
    </row>
    <row spans="1:9" r="28">
      <c s="3" r="A28" t="s">
        <v>757</v>
      </c>
    </row>
    <row spans="1:9" r="29">
      <c s="4" r="A29" t="s">
        <v>767</v>
      </c>
      <c s="8" r="G29" t="n">
        <v>39000</v>
      </c>
      <c s="8" r="H29" t="n">
        <v>29000</v>
      </c>
    </row>
    <row spans="1:9" r="30">
      <c s="4" r="A30" t="s">
        <v>781</v>
      </c>
      <c s="6" r="C30" t="n">
        <v>2</v>
      </c>
    </row>
    <row spans="1:9" r="31">
      <c s="4" r="A31" t="s">
        <v>782</v>
      </c>
      <c s="4" r="C31" t="s">
        <v>783</v>
      </c>
    </row>
    <row spans="1:9" r="32">
      <c s="4" r="A32" t="s">
        <v>784</v>
      </c>
      <c s="4" r="C32" t="s">
        <v>785</v>
      </c>
    </row>
    <row spans="1:9" r="33">
      <c s="4" r="A33" t="s">
        <v>786</v>
      </c>
      <c s="6" r="B33" t="n">
        <v>2000</v>
      </c>
      <c s="6" r="C33" t="n">
        <v>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7</v>
      </c>
      <c s="2" r="B1" t="s">
        <v>1</v>
      </c>
    </row>
    <row spans="1:3" r="2">
      <c s="2" r="B2" t="s">
        <v>2</v>
      </c>
      <c s="2" r="C2" t="s">
        <v>30</v>
      </c>
    </row>
    <row spans="1:3" r="3">
      <c s="3" r="A3" t="s">
        <v>788</v>
      </c>
    </row>
    <row spans="1:3" r="4">
      <c s="4" r="A4" t="s">
        <v>789</v>
      </c>
      <c s="6" r="B4" t="n">
        <v>0</v>
      </c>
    </row>
    <row spans="1:3" r="5">
      <c s="4" r="A5" t="s">
        <v>790</v>
      </c>
      <c s="6" r="B5" t="n">
        <v>97588000</v>
      </c>
      <c s="6" r="C5" t="n">
        <v>97173000</v>
      </c>
    </row>
    <row spans="1:3" r="6">
      <c s="4" r="A6" t="s">
        <v>743</v>
      </c>
    </row>
    <row spans="1:3" r="7">
      <c s="3" r="A7" t="s">
        <v>788</v>
      </c>
    </row>
    <row spans="1:3" r="8">
      <c s="4" r="A8" t="s">
        <v>789</v>
      </c>
      <c s="6" r="C8" t="n">
        <v>3000</v>
      </c>
    </row>
    <row spans="1:3" r="9">
      <c s="4" r="A9" t="s">
        <v>791</v>
      </c>
      <c s="6" r="C9" t="n">
        <v>118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92</v>
      </c>
      <c s="2" r="B1" t="s">
        <v>441</v>
      </c>
      <c s="2" r="C1" t="s">
        <v>70</v>
      </c>
      <c s="2" r="D1" t="s">
        <v>2</v>
      </c>
      <c s="2" r="E1" t="s">
        <v>30</v>
      </c>
      <c s="2" r="F1" t="s">
        <v>416</v>
      </c>
      <c s="2" r="G1" t="s">
        <v>793</v>
      </c>
    </row>
    <row spans="1:7" r="2">
      <c s="3" r="A2" t="s">
        <v>788</v>
      </c>
    </row>
    <row spans="1:7" r="3">
      <c s="4" r="A3" t="s">
        <v>65</v>
      </c>
      <c s="6" r="D3" t="n">
        <v>200000000</v>
      </c>
      <c s="6" r="E3" t="n">
        <v>200000000</v>
      </c>
      <c s="6" r="G3" t="n">
        <v>1000000000</v>
      </c>
    </row>
    <row spans="1:7" r="4">
      <c s="4" r="A4" t="s">
        <v>411</v>
      </c>
      <c s="6" r="F4" t="n">
        <v>200000000</v>
      </c>
    </row>
    <row spans="1:7" r="5">
      <c s="4" r="A5" t="s">
        <v>427</v>
      </c>
    </row>
    <row spans="1:7" r="6">
      <c s="3" r="A6" t="s">
        <v>788</v>
      </c>
    </row>
    <row spans="1:7" r="7">
      <c s="4" r="A7" t="s">
        <v>794</v>
      </c>
      <c s="6" r="C7" t="n">
        <v>91040000</v>
      </c>
    </row>
    <row spans="1:7" r="8">
      <c s="4" r="A8" t="s">
        <v>428</v>
      </c>
      <c s="4" r="B8" t="s">
        <v>429</v>
      </c>
    </row>
    <row spans="1:7" r="9">
      <c s="4" r="A9" t="s">
        <v>430</v>
      </c>
    </row>
    <row spans="1:7" r="10">
      <c s="3" r="A10" t="s">
        <v>788</v>
      </c>
    </row>
    <row spans="1:7" r="11">
      <c s="4" r="A11" t="s">
        <v>795</v>
      </c>
      <c s="6" r="C11" t="n">
        <v>6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96</v>
      </c>
      <c s="2" r="B1" t="s">
        <v>797</v>
      </c>
      <c s="2" r="C1" t="s">
        <v>798</v>
      </c>
      <c s="2" r="D1" t="s">
        <v>799</v>
      </c>
      <c s="2" r="E1" t="s">
        <v>800</v>
      </c>
      <c s="2" r="F1" t="s">
        <v>801</v>
      </c>
      <c s="2" r="G1" t="s">
        <v>802</v>
      </c>
      <c s="2" r="H1" t="s">
        <v>793</v>
      </c>
      <c s="2" r="I1" t="s">
        <v>803</v>
      </c>
      <c s="2" r="J1" t="s">
        <v>804</v>
      </c>
      <c s="2" r="K1" t="s">
        <v>2</v>
      </c>
      <c s="2" r="L1" t="s">
        <v>30</v>
      </c>
      <c s="2" r="M1" t="s">
        <v>70</v>
      </c>
    </row>
    <row spans="1:13" r="2">
      <c s="3" r="A2" t="s">
        <v>805</v>
      </c>
    </row>
    <row spans="1:13" r="3">
      <c s="4" r="A3" t="s">
        <v>806</v>
      </c>
      <c s="13" r="H3" t="n">
        <v>0.0215</v>
      </c>
      <c s="13" r="I3" t="n">
        <v>0.0285</v>
      </c>
    </row>
    <row spans="1:13" r="4">
      <c s="4" r="A4" t="s">
        <v>807</v>
      </c>
      <c s="8" r="L4" t="n">
        <v>16100000</v>
      </c>
      <c s="8" r="M4" t="n">
        <v>104035000</v>
      </c>
    </row>
    <row spans="1:13" r="5">
      <c s="4" r="A5" t="s">
        <v>807</v>
      </c>
      <c s="8" r="L5" t="n">
        <v>59286000</v>
      </c>
    </row>
    <row spans="1:13" r="6">
      <c s="4" r="A6" t="s">
        <v>808</v>
      </c>
      <c s="9" r="K6" t="n">
        <v>0.875</v>
      </c>
      <c s="12" r="L6" t="n">
        <v>0.70625</v>
      </c>
    </row>
    <row spans="1:13" r="7">
      <c s="4" r="A7" t="s">
        <v>809</v>
      </c>
      <c s="12" r="C7" t="n">
        <v>0.21875</v>
      </c>
      <c s="12" r="D7" t="n">
        <v>0.21875</v>
      </c>
      <c s="12" r="E7" t="n">
        <v>0.21875</v>
      </c>
      <c s="12" r="F7" t="n">
        <v>0.21875</v>
      </c>
      <c s="12" r="G7" t="n">
        <v>0.21875</v>
      </c>
      <c s="11" r="I7" t="n">
        <v>0.05</v>
      </c>
    </row>
    <row spans="1:13" r="8">
      <c s="4" r="A8" t="s">
        <v>810</v>
      </c>
      <c s="13" r="H8" t="n">
        <v>0.0302</v>
      </c>
      <c s="13" r="I8" t="n">
        <v>0.0403</v>
      </c>
    </row>
    <row spans="1:13" r="9">
      <c s="4" r="A9" t="s">
        <v>811</v>
      </c>
      <c s="8" r="H9" t="n">
        <v>1964000</v>
      </c>
      <c s="8" r="L9" t="n">
        <v>4585000</v>
      </c>
    </row>
    <row spans="1:13" r="10">
      <c s="4" r="A10" t="s">
        <v>812</v>
      </c>
    </row>
    <row spans="1:13" r="11">
      <c s="3" r="A11" t="s">
        <v>805</v>
      </c>
    </row>
    <row spans="1:13" r="12">
      <c s="4" r="A12" t="s">
        <v>806</v>
      </c>
      <c s="13" r="L12" t="n">
        <v>0.1685</v>
      </c>
    </row>
    <row spans="1:13" r="13">
      <c s="4" r="A13" t="s">
        <v>807</v>
      </c>
      <c s="8" r="L13" t="n">
        <v>16100000</v>
      </c>
    </row>
    <row spans="1:13" r="14">
      <c s="4" r="A14" t="s">
        <v>448</v>
      </c>
    </row>
    <row spans="1:13" r="15">
      <c s="3" r="A15" t="s">
        <v>805</v>
      </c>
    </row>
    <row spans="1:13" r="16">
      <c s="4" r="A16" t="s">
        <v>807</v>
      </c>
      <c s="8" r="J16" t="n">
        <v>59286000</v>
      </c>
    </row>
    <row spans="1:13" r="17">
      <c s="4" r="A17" t="s">
        <v>808</v>
      </c>
      <c s="9" r="J17" t="n">
        <v>27.975</v>
      </c>
    </row>
    <row spans="1:13" r="18">
      <c s="4" r="A18" t="s">
        <v>813</v>
      </c>
      <c s="11" r="J18" t="n">
        <v>27.5</v>
      </c>
    </row>
    <row spans="1:13" r="19">
      <c s="4" r="A19" t="s">
        <v>814</v>
      </c>
      <c s="9" r="J19" t="n">
        <v>0.475</v>
      </c>
    </row>
    <row spans="1:13" r="20">
      <c s="4" r="A20" t="s">
        <v>815</v>
      </c>
    </row>
    <row spans="1:13" r="21">
      <c s="3" r="A21" t="s">
        <v>805</v>
      </c>
    </row>
    <row spans="1:13" r="22">
      <c s="4" r="A22" t="s">
        <v>809</v>
      </c>
      <c s="12" r="B22" t="n">
        <v>0.218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46</v>
      </c>
      <c s="2" r="B1" t="s">
        <v>1</v>
      </c>
    </row>
    <row spans="1:3" r="2">
      <c s="2" r="B2" t="s">
        <v>2</v>
      </c>
      <c s="2" r="C2" t="s">
        <v>30</v>
      </c>
    </row>
    <row spans="1:3" r="3">
      <c s="3" r="A3" t="s">
        <v>147</v>
      </c>
    </row>
    <row spans="1:3" r="4">
      <c s="4" r="A4" t="s">
        <v>148</v>
      </c>
      <c s="9" r="B4" t="n">
        <v>0.875</v>
      </c>
      <c s="12" r="C4" t="n">
        <v>0.70625</v>
      </c>
    </row>
    <row spans="1:3" r="5">
      <c s="4" r="A5" t="s">
        <v>149</v>
      </c>
      <c s="13" r="C5" t="n">
        <v>0.07049999999999999</v>
      </c>
    </row>
    <row spans="1:3" r="6">
      <c s="4" r="A6" t="s">
        <v>150</v>
      </c>
      <c s="6" r="B6" t="n">
        <v>1072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25"/>
    <col customWidth="1" max="3" min="3" width="21"/>
  </cols>
  <sheetData>
    <row spans="1:3" r="1">
      <c s="1" r="A1" t="s">
        <v>816</v>
      </c>
      <c s="2" r="B1" t="s">
        <v>489</v>
      </c>
      <c s="2" r="C1" t="s">
        <v>673</v>
      </c>
    </row>
    <row spans="1:3" r="2">
      <c s="4" r="A2" t="s">
        <v>817</v>
      </c>
    </row>
    <row spans="1:3" r="3">
      <c s="3" r="A3" t="s">
        <v>239</v>
      </c>
    </row>
    <row spans="1:3" r="4">
      <c s="4" r="A4" t="s">
        <v>818</v>
      </c>
      <c s="6" r="B4" t="n">
        <v>10</v>
      </c>
    </row>
    <row spans="1:3" r="5">
      <c s="4" r="A5" t="s">
        <v>819</v>
      </c>
    </row>
    <row spans="1:3" r="6">
      <c s="3" r="A6" t="s">
        <v>239</v>
      </c>
    </row>
    <row spans="1:3" r="7">
      <c s="4" r="A7" t="s">
        <v>820</v>
      </c>
      <c s="8" r="C7" t="n">
        <v>385000000</v>
      </c>
    </row>
    <row spans="1:3" r="8">
      <c s="4" r="A8" t="s">
        <v>821</v>
      </c>
    </row>
    <row spans="1:3" r="9">
      <c s="3" r="A9" t="s">
        <v>239</v>
      </c>
    </row>
    <row spans="1:3" r="10">
      <c s="4" r="A10" t="s">
        <v>822</v>
      </c>
      <c s="8" r="B10" t="n">
        <v>385000000</v>
      </c>
    </row>
    <row spans="1:3" r="11">
      <c s="4" r="A11" t="s">
        <v>823</v>
      </c>
    </row>
    <row spans="1:3" r="12">
      <c s="3" r="A12" t="s">
        <v>239</v>
      </c>
    </row>
    <row spans="1:3" r="13">
      <c s="4" r="A13" t="s">
        <v>824</v>
      </c>
      <c s="4" r="B13" t="s">
        <v>825</v>
      </c>
    </row>
    <row spans="1:3" r="14">
      <c s="4" r="A14" t="s">
        <v>826</v>
      </c>
    </row>
    <row spans="1:3" r="15">
      <c s="3" r="A15" t="s">
        <v>239</v>
      </c>
    </row>
    <row spans="1:3" r="16">
      <c s="4" r="A16" t="s">
        <v>824</v>
      </c>
      <c s="4" r="B16" t="s">
        <v>827</v>
      </c>
    </row>
    <row spans="1:3" r="17">
      <c s="4" r="A17" t="s">
        <v>828</v>
      </c>
    </row>
    <row spans="1:3" r="18">
      <c s="3" r="A18" t="s">
        <v>239</v>
      </c>
    </row>
    <row spans="1:3" r="19">
      <c s="4" r="A19" t="s">
        <v>824</v>
      </c>
      <c s="4" r="B19" t="s">
        <v>829</v>
      </c>
    </row>
    <row spans="1:3" r="20">
      <c s="4" r="A20" t="s">
        <v>830</v>
      </c>
      <c s="4" r="B20" t="s">
        <v>734</v>
      </c>
    </row>
    <row spans="1:3" r="21">
      <c s="4" r="A21" t="s">
        <v>831</v>
      </c>
      <c s="4" r="B21" t="s">
        <v>7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832</v>
      </c>
      <c s="2" r="B1" t="s">
        <v>1</v>
      </c>
    </row>
    <row spans="1:2" r="2">
      <c s="2" r="B2" t="s">
        <v>620</v>
      </c>
    </row>
    <row spans="1:2" r="3">
      <c s="3" r="A3" t="s">
        <v>833</v>
      </c>
    </row>
    <row spans="1:2" r="4">
      <c s="4" r="A4" t="s">
        <v>834</v>
      </c>
      <c s="8" r="B4" t="n">
        <v>-2519000</v>
      </c>
    </row>
    <row spans="1:2" r="5">
      <c s="4" r="A5" t="s">
        <v>835</v>
      </c>
      <c s="6" r="B5" t="n">
        <v>4364000</v>
      </c>
    </row>
    <row spans="1:2" r="6">
      <c s="4" r="A6" t="s">
        <v>817</v>
      </c>
    </row>
    <row spans="1:2" r="7">
      <c s="3" r="A7" t="s">
        <v>833</v>
      </c>
    </row>
    <row spans="1:2" r="8">
      <c s="4" r="A8" t="s">
        <v>836</v>
      </c>
      <c s="6" r="B8" t="n">
        <v>-3381000</v>
      </c>
    </row>
    <row spans="1:2" r="9">
      <c s="4" r="A9" t="s">
        <v>837</v>
      </c>
      <c s="6" r="B9" t="n">
        <v>862000</v>
      </c>
    </row>
    <row spans="1:2" r="10">
      <c s="4" r="A10" t="s">
        <v>838</v>
      </c>
      <c s="6" r="B10" t="n">
        <v>-2519000</v>
      </c>
    </row>
    <row spans="1:2" r="11">
      <c s="4" r="A11" t="s">
        <v>834</v>
      </c>
      <c s="8" r="B11" t="n">
        <v>-251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r="A1" t="s">
        <v>839</v>
      </c>
      <c s="2" r="B1" t="s">
        <v>620</v>
      </c>
    </row>
    <row spans="1:2" r="2">
      <c s="4" r="A2" t="s">
        <v>840</v>
      </c>
    </row>
    <row spans="1:2" r="3">
      <c s="3" r="A3" t="s">
        <v>445</v>
      </c>
    </row>
    <row spans="1:2" r="4">
      <c s="4" r="A4" t="s">
        <v>841</v>
      </c>
      <c s="8" r="B4" t="n">
        <v>25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2</v>
      </c>
      <c s="2" r="B1" t="s">
        <v>1</v>
      </c>
    </row>
    <row spans="1:3" r="2">
      <c s="2" r="B2" t="s">
        <v>2</v>
      </c>
      <c s="2" r="C2" t="s">
        <v>30</v>
      </c>
    </row>
    <row spans="1:3" r="3">
      <c s="4" r="A3" t="s">
        <v>843</v>
      </c>
    </row>
    <row spans="1:3" r="4">
      <c s="3" r="A4" t="s">
        <v>844</v>
      </c>
    </row>
    <row spans="1:3" r="5">
      <c s="4" r="A5" t="s">
        <v>845</v>
      </c>
      <c s="4" r="B5" t="s">
        <v>846</v>
      </c>
      <c s="4" r="C5" t="s">
        <v>846</v>
      </c>
    </row>
    <row spans="1:3" r="6">
      <c s="4" r="A6" t="s">
        <v>601</v>
      </c>
    </row>
    <row spans="1:3" r="7">
      <c s="3" r="A7" t="s">
        <v>844</v>
      </c>
    </row>
    <row spans="1:3" r="8">
      <c s="4" r="A8" t="s">
        <v>845</v>
      </c>
      <c s="4" r="B8" t="s">
        <v>846</v>
      </c>
      <c s="4" r="C8" t="s">
        <v>846</v>
      </c>
    </row>
    <row spans="1:3" r="9">
      <c s="4" r="A9" t="s">
        <v>603</v>
      </c>
    </row>
    <row spans="1:3" r="10">
      <c s="3" r="A10" t="s">
        <v>844</v>
      </c>
    </row>
    <row spans="1:3" r="11">
      <c s="4" r="A11" t="s">
        <v>847</v>
      </c>
      <c s="4" r="B11" t="s">
        <v>618</v>
      </c>
    </row>
    <row spans="1:3" r="12">
      <c s="4" r="A12" t="s">
        <v>848</v>
      </c>
    </row>
    <row spans="1:3" r="13">
      <c s="3" r="A13" t="s">
        <v>844</v>
      </c>
    </row>
    <row spans="1:3" r="14">
      <c s="4" r="A14" t="s">
        <v>847</v>
      </c>
      <c s="4" r="B14" t="s">
        <v>849</v>
      </c>
      <c s="4" r="C14" t="s">
        <v>611</v>
      </c>
    </row>
    <row spans="1:3" r="15">
      <c s="4" r="A15" t="s">
        <v>850</v>
      </c>
    </row>
    <row spans="1:3" r="16">
      <c s="3" r="A16" t="s">
        <v>844</v>
      </c>
    </row>
    <row spans="1:3" r="17">
      <c s="4" r="A17" t="s">
        <v>847</v>
      </c>
      <c s="4" r="B17" t="s">
        <v>851</v>
      </c>
      <c s="4" r="C17" t="s">
        <v>852</v>
      </c>
    </row>
    <row spans="1:3" r="18">
      <c s="4" r="A18" t="s">
        <v>853</v>
      </c>
    </row>
    <row spans="1:3" r="19">
      <c s="3" r="A19" t="s">
        <v>844</v>
      </c>
    </row>
    <row spans="1:3" r="20">
      <c s="4" r="A20" t="s">
        <v>847</v>
      </c>
      <c s="4" r="B20" t="s">
        <v>854</v>
      </c>
      <c s="4" r="C20" t="s">
        <v>855</v>
      </c>
    </row>
    <row spans="1:3" r="21">
      <c s="4" r="A21" t="s">
        <v>856</v>
      </c>
    </row>
    <row spans="1:3" r="22">
      <c s="3" r="A22" t="s">
        <v>844</v>
      </c>
    </row>
    <row spans="1:3" r="23">
      <c s="4" r="A23" t="s">
        <v>847</v>
      </c>
      <c s="4" r="B23" t="s">
        <v>857</v>
      </c>
      <c s="4" r="C23" t="s">
        <v>858</v>
      </c>
    </row>
    <row spans="1:3" r="24">
      <c s="4" r="A24" t="s">
        <v>859</v>
      </c>
    </row>
    <row spans="1:3" r="25">
      <c s="3" r="A25" t="s">
        <v>860</v>
      </c>
    </row>
    <row spans="1:3" r="26">
      <c s="4" r="A26" t="s">
        <v>861</v>
      </c>
      <c s="8" r="B26" t="n">
        <v>47121</v>
      </c>
      <c s="8" r="C26" t="n">
        <v>41901</v>
      </c>
    </row>
    <row spans="1:3" r="27">
      <c s="4" r="A27" t="s">
        <v>661</v>
      </c>
      <c s="6" r="B27" t="n">
        <v>24979</v>
      </c>
      <c s="6" r="C27" t="n">
        <v>24906</v>
      </c>
    </row>
    <row spans="1:3" r="28">
      <c s="4" r="A28" t="s">
        <v>862</v>
      </c>
      <c s="6" r="B28" t="n">
        <v>145969</v>
      </c>
      <c s="6" r="C28" t="n">
        <v>223808</v>
      </c>
    </row>
    <row spans="1:3" r="29">
      <c s="4" r="A29" t="s">
        <v>665</v>
      </c>
      <c s="6" r="B29" t="n">
        <v>107000</v>
      </c>
      <c s="6" r="C29" t="n">
        <v>360000</v>
      </c>
    </row>
    <row spans="1:3" r="30">
      <c s="4" r="A30" t="s">
        <v>664</v>
      </c>
      <c s="6" r="B30" t="n">
        <v>385000</v>
      </c>
    </row>
    <row spans="1:3" r="31">
      <c s="4" r="A31" t="s">
        <v>863</v>
      </c>
    </row>
    <row spans="1:3" r="32">
      <c s="3" r="A32" t="s">
        <v>864</v>
      </c>
    </row>
    <row spans="1:3" r="33">
      <c s="4" r="A33" t="s">
        <v>449</v>
      </c>
      <c s="6" r="B33" t="n">
        <v>46456</v>
      </c>
      <c s="6" r="C33" t="n">
        <v>147648</v>
      </c>
    </row>
    <row spans="1:3" r="34">
      <c s="4" r="A34" t="s">
        <v>865</v>
      </c>
    </row>
    <row spans="1:3" r="35">
      <c s="3" r="A35" t="s">
        <v>864</v>
      </c>
    </row>
    <row spans="1:3" r="36">
      <c s="4" r="A36" t="s">
        <v>449</v>
      </c>
      <c s="6" r="B36" t="n">
        <v>36646</v>
      </c>
      <c s="6" r="C36" t="n">
        <v>41404</v>
      </c>
    </row>
    <row spans="1:3" r="37">
      <c s="4" r="A37" t="s">
        <v>866</v>
      </c>
    </row>
    <row spans="1:3" r="38">
      <c s="3" r="A38" t="s">
        <v>864</v>
      </c>
    </row>
    <row spans="1:3" r="39">
      <c s="4" r="A39" t="s">
        <v>449</v>
      </c>
      <c s="6" r="B39" t="n">
        <v>20338</v>
      </c>
    </row>
    <row spans="1:3" r="40">
      <c s="4" r="A40" t="s">
        <v>867</v>
      </c>
    </row>
    <row spans="1:3" r="41">
      <c s="3" r="A41" t="s">
        <v>860</v>
      </c>
    </row>
    <row spans="1:3" r="42">
      <c s="4" r="A42" t="s">
        <v>861</v>
      </c>
      <c s="6" r="B42" t="n">
        <v>47121</v>
      </c>
      <c s="6" r="C42" t="n">
        <v>41901</v>
      </c>
    </row>
    <row spans="1:3" r="43">
      <c s="4" r="A43" t="s">
        <v>661</v>
      </c>
      <c s="6" r="B43" t="n">
        <v>25046</v>
      </c>
      <c s="6" r="C43" t="n">
        <v>24877</v>
      </c>
    </row>
    <row spans="1:3" r="44">
      <c s="4" r="A44" t="s">
        <v>862</v>
      </c>
      <c s="6" r="B44" t="n">
        <v>147516</v>
      </c>
      <c s="6" r="C44" t="n">
        <v>231806</v>
      </c>
    </row>
    <row spans="1:3" r="45">
      <c s="4" r="A45" t="s">
        <v>665</v>
      </c>
      <c s="6" r="B45" t="n">
        <v>107000</v>
      </c>
      <c s="6" r="C45" t="n">
        <v>360000</v>
      </c>
    </row>
    <row spans="1:3" r="46">
      <c s="4" r="A46" t="s">
        <v>664</v>
      </c>
      <c s="6" r="B46" t="n">
        <v>385000</v>
      </c>
    </row>
    <row spans="1:3" r="47">
      <c s="4" r="A47" t="s">
        <v>868</v>
      </c>
    </row>
    <row spans="1:3" r="48">
      <c s="3" r="A48" t="s">
        <v>864</v>
      </c>
    </row>
    <row spans="1:3" r="49">
      <c s="4" r="A49" t="s">
        <v>449</v>
      </c>
      <c s="6" r="B49" t="n">
        <v>46697</v>
      </c>
      <c s="6" r="C49" t="n">
        <v>154252</v>
      </c>
    </row>
    <row spans="1:3" r="50">
      <c s="4" r="A50" t="s">
        <v>869</v>
      </c>
    </row>
    <row spans="1:3" r="51">
      <c s="3" r="A51" t="s">
        <v>864</v>
      </c>
    </row>
    <row spans="1:3" r="52">
      <c s="4" r="A52" t="s">
        <v>449</v>
      </c>
      <c s="6" r="B52" t="n">
        <v>37121</v>
      </c>
      <c s="8" r="C52" t="n">
        <v>41901</v>
      </c>
    </row>
    <row spans="1:3" r="53">
      <c s="4" r="A53" t="s">
        <v>870</v>
      </c>
    </row>
    <row spans="1:3" r="54">
      <c s="3" r="A54" t="s">
        <v>864</v>
      </c>
    </row>
    <row spans="1:3" r="55">
      <c s="4" r="A55" t="s">
        <v>449</v>
      </c>
      <c s="8" r="B55" t="n">
        <v>20408</v>
      </c>
    </row>
    <row spans="1:3" r="56">
      <c s="4" r="A56" t="s">
        <v>661</v>
      </c>
    </row>
    <row spans="1:3" r="57">
      <c s="3" r="A57" t="s">
        <v>844</v>
      </c>
    </row>
    <row spans="1:3" r="58">
      <c s="4" r="A58" t="s">
        <v>847</v>
      </c>
      <c s="4" r="B58" t="s">
        <v>871</v>
      </c>
      <c s="4" r="C58" t="s">
        <v>8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54"/>
    <col customWidth="1" max="2" min="2" width="14"/>
    <col customWidth="1" max="3" min="3" width="15"/>
    <col customWidth="1" max="4" min="4" width="14"/>
    <col customWidth="1" max="5" min="5" width="14"/>
    <col customWidth="1" max="6" min="6" width="14"/>
  </cols>
  <sheetData>
    <row spans="1:6" r="1">
      <c s="1" r="A1" t="s">
        <v>873</v>
      </c>
      <c s="2" r="B1" t="s">
        <v>874</v>
      </c>
      <c s="2" r="C1" t="s">
        <v>2</v>
      </c>
      <c s="2" r="D1" t="s">
        <v>30</v>
      </c>
      <c s="2" r="E1" t="s">
        <v>70</v>
      </c>
      <c s="2" r="F1" t="s">
        <v>441</v>
      </c>
    </row>
    <row spans="1:6" r="2">
      <c s="3" r="A2" t="s">
        <v>875</v>
      </c>
    </row>
    <row spans="1:6" r="3">
      <c s="4" r="A3" t="s">
        <v>45</v>
      </c>
      <c s="8" r="C3" t="n">
        <v>9472000</v>
      </c>
      <c s="8" r="D3" t="n">
        <v>9186000</v>
      </c>
    </row>
    <row spans="1:6" r="4">
      <c s="4" r="A4" t="s">
        <v>876</v>
      </c>
      <c s="6" r="C4" t="n">
        <v>4627000</v>
      </c>
    </row>
    <row spans="1:6" r="5">
      <c s="4" r="A5" t="s">
        <v>877</v>
      </c>
    </row>
    <row spans="1:6" r="6">
      <c s="3" r="A6" t="s">
        <v>875</v>
      </c>
    </row>
    <row spans="1:6" r="7">
      <c s="4" r="A7" t="s">
        <v>878</v>
      </c>
      <c s="6" r="C7" t="n">
        <v>24882000</v>
      </c>
      <c s="6" r="D7" t="n">
        <v>23223000</v>
      </c>
      <c s="8" r="E7" t="n">
        <v>21767000</v>
      </c>
    </row>
    <row spans="1:6" r="8">
      <c s="4" r="A8" t="s">
        <v>45</v>
      </c>
      <c s="6" r="C8" t="n">
        <v>6260000</v>
      </c>
      <c s="6" r="D8" t="n">
        <v>5867000</v>
      </c>
    </row>
    <row spans="1:6" r="9">
      <c s="4" r="A9" t="s">
        <v>879</v>
      </c>
    </row>
    <row spans="1:6" r="10">
      <c s="3" r="A10" t="s">
        <v>875</v>
      </c>
    </row>
    <row spans="1:6" r="11">
      <c s="4" r="A11" t="s">
        <v>878</v>
      </c>
      <c s="8" r="C11" t="n">
        <v>5814000</v>
      </c>
      <c s="6" r="D11" t="n">
        <v>5284000</v>
      </c>
      <c s="6" r="E11" t="n">
        <v>4828000</v>
      </c>
    </row>
    <row spans="1:6" r="12">
      <c s="4" r="A12" t="s">
        <v>880</v>
      </c>
    </row>
    <row spans="1:6" r="13">
      <c s="3" r="A13" t="s">
        <v>875</v>
      </c>
    </row>
    <row spans="1:6" r="14">
      <c s="4" r="A14" t="s">
        <v>881</v>
      </c>
      <c s="4" r="C14" t="s">
        <v>679</v>
      </c>
    </row>
    <row spans="1:6" r="15">
      <c s="4" r="A15" t="s">
        <v>882</v>
      </c>
    </row>
    <row spans="1:6" r="16">
      <c s="3" r="A16" t="s">
        <v>875</v>
      </c>
    </row>
    <row spans="1:6" r="17">
      <c s="4" r="A17" t="s">
        <v>883</v>
      </c>
      <c s="8" r="C17" t="n">
        <v>500000000</v>
      </c>
    </row>
    <row spans="1:6" r="18">
      <c s="4" r="A18" t="s">
        <v>884</v>
      </c>
    </row>
    <row spans="1:6" r="19">
      <c s="3" r="A19" t="s">
        <v>875</v>
      </c>
    </row>
    <row spans="1:6" r="20">
      <c s="4" r="A20" t="s">
        <v>881</v>
      </c>
      <c s="4" r="C20" t="s">
        <v>885</v>
      </c>
    </row>
    <row spans="1:6" r="21">
      <c s="4" r="A21" t="s">
        <v>886</v>
      </c>
    </row>
    <row spans="1:6" r="22">
      <c s="3" r="A22" t="s">
        <v>875</v>
      </c>
    </row>
    <row spans="1:6" r="23">
      <c s="4" r="A23" t="s">
        <v>883</v>
      </c>
      <c s="8" r="C23" t="n">
        <v>500000000</v>
      </c>
    </row>
    <row spans="1:6" r="24">
      <c s="4" r="A24" t="s">
        <v>887</v>
      </c>
    </row>
    <row spans="1:6" r="25">
      <c s="3" r="A25" t="s">
        <v>875</v>
      </c>
    </row>
    <row spans="1:6" r="26">
      <c s="4" r="A26" t="s">
        <v>883</v>
      </c>
      <c s="8" r="C26" t="n">
        <v>1000000000</v>
      </c>
    </row>
    <row spans="1:6" r="27">
      <c s="4" r="A27" t="s">
        <v>888</v>
      </c>
    </row>
    <row spans="1:6" r="28">
      <c s="3" r="A28" t="s">
        <v>875</v>
      </c>
    </row>
    <row spans="1:6" r="29">
      <c s="4" r="A29" t="s">
        <v>881</v>
      </c>
      <c s="4" r="C29" t="s">
        <v>889</v>
      </c>
    </row>
    <row spans="1:6" r="30">
      <c s="4" r="A30" t="s">
        <v>890</v>
      </c>
    </row>
    <row spans="1:6" r="31">
      <c s="3" r="A31" t="s">
        <v>875</v>
      </c>
    </row>
    <row spans="1:6" r="32">
      <c s="4" r="A32" t="s">
        <v>883</v>
      </c>
      <c s="8" r="C32" t="n">
        <v>1000000000</v>
      </c>
    </row>
    <row spans="1:6" r="33">
      <c s="4" r="A33" t="s">
        <v>891</v>
      </c>
    </row>
    <row spans="1:6" r="34">
      <c s="3" r="A34" t="s">
        <v>875</v>
      </c>
    </row>
    <row spans="1:6" r="35">
      <c s="4" r="A35" t="s">
        <v>883</v>
      </c>
      <c s="8" r="C35" t="n">
        <v>1500000000</v>
      </c>
    </row>
    <row spans="1:6" r="36">
      <c s="4" r="A36" t="s">
        <v>892</v>
      </c>
    </row>
    <row spans="1:6" r="37">
      <c s="3" r="A37" t="s">
        <v>875</v>
      </c>
    </row>
    <row spans="1:6" r="38">
      <c s="4" r="A38" t="s">
        <v>881</v>
      </c>
      <c s="4" r="C38" t="s">
        <v>893</v>
      </c>
    </row>
    <row spans="1:6" r="39">
      <c s="4" r="A39" t="s">
        <v>894</v>
      </c>
    </row>
    <row spans="1:6" r="40">
      <c s="3" r="A40" t="s">
        <v>875</v>
      </c>
    </row>
    <row spans="1:6" r="41">
      <c s="4" r="A41" t="s">
        <v>883</v>
      </c>
      <c s="8" r="C41" t="n">
        <v>1500000000</v>
      </c>
    </row>
    <row spans="1:6" r="42">
      <c s="4" r="A42" t="s">
        <v>895</v>
      </c>
    </row>
    <row spans="1:6" r="43">
      <c s="3" r="A43" t="s">
        <v>875</v>
      </c>
    </row>
    <row spans="1:6" r="44">
      <c s="4" r="A44" t="s">
        <v>883</v>
      </c>
      <c s="8" r="C44" t="n">
        <v>4000000000</v>
      </c>
    </row>
    <row spans="1:6" r="45">
      <c s="4" r="A45" t="s">
        <v>896</v>
      </c>
    </row>
    <row spans="1:6" r="46">
      <c s="3" r="A46" t="s">
        <v>875</v>
      </c>
    </row>
    <row spans="1:6" r="47">
      <c s="4" r="A47" t="s">
        <v>881</v>
      </c>
      <c s="4" r="C47" t="s">
        <v>897</v>
      </c>
    </row>
    <row spans="1:6" r="48">
      <c s="4" r="A48" t="s">
        <v>898</v>
      </c>
    </row>
    <row spans="1:6" r="49">
      <c s="3" r="A49" t="s">
        <v>875</v>
      </c>
    </row>
    <row spans="1:6" r="50">
      <c s="4" r="A50" t="s">
        <v>883</v>
      </c>
      <c s="8" r="C50" t="n">
        <v>4000000000</v>
      </c>
    </row>
    <row spans="1:6" r="51">
      <c s="4" r="A51" t="s">
        <v>899</v>
      </c>
    </row>
    <row spans="1:6" r="52">
      <c s="3" r="A52" t="s">
        <v>875</v>
      </c>
    </row>
    <row spans="1:6" r="53">
      <c s="4" r="A53" t="s">
        <v>883</v>
      </c>
      <c s="6" r="C53" t="n">
        <v>20000000000</v>
      </c>
    </row>
    <row spans="1:6" r="54">
      <c s="4" r="A54" t="s">
        <v>900</v>
      </c>
    </row>
    <row spans="1:6" r="55">
      <c s="3" r="A55" t="s">
        <v>875</v>
      </c>
    </row>
    <row spans="1:6" r="56">
      <c s="4" r="A56" t="s">
        <v>45</v>
      </c>
      <c s="6" r="C56" t="n">
        <v>2230000</v>
      </c>
      <c s="6" r="D56" t="n">
        <v>2518000</v>
      </c>
    </row>
    <row spans="1:6" r="57">
      <c s="4" r="A57" t="s">
        <v>901</v>
      </c>
      <c s="6" r="C57" t="n">
        <v>697000</v>
      </c>
      <c s="6" r="D57" t="n">
        <v>1904000</v>
      </c>
      <c s="6" r="E57" t="n">
        <v>537000</v>
      </c>
    </row>
    <row spans="1:6" r="58">
      <c s="4" r="A58" t="s">
        <v>902</v>
      </c>
    </row>
    <row spans="1:6" r="59">
      <c s="3" r="A59" t="s">
        <v>875</v>
      </c>
    </row>
    <row spans="1:6" r="60">
      <c s="4" r="A60" t="s">
        <v>878</v>
      </c>
      <c s="6" r="C60" t="n">
        <v>8319000</v>
      </c>
      <c s="6" r="D60" t="n">
        <v>7369000</v>
      </c>
      <c s="6" r="E60" t="n">
        <v>5082000</v>
      </c>
    </row>
    <row spans="1:6" r="61">
      <c s="4" r="A61" t="s">
        <v>903</v>
      </c>
    </row>
    <row spans="1:6" r="62">
      <c s="3" r="A62" t="s">
        <v>875</v>
      </c>
    </row>
    <row spans="1:6" r="63">
      <c s="4" r="A63" t="s">
        <v>878</v>
      </c>
      <c s="6" r="C63" t="n">
        <v>1055000</v>
      </c>
      <c s="6" r="D63" t="n">
        <v>566000</v>
      </c>
      <c s="6" r="E63" t="n">
        <v>834000</v>
      </c>
    </row>
    <row spans="1:6" r="64">
      <c s="4" r="A64" t="s">
        <v>904</v>
      </c>
    </row>
    <row spans="1:6" r="65">
      <c s="3" r="A65" t="s">
        <v>875</v>
      </c>
    </row>
    <row spans="1:6" r="66">
      <c s="4" r="A66" t="s">
        <v>905</v>
      </c>
      <c s="4" r="B66" t="s">
        <v>469</v>
      </c>
    </row>
    <row spans="1:6" r="67">
      <c s="4" r="A67" t="s">
        <v>906</v>
      </c>
      <c s="6" r="C67" t="n">
        <v>104000</v>
      </c>
      <c s="6" r="D67" t="n">
        <v>100000</v>
      </c>
      <c s="8" r="E67" t="n">
        <v>97000</v>
      </c>
    </row>
    <row spans="1:6" r="68">
      <c s="4" r="A68" t="s">
        <v>907</v>
      </c>
    </row>
    <row spans="1:6" r="69">
      <c s="3" r="A69" t="s">
        <v>875</v>
      </c>
    </row>
    <row spans="1:6" r="70">
      <c s="4" r="A70" t="s">
        <v>908</v>
      </c>
      <c s="6" r="C70" t="n">
        <v>274000</v>
      </c>
    </row>
    <row spans="1:6" r="71">
      <c s="4" r="A71" t="s">
        <v>45</v>
      </c>
      <c s="6" r="D71" t="n">
        <v>76000</v>
      </c>
    </row>
    <row spans="1:6" r="72">
      <c s="4" r="A72" t="s">
        <v>909</v>
      </c>
    </row>
    <row spans="1:6" r="73">
      <c s="3" r="A73" t="s">
        <v>875</v>
      </c>
    </row>
    <row spans="1:6" r="74">
      <c s="4" r="A74" t="s">
        <v>910</v>
      </c>
      <c s="6" r="C74" t="n">
        <v>1010000</v>
      </c>
    </row>
    <row spans="1:6" r="75">
      <c s="4" r="A75" t="s">
        <v>45</v>
      </c>
      <c s="6" r="C75" t="n">
        <v>1256000</v>
      </c>
      <c s="6" r="D75" t="n">
        <v>725000</v>
      </c>
    </row>
    <row spans="1:6" r="76">
      <c s="4" r="A76" t="s">
        <v>911</v>
      </c>
      <c s="8" r="F76" t="n">
        <v>1000000</v>
      </c>
    </row>
    <row spans="1:6" r="77">
      <c s="4" r="A77" t="s">
        <v>912</v>
      </c>
      <c s="6" r="C77" t="n">
        <v>2993000</v>
      </c>
      <c s="6" r="D77" t="n">
        <v>1193000</v>
      </c>
    </row>
    <row spans="1:6" r="78">
      <c s="4" r="A78" t="s">
        <v>913</v>
      </c>
    </row>
    <row spans="1:6" r="79">
      <c s="3" r="A79" t="s">
        <v>875</v>
      </c>
    </row>
    <row spans="1:6" r="80">
      <c s="4" r="A80" t="s">
        <v>878</v>
      </c>
      <c s="6" r="C80" t="n">
        <v>1010000</v>
      </c>
      <c s="8" r="D80" t="n">
        <v>806000</v>
      </c>
    </row>
    <row spans="1:6" r="81">
      <c s="4" r="A81" t="s">
        <v>914</v>
      </c>
    </row>
    <row spans="1:6" r="82">
      <c s="3" r="A82" t="s">
        <v>875</v>
      </c>
    </row>
    <row spans="1:6" r="83">
      <c s="4" r="A83" t="s">
        <v>915</v>
      </c>
      <c s="6" r="C83" t="n">
        <v>2</v>
      </c>
    </row>
    <row spans="1:6" r="84">
      <c s="4" r="A84" t="s">
        <v>916</v>
      </c>
    </row>
    <row spans="1:6" r="85">
      <c s="3" r="A85" t="s">
        <v>875</v>
      </c>
    </row>
    <row spans="1:6" r="86">
      <c s="4" r="A86" t="s">
        <v>878</v>
      </c>
      <c s="6" r="C86" t="n">
        <v>4627000</v>
      </c>
    </row>
    <row spans="1:6" r="87">
      <c s="4" r="A87" t="s">
        <v>912</v>
      </c>
      <c s="6" r="C87" t="n">
        <v>1638000</v>
      </c>
    </row>
    <row spans="1:6" r="88">
      <c s="4" r="A88" t="s">
        <v>876</v>
      </c>
      <c s="8" r="C88" t="n">
        <v>43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5"/>
    <col customWidth="1" max="7" min="7" width="21"/>
    <col customWidth="1" max="8" min="8" width="21"/>
  </cols>
  <sheetData>
    <row spans="1:8" r="1">
      <c s="1" r="A1" t="s">
        <v>917</v>
      </c>
      <c s="2" r="B1" t="s">
        <v>918</v>
      </c>
      <c s="2" r="C1" t="s">
        <v>760</v>
      </c>
      <c s="2" r="D1" t="s">
        <v>919</v>
      </c>
      <c s="2" r="E1" t="s">
        <v>920</v>
      </c>
      <c s="2" r="F1" t="s">
        <v>489</v>
      </c>
      <c s="2" r="G1" t="s">
        <v>490</v>
      </c>
      <c s="2" r="H1" t="s">
        <v>491</v>
      </c>
    </row>
    <row spans="1:8" r="2">
      <c s="3" r="A2" t="s">
        <v>921</v>
      </c>
    </row>
    <row spans="1:8" r="3">
      <c s="4" r="A3" t="s">
        <v>922</v>
      </c>
      <c s="8" r="F3" t="n">
        <v>21216000</v>
      </c>
    </row>
    <row spans="1:8" r="4">
      <c s="4" r="A4" t="s">
        <v>923</v>
      </c>
      <c s="6" r="F4" t="n">
        <v>33163000</v>
      </c>
    </row>
    <row spans="1:8" r="5">
      <c s="4" r="A5" t="s">
        <v>924</v>
      </c>
      <c s="8" r="G5" t="n">
        <v>4475000</v>
      </c>
    </row>
    <row spans="1:8" r="6">
      <c s="4" r="A6" t="s">
        <v>925</v>
      </c>
      <c s="8" r="E6" t="n">
        <v>4721000</v>
      </c>
    </row>
    <row spans="1:8" r="7">
      <c s="3" r="A7" t="s">
        <v>926</v>
      </c>
    </row>
    <row spans="1:8" r="8">
      <c s="6" r="A8" t="n">
        <v>2016</v>
      </c>
      <c s="6" r="F8" t="n">
        <v>743000</v>
      </c>
    </row>
    <row spans="1:8" r="9">
      <c s="6" r="A9" t="n">
        <v>2017</v>
      </c>
      <c s="6" r="F9" t="n">
        <v>749000</v>
      </c>
    </row>
    <row spans="1:8" r="10">
      <c s="6" r="A10" t="n">
        <v>2018</v>
      </c>
      <c s="6" r="F10" t="n">
        <v>607000</v>
      </c>
    </row>
    <row spans="1:8" r="11">
      <c s="6" r="A11" t="n">
        <v>2019</v>
      </c>
      <c s="6" r="F11" t="n">
        <v>503000</v>
      </c>
    </row>
    <row spans="1:8" r="12">
      <c s="6" r="A12" t="n">
        <v>2020</v>
      </c>
      <c s="6" r="F12" t="n">
        <v>541000</v>
      </c>
    </row>
    <row spans="1:8" r="13">
      <c s="4" r="A13" t="s">
        <v>578</v>
      </c>
      <c s="6" r="F13" t="n">
        <v>127679000</v>
      </c>
    </row>
    <row spans="1:8" r="14">
      <c s="4" r="A14" t="s">
        <v>115</v>
      </c>
      <c s="6" r="F14" t="n">
        <v>130822000</v>
      </c>
    </row>
    <row spans="1:8" r="15">
      <c s="4" r="A15" t="s">
        <v>927</v>
      </c>
    </row>
    <row spans="1:8" r="16">
      <c s="3" r="A16" t="s">
        <v>921</v>
      </c>
    </row>
    <row spans="1:8" r="17">
      <c s="4" r="A17" t="s">
        <v>928</v>
      </c>
      <c s="8" r="F17" t="n">
        <v>503000</v>
      </c>
    </row>
    <row spans="1:8" r="18">
      <c s="4" r="A18" t="s">
        <v>929</v>
      </c>
      <c s="4" r="F18" t="s">
        <v>469</v>
      </c>
    </row>
    <row spans="1:8" r="19">
      <c s="4" r="A19" t="s">
        <v>930</v>
      </c>
      <c s="4" r="F19" t="s">
        <v>846</v>
      </c>
    </row>
    <row spans="1:8" r="20">
      <c s="4" r="A20" t="s">
        <v>931</v>
      </c>
      <c s="4" r="F20" t="s">
        <v>932</v>
      </c>
    </row>
    <row spans="1:8" r="21">
      <c s="4" r="A21" t="s">
        <v>933</v>
      </c>
      <c s="4" r="F21" t="s">
        <v>469</v>
      </c>
    </row>
    <row spans="1:8" r="22">
      <c s="4" r="A22" t="s">
        <v>934</v>
      </c>
      <c s="4" r="F22" t="s">
        <v>553</v>
      </c>
    </row>
    <row spans="1:8" r="23">
      <c s="4" r="A23" t="s">
        <v>935</v>
      </c>
      <c s="8" r="F23" t="n">
        <v>1752000</v>
      </c>
      <c s="6" r="G23" t="n">
        <v>1752000</v>
      </c>
      <c s="8" r="H23" t="n">
        <v>1752000</v>
      </c>
    </row>
    <row spans="1:8" r="24">
      <c s="4" r="A24" t="s">
        <v>936</v>
      </c>
      <c s="6" r="F24" t="n">
        <v>12180000</v>
      </c>
      <c s="6" r="G24" t="n">
        <v>11038000</v>
      </c>
    </row>
    <row spans="1:8" r="25">
      <c s="4" r="A25" t="s">
        <v>937</v>
      </c>
    </row>
    <row spans="1:8" r="26">
      <c s="3" r="A26" t="s">
        <v>921</v>
      </c>
    </row>
    <row spans="1:8" r="27">
      <c s="4" r="A27" t="s">
        <v>938</v>
      </c>
      <c s="6" r="F27" t="n">
        <v>235000</v>
      </c>
      <c s="6" r="G27" t="n">
        <v>175000</v>
      </c>
    </row>
    <row spans="1:8" r="28">
      <c s="4" r="A28" t="s">
        <v>771</v>
      </c>
    </row>
    <row spans="1:8" r="29">
      <c s="3" r="A29" t="s">
        <v>921</v>
      </c>
    </row>
    <row spans="1:8" r="30">
      <c s="4" r="A30" t="s">
        <v>939</v>
      </c>
      <c s="8" r="F30" t="n">
        <v>37000</v>
      </c>
    </row>
    <row spans="1:8" r="31">
      <c s="4" r="A31" t="s">
        <v>940</v>
      </c>
    </row>
    <row spans="1:8" r="32">
      <c s="3" r="A32" t="s">
        <v>921</v>
      </c>
    </row>
    <row spans="1:8" r="33">
      <c s="4" r="A33" t="s">
        <v>941</v>
      </c>
      <c s="6" r="F33" t="n">
        <v>2</v>
      </c>
    </row>
    <row spans="1:8" r="34">
      <c s="4" r="A34" t="s">
        <v>942</v>
      </c>
    </row>
    <row spans="1:8" r="35">
      <c s="3" r="A35" t="s">
        <v>921</v>
      </c>
    </row>
    <row spans="1:8" r="36">
      <c s="4" r="A36" t="s">
        <v>943</v>
      </c>
      <c s="6" r="C36" t="n">
        <v>2000</v>
      </c>
      <c s="6" r="D36" t="n">
        <v>2000</v>
      </c>
    </row>
    <row spans="1:8" r="37">
      <c s="4" r="A37" t="s">
        <v>754</v>
      </c>
      <c s="8" r="F37" t="n">
        <v>39000</v>
      </c>
      <c s="6" r="G37" t="n">
        <v>29000</v>
      </c>
    </row>
    <row spans="1:8" r="38">
      <c s="4" r="A38" t="s">
        <v>944</v>
      </c>
    </row>
    <row spans="1:8" r="39">
      <c s="3" r="A39" t="s">
        <v>921</v>
      </c>
    </row>
    <row spans="1:8" r="40">
      <c s="4" r="A40" t="s">
        <v>945</v>
      </c>
      <c s="6" r="F40" t="n">
        <v>444000</v>
      </c>
    </row>
    <row spans="1:8" r="41">
      <c s="4" r="A41" t="s">
        <v>754</v>
      </c>
      <c s="6" r="F41" t="n">
        <v>1263000</v>
      </c>
      <c s="8" r="G41" t="n">
        <v>947000</v>
      </c>
    </row>
    <row spans="1:8" r="42">
      <c s="4" r="A42" t="s">
        <v>939</v>
      </c>
      <c s="8" r="F42" t="n">
        <v>0</v>
      </c>
    </row>
    <row spans="1:8" r="43">
      <c s="4" r="A43" t="s">
        <v>946</v>
      </c>
    </row>
    <row spans="1:8" r="44">
      <c s="3" r="A44" t="s">
        <v>921</v>
      </c>
    </row>
    <row spans="1:8" r="45">
      <c s="4" r="A45" t="s">
        <v>943</v>
      </c>
      <c s="6" r="B45" t="n">
        <v>764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21"/>
  </cols>
  <sheetData>
    <row spans="1:2" r="1">
      <c s="1" r="A1" t="s">
        <v>947</v>
      </c>
      <c s="2" r="B1" t="s">
        <v>620</v>
      </c>
    </row>
    <row spans="1:2" r="2">
      <c s="3" r="A2" t="s">
        <v>948</v>
      </c>
    </row>
    <row spans="1:2" r="3">
      <c s="6" r="A3" t="n">
        <v>2016</v>
      </c>
      <c s="8" r="B3" t="n">
        <v>153913</v>
      </c>
    </row>
    <row spans="1:2" r="4">
      <c s="6" r="A4" t="n">
        <v>2017</v>
      </c>
      <c s="6" r="B4" t="n">
        <v>145407</v>
      </c>
    </row>
    <row spans="1:2" r="5">
      <c s="6" r="A5" t="n">
        <v>2018</v>
      </c>
      <c s="6" r="B5" t="n">
        <v>122902</v>
      </c>
    </row>
    <row spans="1:2" r="6">
      <c s="6" r="A6" t="n">
        <v>2019</v>
      </c>
      <c s="6" r="B6" t="n">
        <v>108353</v>
      </c>
    </row>
    <row spans="1:2" r="7">
      <c s="6" r="A7" t="n">
        <v>2020</v>
      </c>
      <c s="6" r="B7" t="n">
        <v>95121</v>
      </c>
    </row>
    <row spans="1:2" r="8">
      <c s="4" r="A8" t="s">
        <v>578</v>
      </c>
      <c s="6" r="B8" t="n">
        <v>285469</v>
      </c>
    </row>
    <row spans="1:2" r="9">
      <c s="4" r="A9" t="s">
        <v>115</v>
      </c>
      <c s="6" r="B9" t="n">
        <v>911165</v>
      </c>
    </row>
    <row spans="1:2" r="10">
      <c s="4" r="A10" t="s">
        <v>949</v>
      </c>
    </row>
    <row spans="1:2" r="11">
      <c s="3" r="A11" t="s">
        <v>948</v>
      </c>
    </row>
    <row spans="1:2" r="12">
      <c s="6" r="A12" t="n">
        <v>2016</v>
      </c>
      <c s="6" r="B12" t="n">
        <v>50200</v>
      </c>
    </row>
    <row spans="1:2" r="13">
      <c s="6" r="A13" t="n">
        <v>2017</v>
      </c>
      <c s="6" r="B13" t="n">
        <v>43949</v>
      </c>
    </row>
    <row spans="1:2" r="14">
      <c s="6" r="A14" t="n">
        <v>2018</v>
      </c>
      <c s="6" r="B14" t="n">
        <v>41315</v>
      </c>
    </row>
    <row spans="1:2" r="15">
      <c s="6" r="A15" t="n">
        <v>2019</v>
      </c>
      <c s="6" r="B15" t="n">
        <v>38905</v>
      </c>
    </row>
    <row spans="1:2" r="16">
      <c s="6" r="A16" t="n">
        <v>2020</v>
      </c>
      <c s="6" r="B16" t="n">
        <v>35758</v>
      </c>
    </row>
    <row spans="1:2" r="17">
      <c s="4" r="A17" t="s">
        <v>578</v>
      </c>
      <c s="6" r="B17" t="n">
        <v>84739</v>
      </c>
    </row>
    <row spans="1:2" r="18">
      <c s="4" r="A18" t="s">
        <v>115</v>
      </c>
      <c s="6" r="B18" t="n">
        <v>294866</v>
      </c>
    </row>
    <row spans="1:2" r="19">
      <c s="4" r="A19" t="s">
        <v>950</v>
      </c>
    </row>
    <row spans="1:2" r="20">
      <c s="3" r="A20" t="s">
        <v>948</v>
      </c>
    </row>
    <row spans="1:2" r="21">
      <c s="6" r="A21" t="n">
        <v>2016</v>
      </c>
      <c s="6" r="B21" t="n">
        <v>103713</v>
      </c>
    </row>
    <row spans="1:2" r="22">
      <c s="6" r="A22" t="n">
        <v>2017</v>
      </c>
      <c s="6" r="B22" t="n">
        <v>101458</v>
      </c>
    </row>
    <row spans="1:2" r="23">
      <c s="6" r="A23" t="n">
        <v>2018</v>
      </c>
      <c s="6" r="B23" t="n">
        <v>81587</v>
      </c>
    </row>
    <row spans="1:2" r="24">
      <c s="6" r="A24" t="n">
        <v>2019</v>
      </c>
      <c s="6" r="B24" t="n">
        <v>69448</v>
      </c>
    </row>
    <row spans="1:2" r="25">
      <c s="6" r="A25" t="n">
        <v>2020</v>
      </c>
      <c s="6" r="B25" t="n">
        <v>59363</v>
      </c>
    </row>
    <row spans="1:2" r="26">
      <c s="4" r="A26" t="s">
        <v>578</v>
      </c>
      <c s="6" r="B26" t="n">
        <v>200730</v>
      </c>
    </row>
    <row spans="1:2" r="27">
      <c s="4" r="A27" t="s">
        <v>115</v>
      </c>
      <c s="8" r="B27" t="n">
        <v>61629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3"/>
    <col customWidth="1" max="2" min="2" width="30"/>
    <col customWidth="1" max="3" min="3" width="25"/>
    <col customWidth="1" max="4" min="4" width="18"/>
  </cols>
  <sheetData>
    <row spans="1:4" r="1">
      <c s="1" r="A1" t="s">
        <v>951</v>
      </c>
      <c s="2" r="B1" t="s">
        <v>1</v>
      </c>
    </row>
    <row spans="1:4" r="2">
      <c s="2" r="B2" t="s">
        <v>952</v>
      </c>
      <c s="2" r="C2" t="s">
        <v>953</v>
      </c>
      <c s="2" r="D2" t="s">
        <v>954</v>
      </c>
    </row>
    <row spans="1:4" r="3">
      <c s="3" r="A3" t="s">
        <v>383</v>
      </c>
    </row>
    <row spans="1:4" r="4">
      <c s="4" r="A4" t="s">
        <v>955</v>
      </c>
      <c s="4" r="D4" t="s">
        <v>539</v>
      </c>
    </row>
    <row spans="1:4" r="5">
      <c s="4" r="A5" t="s">
        <v>956</v>
      </c>
      <c s="6" r="B5" t="n">
        <v>4</v>
      </c>
    </row>
    <row spans="1:4" r="6">
      <c s="4" r="A6" t="s">
        <v>957</v>
      </c>
    </row>
    <row spans="1:4" r="7">
      <c s="3" r="A7" t="s">
        <v>383</v>
      </c>
    </row>
    <row spans="1:4" r="8">
      <c s="4" r="A8" t="s">
        <v>958</v>
      </c>
      <c s="6" r="B8" t="n">
        <v>20</v>
      </c>
      <c s="6" r="C8" t="n">
        <v>21</v>
      </c>
      <c s="6" r="D8" t="n">
        <v>19</v>
      </c>
    </row>
    <row spans="1:4" r="9">
      <c s="4" r="A9" t="s">
        <v>959</v>
      </c>
    </row>
    <row spans="1:4" r="10">
      <c s="3" r="A10" t="s">
        <v>383</v>
      </c>
    </row>
    <row spans="1:4" r="11">
      <c s="4" r="A11" t="s">
        <v>958</v>
      </c>
      <c s="6" r="B11" t="n">
        <v>5</v>
      </c>
      <c s="6" r="C11" t="n">
        <v>5</v>
      </c>
      <c s="6" r="D11" t="n">
        <v>5</v>
      </c>
    </row>
    <row spans="1:4" r="12">
      <c s="4" r="A12" t="s">
        <v>960</v>
      </c>
    </row>
    <row spans="1:4" r="13">
      <c s="3" r="A13" t="s">
        <v>383</v>
      </c>
    </row>
    <row spans="1:4" r="14">
      <c s="4" r="A14" t="s">
        <v>958</v>
      </c>
      <c s="6" r="B14" t="n">
        <v>3</v>
      </c>
      <c s="6" r="C14" t="n">
        <v>3</v>
      </c>
      <c s="6" r="D14" t="n">
        <v>3</v>
      </c>
    </row>
    <row spans="1:4" r="15">
      <c s="4" r="A15" t="s">
        <v>961</v>
      </c>
    </row>
    <row spans="1:4" r="16">
      <c s="3" r="A16" t="s">
        <v>383</v>
      </c>
    </row>
    <row spans="1:4" r="17">
      <c s="4" r="A17" t="s">
        <v>958</v>
      </c>
      <c s="6" r="B17" t="n">
        <v>3</v>
      </c>
    </row>
    <row spans="1:4" r="18">
      <c s="4" r="A18" t="s">
        <v>962</v>
      </c>
    </row>
    <row spans="1:4" r="19">
      <c s="3" r="A19" t="s">
        <v>383</v>
      </c>
    </row>
    <row spans="1:4" r="20">
      <c s="4" r="A20" t="s">
        <v>958</v>
      </c>
      <c s="6" r="B20" t="n">
        <v>1</v>
      </c>
    </row>
    <row spans="1:4" r="21">
      <c s="4" r="A21" t="s">
        <v>963</v>
      </c>
    </row>
    <row spans="1:4" r="22">
      <c s="3" r="A22" t="s">
        <v>383</v>
      </c>
    </row>
    <row spans="1:4" r="23">
      <c s="4" r="A23" t="s">
        <v>958</v>
      </c>
      <c s="6" r="B23" t="n">
        <v>1</v>
      </c>
      <c s="6" r="C23" t="n">
        <v>1</v>
      </c>
      <c s="6" r="D23" t="n">
        <v>1</v>
      </c>
    </row>
    <row spans="1:4" r="24">
      <c s="4" r="A24" t="s">
        <v>964</v>
      </c>
    </row>
    <row spans="1:4" r="25">
      <c s="3" r="A25" t="s">
        <v>383</v>
      </c>
    </row>
    <row spans="1:4" r="26">
      <c s="4" r="A26" t="s">
        <v>955</v>
      </c>
      <c s="4" r="B26" t="s">
        <v>965</v>
      </c>
      <c s="4" r="C26" t="s">
        <v>966</v>
      </c>
      <c s="4" r="D26" t="s">
        <v>967</v>
      </c>
    </row>
    <row spans="1:4" r="27">
      <c s="4" r="A27" t="s">
        <v>968</v>
      </c>
      <c s="8" r="B27" t="n">
        <v>7968000</v>
      </c>
      <c s="8" r="C27" t="n">
        <v>7168000</v>
      </c>
    </row>
    <row spans="1:4" r="28">
      <c s="4" r="A28" t="s">
        <v>969</v>
      </c>
    </row>
    <row spans="1:4" r="29">
      <c s="3" r="A29" t="s">
        <v>383</v>
      </c>
    </row>
    <row spans="1:4" r="30">
      <c s="4" r="A30" t="s">
        <v>955</v>
      </c>
      <c s="4" r="B30" t="s">
        <v>539</v>
      </c>
      <c s="4" r="C30" t="s">
        <v>539</v>
      </c>
    </row>
    <row spans="1:4" r="31">
      <c s="4" r="A31" t="s">
        <v>970</v>
      </c>
    </row>
    <row spans="1:4" r="32">
      <c s="3" r="A32" t="s">
        <v>383</v>
      </c>
    </row>
    <row spans="1:4" r="33">
      <c s="4" r="A33" t="s">
        <v>955</v>
      </c>
      <c s="4" r="B33" t="s">
        <v>971</v>
      </c>
      <c s="4" r="C33" t="s">
        <v>972</v>
      </c>
      <c s="4" r="D33" t="s">
        <v>973</v>
      </c>
    </row>
    <row spans="1:4" r="34">
      <c s="4" r="A34" t="s">
        <v>974</v>
      </c>
    </row>
    <row spans="1:4" r="35">
      <c s="3" r="A35" t="s">
        <v>383</v>
      </c>
    </row>
    <row spans="1:4" r="36">
      <c s="4" r="A36" t="s">
        <v>955</v>
      </c>
      <c s="4" r="B36" t="s">
        <v>975</v>
      </c>
      <c s="4" r="C36" t="s">
        <v>966</v>
      </c>
      <c s="4" r="D36" t="s">
        <v>976</v>
      </c>
    </row>
    <row spans="1:4" r="37">
      <c s="4" r="A37" t="s">
        <v>977</v>
      </c>
    </row>
    <row spans="1:4" r="38">
      <c s="3" r="A38" t="s">
        <v>383</v>
      </c>
    </row>
    <row spans="1:4" r="39">
      <c s="4" r="A39" t="s">
        <v>955</v>
      </c>
      <c s="4" r="B39" t="s">
        <v>978</v>
      </c>
      <c s="4" r="C39" t="s">
        <v>979</v>
      </c>
      <c s="4" r="D39" t="s">
        <v>980</v>
      </c>
    </row>
    <row spans="1:4" r="40">
      <c s="4" r="A40" t="s">
        <v>981</v>
      </c>
    </row>
    <row spans="1:4" r="41">
      <c s="3" r="A41" t="s">
        <v>383</v>
      </c>
    </row>
    <row spans="1:4" r="42">
      <c s="4" r="A42" t="s">
        <v>955</v>
      </c>
      <c s="4" r="B42" t="s">
        <v>982</v>
      </c>
      <c s="4" r="C42" t="s">
        <v>983</v>
      </c>
      <c s="4" r="D42" t="s">
        <v>984</v>
      </c>
    </row>
    <row spans="1:4" r="43">
      <c s="4" r="A43" t="s">
        <v>985</v>
      </c>
    </row>
    <row spans="1:4" r="44">
      <c s="3" r="A44" t="s">
        <v>383</v>
      </c>
    </row>
    <row spans="1:4" r="45">
      <c s="4" r="A45" t="s">
        <v>955</v>
      </c>
      <c s="4" r="B45" t="s">
        <v>713</v>
      </c>
      <c s="4" r="C45" t="s">
        <v>986</v>
      </c>
      <c s="4" r="D45" t="s">
        <v>987</v>
      </c>
    </row>
    <row spans="1:4" r="46">
      <c s="4" r="A46" t="s">
        <v>988</v>
      </c>
    </row>
    <row spans="1:4" r="47">
      <c s="3" r="A47" t="s">
        <v>383</v>
      </c>
    </row>
    <row spans="1:4" r="48">
      <c s="4" r="A48" t="s">
        <v>955</v>
      </c>
      <c s="4" r="B48" t="s">
        <v>539</v>
      </c>
      <c s="4" r="C48" t="s">
        <v>539</v>
      </c>
    </row>
    <row spans="1:4" r="49">
      <c s="4" r="A49" t="s">
        <v>989</v>
      </c>
    </row>
    <row spans="1:4" r="50">
      <c s="3" r="A50" t="s">
        <v>383</v>
      </c>
    </row>
    <row spans="1:4" r="51">
      <c s="4" r="A51" t="s">
        <v>955</v>
      </c>
      <c s="4" r="B51" t="s">
        <v>990</v>
      </c>
      <c s="4" r="C51" t="s">
        <v>991</v>
      </c>
    </row>
    <row spans="1:4" r="52">
      <c s="4" r="A52" t="s">
        <v>992</v>
      </c>
    </row>
    <row spans="1:4" r="53">
      <c s="3" r="A53" t="s">
        <v>383</v>
      </c>
    </row>
    <row spans="1:4" r="54">
      <c s="4" r="A54" t="s">
        <v>955</v>
      </c>
      <c s="4" r="B54" t="s">
        <v>993</v>
      </c>
      <c s="4" r="C54" t="s">
        <v>994</v>
      </c>
    </row>
    <row spans="1:4" r="55">
      <c s="4" r="A55" t="s">
        <v>995</v>
      </c>
    </row>
    <row spans="1:4" r="56">
      <c s="3" r="A56" t="s">
        <v>383</v>
      </c>
    </row>
    <row spans="1:4" r="57">
      <c s="4" r="A57" t="s">
        <v>955</v>
      </c>
      <c s="4" r="B57" t="s">
        <v>996</v>
      </c>
      <c s="4" r="C57" t="s">
        <v>996</v>
      </c>
    </row>
    <row spans="1:4" r="58">
      <c s="4" r="A58" t="s">
        <v>997</v>
      </c>
    </row>
    <row spans="1:4" r="59">
      <c s="3" r="A59" t="s">
        <v>383</v>
      </c>
    </row>
    <row spans="1:4" r="60">
      <c s="4" r="A60" t="s">
        <v>955</v>
      </c>
      <c s="4" r="B60" t="s">
        <v>998</v>
      </c>
      <c s="4" r="C60" t="s">
        <v>999</v>
      </c>
    </row>
    <row spans="1:4" r="61">
      <c s="4" r="A61" t="s">
        <v>1000</v>
      </c>
    </row>
    <row spans="1:4" r="62">
      <c s="3" r="A62" t="s">
        <v>383</v>
      </c>
    </row>
    <row spans="1:4" r="63">
      <c s="4" r="A63" t="s">
        <v>955</v>
      </c>
      <c s="4" r="B63" t="s">
        <v>1001</v>
      </c>
      <c s="4" r="C63" t="s">
        <v>1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spans="1:2" r="1">
      <c s="1" r="A1" t="s">
        <v>1002</v>
      </c>
      <c s="2" r="B1" t="s">
        <v>1</v>
      </c>
    </row>
    <row spans="1:2" r="2">
      <c s="2" r="B2" t="s">
        <v>620</v>
      </c>
    </row>
    <row spans="1:2" r="3">
      <c s="3" r="A3" t="s">
        <v>1003</v>
      </c>
    </row>
    <row spans="1:2" r="4">
      <c s="4" r="A4" t="s">
        <v>1004</v>
      </c>
      <c s="8" r="B4" t="n">
        <v>0</v>
      </c>
    </row>
    <row spans="1:2" r="5">
      <c s="4" r="A5" t="s">
        <v>1005</v>
      </c>
      <c s="8" r="B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6</v>
      </c>
      <c s="2" r="B1" t="s">
        <v>623</v>
      </c>
      <c s="2" r="J1" t="s">
        <v>1</v>
      </c>
    </row>
    <row spans="1:12" r="2">
      <c s="2" r="B2" t="s">
        <v>2</v>
      </c>
      <c s="2" r="C2" t="s">
        <v>625</v>
      </c>
      <c s="2" r="D2" t="s">
        <v>4</v>
      </c>
      <c s="2" r="E2" t="s">
        <v>626</v>
      </c>
      <c s="2" r="F2" t="s">
        <v>30</v>
      </c>
      <c s="2" r="G2" t="s">
        <v>627</v>
      </c>
      <c s="2" r="H2" t="s">
        <v>628</v>
      </c>
      <c s="2" r="I2" t="s">
        <v>442</v>
      </c>
      <c s="2" r="J2" t="s">
        <v>2</v>
      </c>
      <c s="2" r="K2" t="s">
        <v>30</v>
      </c>
      <c s="2" r="L2" t="s">
        <v>70</v>
      </c>
    </row>
    <row spans="1:12" r="3">
      <c s="3" r="A3" t="s">
        <v>1007</v>
      </c>
    </row>
    <row spans="1:12" r="4">
      <c s="4" r="A4" t="s">
        <v>1008</v>
      </c>
      <c s="8" r="B4" t="n">
        <v>3123000</v>
      </c>
      <c s="8" r="C4" t="n">
        <v>233000</v>
      </c>
      <c s="8" r="D4" t="n">
        <v>998000</v>
      </c>
      <c s="8" r="E4" t="n">
        <v>-230000</v>
      </c>
      <c s="8" r="F4" t="n">
        <v>-3469000</v>
      </c>
      <c s="8" r="G4" t="n">
        <v>975000</v>
      </c>
      <c s="8" r="H4" t="n">
        <v>4170000</v>
      </c>
      <c s="8" r="I4" t="n">
        <v>10284000</v>
      </c>
      <c s="8" r="J4" t="n">
        <v>4124000</v>
      </c>
      <c s="8" r="K4" t="n">
        <v>11960000</v>
      </c>
      <c s="8" r="L4" t="n">
        <v>14679000</v>
      </c>
    </row>
    <row spans="1:12" r="5">
      <c s="3" r="A5" t="s">
        <v>1009</v>
      </c>
    </row>
    <row spans="1:12" r="6">
      <c s="4" r="A6" t="s">
        <v>1010</v>
      </c>
      <c s="6" r="B6" t="n">
        <v>0</v>
      </c>
      <c s="6" r="F6" t="n">
        <v>0</v>
      </c>
      <c s="6" r="J6" t="n">
        <v>0</v>
      </c>
      <c s="6" r="K6" t="n">
        <v>0</v>
      </c>
    </row>
    <row spans="1:12" r="7">
      <c s="4" r="A7" t="s">
        <v>1011</v>
      </c>
    </row>
    <row spans="1:12" r="8">
      <c s="3" r="A8" t="s">
        <v>1007</v>
      </c>
    </row>
    <row spans="1:12" r="9">
      <c s="4" r="A9" t="s">
        <v>1008</v>
      </c>
      <c s="6" r="J9" t="n">
        <v>645000</v>
      </c>
      <c s="6" r="K9" t="n">
        <v>2925000</v>
      </c>
      <c s="6" r="L9" t="n">
        <v>-1084000</v>
      </c>
    </row>
    <row spans="1:12" r="10">
      <c s="4" r="A10" t="s">
        <v>1012</v>
      </c>
      <c s="6" r="J10" t="n">
        <v>219000</v>
      </c>
      <c s="6" r="K10" t="n">
        <v>995000</v>
      </c>
      <c s="6" r="L10" t="n">
        <v>-368000</v>
      </c>
    </row>
    <row spans="1:12" r="11">
      <c s="4" r="A11" t="s">
        <v>1013</v>
      </c>
      <c s="6" r="J11" t="n">
        <v>41000</v>
      </c>
      <c s="6" r="K11" t="n">
        <v>172000</v>
      </c>
      <c s="6" r="L11" t="n">
        <v>-61000</v>
      </c>
    </row>
    <row spans="1:12" r="12">
      <c s="4" r="A12" t="s">
        <v>1014</v>
      </c>
      <c s="6" r="J12" t="n">
        <v>-301000</v>
      </c>
      <c s="6" r="K12" t="n">
        <v>-1175000</v>
      </c>
      <c s="6" r="L12" t="n">
        <v>418000</v>
      </c>
    </row>
    <row spans="1:12" r="13">
      <c s="4" r="A13" t="s">
        <v>1015</v>
      </c>
      <c s="6" r="J13" t="n">
        <v>41000</v>
      </c>
      <c s="6" r="K13" t="n">
        <v>8000</v>
      </c>
      <c s="8" r="L13" t="n">
        <v>11000</v>
      </c>
    </row>
    <row spans="1:12" r="14">
      <c s="3" r="A14" t="s">
        <v>1016</v>
      </c>
    </row>
    <row spans="1:12" r="15">
      <c s="4" r="A15" t="s">
        <v>1017</v>
      </c>
      <c s="6" r="B15" t="n">
        <v>1614000</v>
      </c>
      <c s="6" r="F15" t="n">
        <v>1893000</v>
      </c>
      <c s="6" r="J15" t="n">
        <v>1614000</v>
      </c>
      <c s="6" r="K15" t="n">
        <v>1893000</v>
      </c>
    </row>
    <row spans="1:12" r="16">
      <c s="4" r="A16" t="s">
        <v>606</v>
      </c>
      <c s="6" r="B16" t="n">
        <v>916000</v>
      </c>
      <c s="6" r="F16" t="n">
        <v>1075000</v>
      </c>
      <c s="6" r="J16" t="n">
        <v>916000</v>
      </c>
      <c s="6" r="K16" t="n">
        <v>1075000</v>
      </c>
    </row>
    <row spans="1:12" r="17">
      <c s="4" r="A17" t="s">
        <v>1015</v>
      </c>
      <c s="6" r="B17" t="n">
        <v>264000</v>
      </c>
      <c s="6" r="F17" t="n">
        <v>225000</v>
      </c>
      <c s="6" r="J17" t="n">
        <v>264000</v>
      </c>
      <c s="6" r="K17" t="n">
        <v>225000</v>
      </c>
    </row>
    <row spans="1:12" r="18">
      <c s="4" r="A18" t="s">
        <v>1018</v>
      </c>
      <c s="6" r="B18" t="n">
        <v>2794000</v>
      </c>
      <c s="6" r="F18" t="n">
        <v>3193000</v>
      </c>
      <c s="6" r="J18" t="n">
        <v>2794000</v>
      </c>
      <c s="6" r="K18" t="n">
        <v>3193000</v>
      </c>
    </row>
    <row spans="1:12" r="19">
      <c s="4" r="A19" t="s">
        <v>1019</v>
      </c>
      <c s="6" r="B19" t="n">
        <v>-1507000</v>
      </c>
      <c s="6" r="F19" t="n">
        <v>-1808000</v>
      </c>
      <c s="6" r="J19" t="n">
        <v>-1507000</v>
      </c>
      <c s="6" r="K19" t="n">
        <v>-1808000</v>
      </c>
    </row>
    <row spans="1:12" r="20">
      <c s="4" r="A20" t="s">
        <v>1020</v>
      </c>
      <c s="6" r="B20" t="n">
        <v>1287000</v>
      </c>
      <c s="6" r="F20" t="n">
        <v>1385000</v>
      </c>
      <c s="6" r="J20" t="n">
        <v>1287000</v>
      </c>
      <c s="6" r="K20" t="n">
        <v>1385000</v>
      </c>
    </row>
    <row spans="1:12" r="21">
      <c s="3" r="A21" t="s">
        <v>1009</v>
      </c>
    </row>
    <row spans="1:12" r="22">
      <c s="4" r="A22" t="s">
        <v>449</v>
      </c>
      <c s="6" r="B22" t="n">
        <v>-618000</v>
      </c>
      <c s="6" r="F22" t="n">
        <v>-681000</v>
      </c>
      <c s="6" r="J22" t="n">
        <v>-618000</v>
      </c>
      <c s="6" r="K22" t="n">
        <v>-681000</v>
      </c>
    </row>
    <row spans="1:12" r="23">
      <c s="4" r="A23" t="s">
        <v>1015</v>
      </c>
      <c s="6" r="B23" t="n">
        <v>-245000</v>
      </c>
      <c s="6" r="F23" t="n">
        <v>-147000</v>
      </c>
      <c s="6" r="J23" t="n">
        <v>-245000</v>
      </c>
      <c s="6" r="K23" t="n">
        <v>-147000</v>
      </c>
    </row>
    <row spans="1:12" r="24">
      <c s="4" r="A24" t="s">
        <v>1021</v>
      </c>
      <c s="6" r="B24" t="n">
        <v>-863000</v>
      </c>
      <c s="6" r="F24" t="n">
        <v>-828000</v>
      </c>
      <c s="6" r="J24" t="n">
        <v>-863000</v>
      </c>
      <c s="6" r="K24" t="n">
        <v>-828000</v>
      </c>
    </row>
    <row spans="1:12" r="25">
      <c s="4" r="A25" t="s">
        <v>1022</v>
      </c>
      <c s="6" r="B25" t="n">
        <v>424000</v>
      </c>
      <c s="6" r="F25" t="n">
        <v>557000</v>
      </c>
      <c s="6" r="J25" t="n">
        <v>424000</v>
      </c>
      <c s="6" r="K25" t="n">
        <v>557000</v>
      </c>
    </row>
    <row spans="1:12" r="26">
      <c s="4" r="A26" t="s">
        <v>584</v>
      </c>
      <c s="8" r="B26" t="n">
        <v>424000</v>
      </c>
      <c s="8" r="F26" t="n">
        <v>557000</v>
      </c>
      <c s="8" r="J26" t="n">
        <v>424000</v>
      </c>
      <c s="8" r="K26" t="n">
        <v>557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v>
      </c>
      <c s="2" r="B1" t="s">
        <v>1</v>
      </c>
    </row>
    <row spans="1:4" r="2">
      <c s="2" r="B2" t="s">
        <v>2</v>
      </c>
      <c s="2" r="C2" t="s">
        <v>30</v>
      </c>
      <c s="2" r="D2" t="s">
        <v>70</v>
      </c>
    </row>
    <row spans="1:4" r="3">
      <c s="3" r="A3" t="s">
        <v>152</v>
      </c>
    </row>
    <row spans="1:4" r="4">
      <c s="4" r="A4" t="s">
        <v>97</v>
      </c>
      <c s="8" r="B4" t="n">
        <v>24403</v>
      </c>
      <c s="8" r="C4" t="n">
        <v>24598</v>
      </c>
      <c s="8" r="D4" t="n">
        <v>14679</v>
      </c>
    </row>
    <row spans="1:4" r="5">
      <c s="3" r="A5" t="s">
        <v>153</v>
      </c>
    </row>
    <row spans="1:4" r="6">
      <c s="4" r="A6" t="s">
        <v>154</v>
      </c>
      <c s="6" r="B6" t="n">
        <v>-6835</v>
      </c>
      <c s="6" r="C6" t="n">
        <v>-5187</v>
      </c>
      <c s="6" r="D6" t="n">
        <v>-12140</v>
      </c>
    </row>
    <row spans="1:4" r="7">
      <c s="4" r="A7" t="s">
        <v>82</v>
      </c>
      <c s="6" r="B7" t="n">
        <v>72361</v>
      </c>
      <c s="6" r="C7" t="n">
        <v>69047</v>
      </c>
      <c s="6" r="D7" t="n">
        <v>68644</v>
      </c>
    </row>
    <row spans="1:4" r="8">
      <c s="4" r="A8" t="s">
        <v>155</v>
      </c>
      <c s="6" r="C8" t="n">
        <v>-4918</v>
      </c>
    </row>
    <row spans="1:4" r="9">
      <c s="4" r="A9" t="s">
        <v>156</v>
      </c>
      <c s="6" r="C9" t="n">
        <v>-1166</v>
      </c>
    </row>
    <row spans="1:4" r="10">
      <c s="4" r="A10" t="s">
        <v>157</v>
      </c>
      <c s="6" r="B10" t="n">
        <v>-3092</v>
      </c>
    </row>
    <row spans="1:4" r="11">
      <c s="4" r="A11" t="s">
        <v>158</v>
      </c>
      <c s="6" r="B11" t="n">
        <v>-5151</v>
      </c>
    </row>
    <row spans="1:4" r="12">
      <c s="4" r="A12" t="s">
        <v>159</v>
      </c>
      <c s="6" r="B12" t="n">
        <v>1899</v>
      </c>
      <c s="6" r="C12" t="n">
        <v>1892</v>
      </c>
      <c s="6" r="D12" t="n">
        <v>1866</v>
      </c>
    </row>
    <row spans="1:4" r="13">
      <c s="4" r="A13" t="s">
        <v>160</v>
      </c>
      <c s="6" r="B13" t="n">
        <v>3229</v>
      </c>
      <c s="6" r="C13" t="n">
        <v>2168</v>
      </c>
      <c s="6" r="D13" t="n">
        <v>784</v>
      </c>
    </row>
    <row spans="1:4" r="14">
      <c s="4" r="A14" t="s">
        <v>161</v>
      </c>
      <c s="6" r="B14" t="n">
        <v>-1179</v>
      </c>
      <c s="6" r="C14" t="n">
        <v>-1192</v>
      </c>
      <c s="6" r="D14" t="n">
        <v>-828</v>
      </c>
    </row>
    <row spans="1:4" r="15">
      <c s="4" r="A15" t="s">
        <v>162</v>
      </c>
      <c s="6" r="B15" t="n">
        <v>1168</v>
      </c>
      <c s="6" r="C15" t="n">
        <v>1692</v>
      </c>
    </row>
    <row spans="1:4" r="16">
      <c s="4" r="A16" t="s">
        <v>163</v>
      </c>
      <c s="6" r="B16" t="n">
        <v>-6451</v>
      </c>
      <c s="6" r="C16" t="n">
        <v>-5095</v>
      </c>
    </row>
    <row spans="1:4" r="17">
      <c s="4" r="A17" t="s">
        <v>164</v>
      </c>
      <c s="6" r="B17" t="n">
        <v>1428</v>
      </c>
      <c s="6" r="C17" t="n">
        <v>594</v>
      </c>
      <c s="6" r="D17" t="n">
        <v>155</v>
      </c>
    </row>
    <row spans="1:4" r="18">
      <c s="4" r="A18" t="s">
        <v>165</v>
      </c>
      <c s="6" r="B18" t="n">
        <v>132</v>
      </c>
      <c s="6" r="C18" t="n">
        <v>-58</v>
      </c>
    </row>
    <row spans="1:4" r="19">
      <c s="4" r="A19" t="s">
        <v>166</v>
      </c>
      <c s="6" r="B19" t="n">
        <v>971</v>
      </c>
      <c s="6" r="C19" t="n">
        <v>1079</v>
      </c>
    </row>
    <row spans="1:4" r="20">
      <c s="4" r="A20" t="s">
        <v>167</v>
      </c>
      <c s="6" r="B20" t="n">
        <v>-29619</v>
      </c>
      <c s="6" r="C20" t="n">
        <v>-32407</v>
      </c>
    </row>
    <row spans="1:4" r="21">
      <c s="4" r="A21" t="s">
        <v>168</v>
      </c>
      <c s="6" r="B21" t="n">
        <v>27974</v>
      </c>
      <c s="6" r="C21" t="n">
        <v>22893</v>
      </c>
    </row>
    <row spans="1:4" r="22">
      <c s="4" r="A22" t="s">
        <v>169</v>
      </c>
      <c s="6" r="B22" t="n">
        <v>4311</v>
      </c>
      <c s="6" r="C22" t="n">
        <v>4450</v>
      </c>
    </row>
    <row spans="1:4" r="23">
      <c s="4" r="A23" t="s">
        <v>170</v>
      </c>
      <c s="6" r="B23" t="n">
        <v>-496</v>
      </c>
      <c s="6" r="C23" t="n">
        <v>-460</v>
      </c>
    </row>
    <row spans="1:4" r="24">
      <c s="3" r="A24" t="s">
        <v>171</v>
      </c>
    </row>
    <row spans="1:4" r="25">
      <c s="4" r="A25" t="s">
        <v>172</v>
      </c>
      <c s="6" r="B25" t="n">
        <v>-350</v>
      </c>
      <c s="6" r="C25" t="n">
        <v>-2028</v>
      </c>
      <c s="6" r="D25" t="n">
        <v>-1094</v>
      </c>
    </row>
    <row spans="1:4" r="26">
      <c s="4" r="A26" t="s">
        <v>38</v>
      </c>
      <c s="6" r="B26" t="n">
        <v>-4036</v>
      </c>
      <c s="6" r="C26" t="n">
        <v>-5850</v>
      </c>
      <c s="6" r="D26" t="n">
        <v>-5309</v>
      </c>
    </row>
    <row spans="1:4" r="27">
      <c s="4" r="A27" t="s">
        <v>43</v>
      </c>
      <c s="6" r="B27" t="n">
        <v>3678</v>
      </c>
      <c s="6" r="C27" t="n">
        <v>1728</v>
      </c>
      <c s="6" r="D27" t="n">
        <v>6017</v>
      </c>
    </row>
    <row spans="1:4" r="28">
      <c s="4" r="A28" t="s">
        <v>173</v>
      </c>
      <c s="6" r="B28" t="n">
        <v>-8580</v>
      </c>
      <c s="6" r="C28" t="n">
        <v>-9753</v>
      </c>
      <c s="6" r="D28" t="n">
        <v>-11530</v>
      </c>
    </row>
    <row spans="1:4" r="29">
      <c s="4" r="A29" t="s">
        <v>46</v>
      </c>
      <c s="6" r="B29" t="n">
        <v>984</v>
      </c>
      <c s="6" r="C29" t="n">
        <v>2400</v>
      </c>
      <c s="6" r="D29" t="n">
        <v>-159</v>
      </c>
    </row>
    <row spans="1:4" r="30">
      <c s="4" r="A30" t="s">
        <v>45</v>
      </c>
      <c s="6" r="B30" t="n">
        <v>286</v>
      </c>
      <c s="6" r="C30" t="n">
        <v>2379</v>
      </c>
      <c s="6" r="D30" t="n">
        <v>742</v>
      </c>
    </row>
    <row spans="1:4" r="31">
      <c s="4" r="A31" t="s">
        <v>174</v>
      </c>
      <c s="6" r="B31" t="n">
        <v>77035</v>
      </c>
      <c s="6" r="C31" t="n">
        <v>66806</v>
      </c>
      <c s="6" r="D31" t="n">
        <v>61827</v>
      </c>
    </row>
    <row spans="1:4" r="32">
      <c s="3" r="A32" t="s">
        <v>175</v>
      </c>
    </row>
    <row spans="1:4" r="33">
      <c s="4" r="A33" t="s">
        <v>176</v>
      </c>
      <c s="6" r="B33" t="n">
        <v>-26614</v>
      </c>
      <c s="6" r="C33" t="n">
        <v>-24759</v>
      </c>
      <c s="6" r="D33" t="n">
        <v>-24342</v>
      </c>
    </row>
    <row spans="1:4" r="34">
      <c s="4" r="A34" t="s">
        <v>177</v>
      </c>
      <c s="6" r="B34" t="n">
        <v>-11143</v>
      </c>
      <c s="6" r="C34" t="n">
        <v>-63436</v>
      </c>
    </row>
    <row spans="1:4" r="35">
      <c s="4" r="A35" t="s">
        <v>178</v>
      </c>
      <c s="6" r="B35" t="n">
        <v>7786</v>
      </c>
    </row>
    <row spans="1:4" r="36">
      <c s="4" r="A36" t="s">
        <v>179</v>
      </c>
      <c s="6" r="B36" t="n">
        <v>82272</v>
      </c>
    </row>
    <row spans="1:4" r="37">
      <c s="4" r="A37" t="s">
        <v>180</v>
      </c>
      <c s="6" r="B37" t="n">
        <v>-29848</v>
      </c>
      <c s="6" r="C37" t="n">
        <v>-18564</v>
      </c>
    </row>
    <row spans="1:4" r="38">
      <c s="4" r="A38" t="s">
        <v>181</v>
      </c>
      <c s="6" r="C38" t="n">
        <v>3185</v>
      </c>
    </row>
    <row spans="1:4" r="39">
      <c s="4" r="A39" t="s">
        <v>169</v>
      </c>
      <c s="6" r="B39" t="n">
        <v>39950</v>
      </c>
      <c s="6" r="C39" t="n">
        <v>44924</v>
      </c>
    </row>
    <row spans="1:4" r="40">
      <c s="4" r="A40" t="s">
        <v>34</v>
      </c>
      <c s="6" r="B40" t="n">
        <v>1691</v>
      </c>
      <c s="6" r="C40" t="n">
        <v>-3105</v>
      </c>
      <c s="6" r="D40" t="n">
        <v>2159</v>
      </c>
    </row>
    <row spans="1:4" r="41">
      <c s="4" r="A41" t="s">
        <v>182</v>
      </c>
      <c s="6" r="B41" t="n">
        <v>178</v>
      </c>
      <c s="6" r="C41" t="n">
        <v>1454</v>
      </c>
    </row>
    <row spans="1:4" r="42">
      <c s="4" r="A42" t="s">
        <v>183</v>
      </c>
      <c s="6" r="B42" t="n">
        <v>64272</v>
      </c>
      <c s="6" r="C42" t="n">
        <v>-60301</v>
      </c>
      <c s="6" r="D42" t="n">
        <v>-22183</v>
      </c>
    </row>
    <row spans="1:4" r="43">
      <c s="3" r="A43" t="s">
        <v>184</v>
      </c>
    </row>
    <row spans="1:4" r="44">
      <c s="4" r="A44" t="s">
        <v>185</v>
      </c>
      <c s="6" r="B44" t="n">
        <v>-77056</v>
      </c>
      <c s="6" r="C44" t="n">
        <v>-6472</v>
      </c>
      <c s="6" r="D44" t="n">
        <v>-83698</v>
      </c>
    </row>
    <row spans="1:4" r="45">
      <c s="4" r="A45" t="s">
        <v>186</v>
      </c>
      <c s="6" r="B45" t="n">
        <v>619000</v>
      </c>
      <c s="6" r="C45" t="n">
        <v>554700</v>
      </c>
      <c s="6" r="D45" t="n">
        <v>134000</v>
      </c>
    </row>
    <row spans="1:4" r="46">
      <c s="4" r="A46" t="s">
        <v>187</v>
      </c>
      <c s="6" r="B46" t="n">
        <v>-487000</v>
      </c>
      <c s="6" r="C46" t="n">
        <v>-393400</v>
      </c>
    </row>
    <row spans="1:4" r="47">
      <c s="4" r="A47" t="s">
        <v>188</v>
      </c>
      <c s="6" r="B47" t="n">
        <v>-4311</v>
      </c>
      <c s="6" r="C47" t="n">
        <v>-4450</v>
      </c>
    </row>
    <row spans="1:4" r="48">
      <c s="4" r="A48" t="s">
        <v>189</v>
      </c>
      <c s="6" r="B48" t="n">
        <v>10000</v>
      </c>
      <c s="6" r="C48" t="n">
        <v>5887</v>
      </c>
    </row>
    <row spans="1:4" r="49">
      <c s="4" r="A49" t="s">
        <v>190</v>
      </c>
      <c s="6" r="B49" t="n">
        <v>-3596</v>
      </c>
      <c s="6" r="C49" t="n">
        <v>-5774</v>
      </c>
      <c s="6" r="D49" t="n">
        <v>-395</v>
      </c>
    </row>
    <row spans="1:4" r="50">
      <c s="4" r="A50" t="s">
        <v>191</v>
      </c>
      <c s="6" r="B50" t="n">
        <v>-85389</v>
      </c>
      <c s="6" r="C50" t="n">
        <v>-68948</v>
      </c>
    </row>
    <row spans="1:4" r="51">
      <c s="4" r="A51" t="s">
        <v>192</v>
      </c>
      <c s="6" r="C51" t="n">
        <v>-59286</v>
      </c>
    </row>
    <row spans="1:4" r="52">
      <c s="4" r="A52" t="s">
        <v>123</v>
      </c>
      <c s="6" r="C52" t="n">
        <v>-16100</v>
      </c>
      <c s="6" r="D52" t="n">
        <v>-104035</v>
      </c>
    </row>
    <row spans="1:4" r="53">
      <c s="4" r="A53" t="s">
        <v>119</v>
      </c>
      <c s="6" r="D53" t="n">
        <v>32</v>
      </c>
    </row>
    <row spans="1:4" r="54">
      <c s="4" r="A54" t="s">
        <v>124</v>
      </c>
      <c s="6" r="B54" t="n">
        <v>110</v>
      </c>
      <c s="6" r="C54" t="n">
        <v>10</v>
      </c>
    </row>
    <row spans="1:4" r="55">
      <c s="4" r="A55" t="s">
        <v>193</v>
      </c>
      <c s="6" r="C55" t="n">
        <v>-1850</v>
      </c>
    </row>
    <row spans="1:4" r="56">
      <c s="4" r="A56" t="s">
        <v>194</v>
      </c>
      <c s="6" r="C56" t="n">
        <v>201</v>
      </c>
    </row>
    <row spans="1:4" r="57">
      <c s="4" r="A57" t="s">
        <v>195</v>
      </c>
      <c s="6" r="C57" t="n">
        <v>-3</v>
      </c>
    </row>
    <row spans="1:4" r="58">
      <c s="4" r="A58" t="s">
        <v>196</v>
      </c>
      <c s="6" r="B58" t="n">
        <v>-45</v>
      </c>
      <c s="6" r="C58" t="n">
        <v>-264</v>
      </c>
      <c s="6" r="D58" t="n">
        <v>-266</v>
      </c>
    </row>
    <row spans="1:4" r="59">
      <c s="4" r="A59" t="s">
        <v>197</v>
      </c>
      <c s="6" r="B59" t="n">
        <v>-28287</v>
      </c>
      <c s="6" r="C59" t="n">
        <v>4251</v>
      </c>
      <c s="6" r="D59" t="n">
        <v>-54362</v>
      </c>
    </row>
    <row spans="1:4" r="60">
      <c s="4" r="A60" t="s">
        <v>198</v>
      </c>
      <c s="6" r="B60" t="n">
        <v>-5999</v>
      </c>
      <c s="6" r="C60" t="n">
        <v>-9937</v>
      </c>
    </row>
    <row spans="1:4" r="61">
      <c s="4" r="A61" t="s">
        <v>199</v>
      </c>
      <c s="6" r="B61" t="n">
        <v>107021</v>
      </c>
      <c s="6" r="C61" t="n">
        <v>819</v>
      </c>
      <c s="6" r="D61" t="n">
        <v>-14718</v>
      </c>
    </row>
    <row spans="1:4" r="62">
      <c s="3" r="A62" t="s">
        <v>200</v>
      </c>
    </row>
    <row spans="1:4" r="63">
      <c s="4" r="A63" t="s">
        <v>201</v>
      </c>
      <c s="6" r="B63" t="n">
        <v>17615</v>
      </c>
      <c s="6" r="C63" t="n">
        <v>16796</v>
      </c>
      <c s="6" r="D63" t="n">
        <v>31514</v>
      </c>
    </row>
    <row spans="1:4" r="64">
      <c s="4" r="A64" t="s">
        <v>202</v>
      </c>
      <c s="6" r="B64" t="n">
        <v>124636</v>
      </c>
      <c s="6" r="C64" t="n">
        <v>17615</v>
      </c>
      <c s="6" r="D64" t="n">
        <v>16796</v>
      </c>
    </row>
    <row spans="1:4" r="65">
      <c s="3" r="A65" t="s">
        <v>203</v>
      </c>
    </row>
    <row spans="1:4" r="66">
      <c s="4" r="A66" t="s">
        <v>204</v>
      </c>
      <c s="6" r="B66" t="n">
        <v>20920</v>
      </c>
      <c s="6" r="C66" t="n">
        <v>19397</v>
      </c>
      <c s="6" r="D66" t="n">
        <v>18303</v>
      </c>
    </row>
    <row spans="1:4" r="67">
      <c s="4" r="A67" t="s">
        <v>205</v>
      </c>
      <c s="6" r="B67" t="n">
        <v>805</v>
      </c>
      <c s="6" r="C67" t="n">
        <v>691</v>
      </c>
    </row>
    <row spans="1:4" r="68">
      <c s="3" r="A68" t="s">
        <v>206</v>
      </c>
    </row>
    <row spans="1:4" r="69">
      <c s="4" r="A69" t="s">
        <v>207</v>
      </c>
      <c s="6" r="B69" t="n">
        <v>8097</v>
      </c>
      <c s="6" r="C69" t="n">
        <v>7613</v>
      </c>
      <c s="6" r="D69" t="n">
        <v>3493</v>
      </c>
    </row>
    <row spans="1:4" r="70">
      <c s="4" r="A70" t="s">
        <v>208</v>
      </c>
      <c s="6" r="C70" t="n">
        <v>44610</v>
      </c>
    </row>
    <row spans="1:4" r="71">
      <c s="4" r="A71" t="s">
        <v>209</v>
      </c>
      <c s="6" r="B71" t="n">
        <v>4244</v>
      </c>
    </row>
    <row spans="1:4" r="72">
      <c s="4" r="A72" t="s">
        <v>210</v>
      </c>
      <c s="6" r="B72" t="n">
        <v>-2519</v>
      </c>
    </row>
    <row spans="1:4" r="73">
      <c s="4" r="A73" t="s">
        <v>211</v>
      </c>
      <c s="6" r="B73" t="n">
        <v>708</v>
      </c>
    </row>
    <row spans="1:4" r="74">
      <c s="4" r="A74" t="s">
        <v>212</v>
      </c>
      <c s="8" r="C74" t="n">
        <v>34</v>
      </c>
    </row>
    <row spans="1:4" r="75">
      <c s="4" r="A75" t="s">
        <v>213</v>
      </c>
      <c s="8" r="D75" t="n">
        <v>40100</v>
      </c>
    </row>
    <row spans="1:4" r="76">
      <c s="4" r="A76" t="s">
        <v>113</v>
      </c>
    </row>
    <row spans="1:4" r="77">
      <c s="3" r="A77" t="s">
        <v>206</v>
      </c>
    </row>
    <row spans="1:4" r="78">
      <c s="4" r="A78" t="s">
        <v>214</v>
      </c>
      <c s="8" r="B78" t="n">
        <v>49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s="1" r="A1" t="s">
        <v>1023</v>
      </c>
      <c s="2" r="B1" t="s">
        <v>623</v>
      </c>
      <c s="2" r="J1" t="s">
        <v>1</v>
      </c>
    </row>
    <row spans="1:12" r="2">
      <c s="2" r="B2" t="s">
        <v>620</v>
      </c>
      <c s="2" r="C2" t="s">
        <v>1024</v>
      </c>
      <c s="2" r="D2" t="s">
        <v>1025</v>
      </c>
      <c s="2" r="E2" t="s">
        <v>1026</v>
      </c>
      <c s="2" r="F2" t="s">
        <v>490</v>
      </c>
      <c s="2" r="G2" t="s">
        <v>1027</v>
      </c>
      <c s="2" r="H2" t="s">
        <v>1028</v>
      </c>
      <c s="2" r="I2" t="s">
        <v>1029</v>
      </c>
      <c s="2" r="J2" t="s">
        <v>489</v>
      </c>
      <c s="2" r="K2" t="s">
        <v>490</v>
      </c>
      <c s="2" r="L2" t="s">
        <v>491</v>
      </c>
    </row>
    <row spans="1:12" r="3">
      <c s="3" r="A3" t="s">
        <v>1030</v>
      </c>
    </row>
    <row spans="1:12" r="4">
      <c s="4" r="A4" t="s">
        <v>1031</v>
      </c>
      <c s="6" r="J4" t="n">
        <v>3</v>
      </c>
    </row>
    <row spans="1:12" r="5">
      <c s="4" r="A5" t="s">
        <v>382</v>
      </c>
      <c s="8" r="B5" t="n">
        <v>67874</v>
      </c>
      <c s="8" r="C5" t="n">
        <v>66395</v>
      </c>
      <c s="8" r="D5" t="n">
        <v>66919</v>
      </c>
      <c s="8" r="E5" t="n">
        <v>67239</v>
      </c>
      <c s="8" r="F5" t="n">
        <v>65252</v>
      </c>
      <c s="8" r="G5" t="n">
        <v>63117</v>
      </c>
      <c s="8" r="H5" t="n">
        <v>65187</v>
      </c>
      <c s="8" r="I5" t="n">
        <v>62597</v>
      </c>
      <c s="8" r="J5" t="n">
        <v>268427</v>
      </c>
      <c s="8" r="K5" t="n">
        <v>256153</v>
      </c>
      <c s="8" r="L5" t="n">
        <v>235813</v>
      </c>
    </row>
    <row spans="1:12" r="6">
      <c s="3" r="A6" t="s">
        <v>1032</v>
      </c>
    </row>
    <row spans="1:12" r="7">
      <c s="4" r="A7" t="s">
        <v>80</v>
      </c>
      <c s="6" r="J7" t="n">
        <v>8370</v>
      </c>
      <c s="6" r="K7" t="n">
        <v>7332</v>
      </c>
      <c s="6" r="L7" t="n">
        <v>2568</v>
      </c>
    </row>
    <row spans="1:12" r="8">
      <c s="4" r="A8" t="s">
        <v>83</v>
      </c>
      <c s="6" r="J8" t="n">
        <v>267395</v>
      </c>
      <c s="6" r="K8" t="n">
        <v>249111</v>
      </c>
      <c s="6" r="L8" t="n">
        <v>221134</v>
      </c>
    </row>
    <row spans="1:12" r="9">
      <c s="4" r="A9" t="s">
        <v>1033</v>
      </c>
    </row>
    <row spans="1:12" r="10">
      <c s="3" r="A10" t="s">
        <v>1032</v>
      </c>
    </row>
    <row spans="1:12" r="11">
      <c s="4" r="A11" t="s">
        <v>1034</v>
      </c>
      <c s="6" r="J11" t="n">
        <v>133500</v>
      </c>
      <c s="6" r="K11" t="n">
        <v>127410</v>
      </c>
      <c s="6" r="L11" t="n">
        <v>129208</v>
      </c>
    </row>
    <row spans="1:12" r="12">
      <c s="4" r="A12" t="s">
        <v>1035</v>
      </c>
    </row>
    <row spans="1:12" r="13">
      <c s="3" r="A13" t="s">
        <v>1030</v>
      </c>
    </row>
    <row spans="1:12" r="14">
      <c s="4" r="A14" t="s">
        <v>382</v>
      </c>
      <c s="6" r="J14" t="n">
        <v>188270</v>
      </c>
      <c s="6" r="K14" t="n">
        <v>179338</v>
      </c>
      <c s="6" r="L14" t="n">
        <v>175144</v>
      </c>
    </row>
    <row spans="1:12" r="15">
      <c s="3" r="A15" t="s">
        <v>1032</v>
      </c>
    </row>
    <row spans="1:12" r="16">
      <c s="4" r="A16" t="s">
        <v>1036</v>
      </c>
      <c s="6" r="J16" t="n">
        <v>80014</v>
      </c>
      <c s="6" r="K16" t="n">
        <v>73666</v>
      </c>
      <c s="6" r="L16" t="n">
        <v>67906</v>
      </c>
    </row>
    <row spans="1:12" r="17">
      <c s="4" r="A17" t="s">
        <v>80</v>
      </c>
      <c s="6" r="J17" t="n">
        <v>771</v>
      </c>
      <c s="6" r="K17" t="n">
        <v>981</v>
      </c>
      <c s="6" r="L17" t="n">
        <v>1078</v>
      </c>
    </row>
    <row spans="1:12" r="18">
      <c s="4" r="A18" t="s">
        <v>83</v>
      </c>
      <c s="6" r="J18" t="n">
        <v>80785</v>
      </c>
      <c s="6" r="K18" t="n">
        <v>74647</v>
      </c>
      <c s="6" r="L18" t="n">
        <v>68984</v>
      </c>
    </row>
    <row spans="1:12" r="19">
      <c s="4" r="A19" t="s">
        <v>1034</v>
      </c>
      <c s="6" r="J19" t="n">
        <v>107485</v>
      </c>
      <c s="6" r="K19" t="n">
        <v>104691</v>
      </c>
      <c s="6" r="L19" t="n">
        <v>106160</v>
      </c>
    </row>
    <row spans="1:12" r="20">
      <c s="4" r="A20" t="s">
        <v>1037</v>
      </c>
    </row>
    <row spans="1:12" r="21">
      <c s="3" r="A21" t="s">
        <v>1030</v>
      </c>
    </row>
    <row spans="1:12" r="22">
      <c s="4" r="A22" t="s">
        <v>382</v>
      </c>
      <c s="6" r="J22" t="n">
        <v>61436</v>
      </c>
      <c s="6" r="K22" t="n">
        <v>56096</v>
      </c>
      <c s="6" r="L22" t="n">
        <v>40680</v>
      </c>
    </row>
    <row spans="1:12" r="23">
      <c s="3" r="A23" t="s">
        <v>1032</v>
      </c>
    </row>
    <row spans="1:12" r="24">
      <c s="4" r="A24" t="s">
        <v>1036</v>
      </c>
      <c s="6" r="J24" t="n">
        <v>41585</v>
      </c>
      <c s="6" r="K24" t="n">
        <v>39544</v>
      </c>
      <c s="6" r="L24" t="n">
        <v>28825</v>
      </c>
    </row>
    <row spans="1:12" r="25">
      <c s="4" r="A25" t="s">
        <v>80</v>
      </c>
      <c s="6" r="J25" t="n">
        <v>389</v>
      </c>
      <c s="6" r="K25" t="n">
        <v>150</v>
      </c>
      <c s="6" r="L25" t="n">
        <v>250</v>
      </c>
    </row>
    <row spans="1:12" r="26">
      <c s="4" r="A26" t="s">
        <v>83</v>
      </c>
      <c s="6" r="J26" t="n">
        <v>41974</v>
      </c>
      <c s="6" r="K26" t="n">
        <v>39694</v>
      </c>
      <c s="6" r="L26" t="n">
        <v>29075</v>
      </c>
    </row>
    <row spans="1:12" r="27">
      <c s="4" r="A27" t="s">
        <v>1034</v>
      </c>
      <c s="6" r="J27" t="n">
        <v>19462</v>
      </c>
      <c s="6" r="K27" t="n">
        <v>16402</v>
      </c>
      <c s="6" r="L27" t="n">
        <v>11605</v>
      </c>
    </row>
    <row spans="1:12" r="28">
      <c s="4" r="A28" t="s">
        <v>1038</v>
      </c>
    </row>
    <row spans="1:12" r="29">
      <c s="3" r="A29" t="s">
        <v>1030</v>
      </c>
    </row>
    <row spans="1:12" r="30">
      <c s="4" r="A30" t="s">
        <v>382</v>
      </c>
      <c s="6" r="J30" t="n">
        <v>18721</v>
      </c>
      <c s="6" r="K30" t="n">
        <v>20719</v>
      </c>
      <c s="6" r="L30" t="n">
        <v>19989</v>
      </c>
    </row>
    <row spans="1:12" r="31">
      <c s="3" r="A31" t="s">
        <v>1032</v>
      </c>
    </row>
    <row spans="1:12" r="32">
      <c s="4" r="A32" t="s">
        <v>1036</v>
      </c>
      <c s="6" r="J32" t="n">
        <v>11579</v>
      </c>
      <c s="6" r="K32" t="n">
        <v>13664</v>
      </c>
      <c s="6" r="L32" t="n">
        <v>8432</v>
      </c>
    </row>
    <row spans="1:12" r="33">
      <c s="4" r="A33" t="s">
        <v>80</v>
      </c>
      <c s="6" r="J33" t="n">
        <v>589</v>
      </c>
      <c s="6" r="K33" t="n">
        <v>738</v>
      </c>
      <c s="6" r="L33" t="n">
        <v>114</v>
      </c>
    </row>
    <row spans="1:12" r="34">
      <c s="4" r="A34" t="s">
        <v>83</v>
      </c>
      <c s="6" r="J34" t="n">
        <v>12168</v>
      </c>
      <c s="6" r="K34" t="n">
        <v>14402</v>
      </c>
      <c s="6" r="L34" t="n">
        <v>8546</v>
      </c>
    </row>
    <row spans="1:12" r="35">
      <c s="4" r="A35" t="s">
        <v>1034</v>
      </c>
      <c s="8" r="J35" t="n">
        <v>6553</v>
      </c>
      <c s="8" r="K35" t="n">
        <v>6317</v>
      </c>
      <c s="8" r="L35" t="n">
        <v>1144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s="1" r="A1" t="s">
        <v>1039</v>
      </c>
      <c s="2" r="B1" t="s">
        <v>623</v>
      </c>
      <c s="2" r="J1" t="s">
        <v>624</v>
      </c>
      <c s="2" r="K1" t="s">
        <v>1</v>
      </c>
    </row>
    <row spans="1:13" r="2">
      <c s="2" r="B2" t="s">
        <v>2</v>
      </c>
      <c s="2" r="C2" t="s">
        <v>625</v>
      </c>
      <c s="2" r="D2" t="s">
        <v>4</v>
      </c>
      <c s="2" r="E2" t="s">
        <v>626</v>
      </c>
      <c s="2" r="F2" t="s">
        <v>30</v>
      </c>
      <c s="2" r="G2" t="s">
        <v>627</v>
      </c>
      <c s="2" r="H2" t="s">
        <v>628</v>
      </c>
      <c s="2" r="I2" t="s">
        <v>442</v>
      </c>
      <c s="2" r="J2" t="s">
        <v>30</v>
      </c>
      <c s="2" r="K2" t="s">
        <v>2</v>
      </c>
      <c s="2" r="L2" t="s">
        <v>30</v>
      </c>
      <c s="2" r="M2" t="s">
        <v>70</v>
      </c>
    </row>
    <row spans="1:13" r="3">
      <c s="3" r="A3" t="s">
        <v>1030</v>
      </c>
    </row>
    <row spans="1:13" r="4">
      <c s="4" r="A4" t="s">
        <v>79</v>
      </c>
      <c s="8" r="K4" t="n">
        <v>-22785</v>
      </c>
      <c s="8" r="L4" t="n">
        <v>-19073</v>
      </c>
      <c s="8" r="M4" t="n">
        <v>-17929</v>
      </c>
    </row>
    <row spans="1:13" r="5">
      <c s="4" r="A5" t="s">
        <v>80</v>
      </c>
      <c s="6" r="K5" t="n">
        <v>-8370</v>
      </c>
      <c s="6" r="L5" t="n">
        <v>-7332</v>
      </c>
      <c s="6" r="M5" t="n">
        <v>-2568</v>
      </c>
    </row>
    <row spans="1:13" r="6">
      <c s="4" r="A6" t="s">
        <v>78</v>
      </c>
      <c s="6" r="K6" t="n">
        <v>-29319</v>
      </c>
      <c s="6" r="L6" t="n">
        <v>-25222</v>
      </c>
      <c s="6" r="M6" t="n">
        <v>-21767</v>
      </c>
    </row>
    <row spans="1:13" r="7">
      <c s="4" r="A7" t="s">
        <v>81</v>
      </c>
      <c s="6" r="K7" t="n">
        <v>-1382</v>
      </c>
      <c s="6" r="L7" t="n">
        <v>-1563</v>
      </c>
      <c s="6" r="M7" t="n">
        <v>-5063</v>
      </c>
    </row>
    <row spans="1:13" r="8">
      <c s="4" r="A8" t="s">
        <v>82</v>
      </c>
      <c s="6" r="K8" t="n">
        <v>-72361</v>
      </c>
      <c s="6" r="L8" t="n">
        <v>-69047</v>
      </c>
      <c s="6" r="M8" t="n">
        <v>-68644</v>
      </c>
    </row>
    <row spans="1:13" r="9">
      <c s="4" r="A9" t="s">
        <v>155</v>
      </c>
      <c s="8" r="I9" t="n">
        <v>4918</v>
      </c>
      <c s="6" r="L9" t="n">
        <v>4918</v>
      </c>
    </row>
    <row spans="1:13" r="10">
      <c s="4" r="A10" t="s">
        <v>157</v>
      </c>
      <c s="8" r="B10" t="n">
        <v>3092</v>
      </c>
      <c s="6" r="K10" t="n">
        <v>3092</v>
      </c>
    </row>
    <row spans="1:13" r="11">
      <c s="4" r="A11" t="s">
        <v>86</v>
      </c>
      <c s="6" r="B11" t="n">
        <v>3123</v>
      </c>
      <c s="8" r="C11" t="n">
        <v>233</v>
      </c>
      <c s="8" r="D11" t="n">
        <v>998</v>
      </c>
      <c s="8" r="E11" t="n">
        <v>-230</v>
      </c>
      <c s="8" r="F11" t="n">
        <v>-3469</v>
      </c>
      <c s="8" r="G11" t="n">
        <v>975</v>
      </c>
      <c s="8" r="H11" t="n">
        <v>4170</v>
      </c>
      <c s="6" r="I11" t="n">
        <v>10284</v>
      </c>
      <c s="6" r="K11" t="n">
        <v>4124</v>
      </c>
      <c s="6" r="L11" t="n">
        <v>11960</v>
      </c>
      <c s="6" r="M11" t="n">
        <v>14679</v>
      </c>
    </row>
    <row spans="1:13" r="12">
      <c s="3" r="A12" t="s">
        <v>1040</v>
      </c>
    </row>
    <row spans="1:13" r="13">
      <c s="4" r="A13" t="s">
        <v>88</v>
      </c>
      <c s="8" r="J13" t="n">
        <v>12638</v>
      </c>
      <c s="6" r="K13" t="n">
        <v>15128</v>
      </c>
      <c s="6" r="L13" t="n">
        <v>12638</v>
      </c>
    </row>
    <row spans="1:13" r="14">
      <c s="4" r="A14" t="s">
        <v>158</v>
      </c>
      <c s="6" r="K14" t="n">
        <v>5151</v>
      </c>
    </row>
    <row spans="1:13" r="15">
      <c s="4" r="A15" t="s">
        <v>1041</v>
      </c>
      <c s="6" r="B15" t="n">
        <v>8325</v>
      </c>
      <c s="6" r="C15" t="n">
        <v>5008</v>
      </c>
      <c s="6" r="D15" t="n">
        <v>3984</v>
      </c>
      <c s="6" r="E15" t="n">
        <v>2962</v>
      </c>
      <c s="6" r="F15" t="n">
        <v>4056</v>
      </c>
      <c s="6" r="G15" t="n">
        <v>3305</v>
      </c>
      <c s="6" r="H15" t="n">
        <v>4344</v>
      </c>
      <c s="6" r="I15" t="n">
        <v>933</v>
      </c>
      <c s="8" r="J15" t="n">
        <v>12638</v>
      </c>
      <c s="6" r="K15" t="n">
        <v>20279</v>
      </c>
      <c s="6" r="L15" t="n">
        <v>12638</v>
      </c>
    </row>
    <row spans="1:13" r="16">
      <c s="4" r="A16" t="s">
        <v>91</v>
      </c>
      <c s="6" r="B16" t="n">
        <v>11448</v>
      </c>
      <c s="6" r="C16" t="n">
        <v>5241</v>
      </c>
      <c s="6" r="D16" t="n">
        <v>4982</v>
      </c>
      <c s="6" r="E16" t="n">
        <v>2732</v>
      </c>
      <c s="6" r="F16" t="n">
        <v>587</v>
      </c>
      <c s="6" r="G16" t="n">
        <v>4280</v>
      </c>
      <c s="6" r="H16" t="n">
        <v>8514</v>
      </c>
      <c s="6" r="I16" t="n">
        <v>11217</v>
      </c>
      <c s="6" r="K16" t="n">
        <v>24403</v>
      </c>
      <c s="6" r="L16" t="n">
        <v>24598</v>
      </c>
      <c s="6" r="M16" t="n">
        <v>14679</v>
      </c>
    </row>
    <row spans="1:13" r="17">
      <c s="4" r="A17" t="s">
        <v>1042</v>
      </c>
      <c s="6" r="K17" t="n">
        <v>-11</v>
      </c>
      <c s="6" r="L17" t="n">
        <v>-220</v>
      </c>
      <c s="6" r="M17" t="n">
        <v>-213</v>
      </c>
    </row>
    <row spans="1:13" r="18">
      <c s="4" r="A18" t="s">
        <v>93</v>
      </c>
      <c s="8" r="B18" t="n">
        <v>11442</v>
      </c>
      <c s="8" r="C18" t="n">
        <v>5242</v>
      </c>
      <c s="8" r="D18" t="n">
        <v>4976</v>
      </c>
      <c s="8" r="E18" t="n">
        <v>2732</v>
      </c>
      <c s="8" r="F18" t="n">
        <v>475</v>
      </c>
      <c s="8" r="G18" t="n">
        <v>4285</v>
      </c>
      <c s="8" r="H18" t="n">
        <v>8399</v>
      </c>
      <c s="8" r="I18" t="n">
        <v>11219</v>
      </c>
      <c s="6" r="K18" t="n">
        <v>24392</v>
      </c>
      <c s="6" r="L18" t="n">
        <v>24378</v>
      </c>
      <c s="6" r="M18" t="n">
        <v>14466</v>
      </c>
    </row>
    <row spans="1:13" r="19">
      <c s="4" r="A19" t="s">
        <v>1033</v>
      </c>
    </row>
    <row spans="1:13" r="20">
      <c s="3" r="A20" t="s">
        <v>1030</v>
      </c>
    </row>
    <row spans="1:13" r="21">
      <c s="4" r="A21" t="s">
        <v>1034</v>
      </c>
      <c s="6" r="K21" t="n">
        <v>133500</v>
      </c>
      <c s="6" r="L21" t="n">
        <v>127410</v>
      </c>
      <c s="6" r="M21" t="n">
        <v>129208</v>
      </c>
    </row>
    <row spans="1:13" r="22">
      <c s="4" r="A22" t="s">
        <v>1043</v>
      </c>
    </row>
    <row spans="1:13" r="23">
      <c s="3" r="A23" t="s">
        <v>1030</v>
      </c>
    </row>
    <row spans="1:13" r="24">
      <c s="4" r="A24" t="s">
        <v>79</v>
      </c>
      <c s="6" r="K24" t="n">
        <v>-22785</v>
      </c>
      <c s="6" r="L24" t="n">
        <v>-19073</v>
      </c>
      <c s="6" r="M24" t="n">
        <v>-17929</v>
      </c>
    </row>
    <row spans="1:13" r="25">
      <c s="4" r="A25" t="s">
        <v>80</v>
      </c>
      <c s="6" r="K25" t="n">
        <v>-6621</v>
      </c>
      <c s="6" r="L25" t="n">
        <v>-5463</v>
      </c>
      <c s="6" r="M25" t="n">
        <v>-1126</v>
      </c>
    </row>
    <row spans="1:13" r="26">
      <c s="4" r="A26" t="s">
        <v>78</v>
      </c>
      <c s="6" r="K26" t="n">
        <v>-29319</v>
      </c>
      <c s="6" r="L26" t="n">
        <v>-25222</v>
      </c>
      <c s="6" r="M26" t="n">
        <v>-21767</v>
      </c>
    </row>
    <row spans="1:13" r="27">
      <c s="4" r="A27" t="s">
        <v>81</v>
      </c>
      <c s="6" r="K27" t="n">
        <v>-1382</v>
      </c>
      <c s="6" r="L27" t="n">
        <v>-1563</v>
      </c>
      <c s="6" r="M27" t="n">
        <v>-5063</v>
      </c>
    </row>
    <row spans="1:13" r="28">
      <c s="4" r="A28" t="s">
        <v>82</v>
      </c>
      <c s="6" r="K28" t="n">
        <v>-72361</v>
      </c>
      <c s="6" r="L28" t="n">
        <v>-69047</v>
      </c>
      <c s="6" r="M28" t="n">
        <v>-68644</v>
      </c>
    </row>
    <row spans="1:13" r="29">
      <c s="4" r="A29" t="s">
        <v>155</v>
      </c>
      <c s="6" r="L29" t="n">
        <v>4918</v>
      </c>
    </row>
    <row spans="1:13" r="30">
      <c s="4" r="A30" t="s">
        <v>157</v>
      </c>
      <c s="6" r="K30" t="n">
        <v>3092</v>
      </c>
    </row>
    <row spans="1:13" r="31">
      <c s="4" r="A31" t="s">
        <v>86</v>
      </c>
      <c s="8" r="K31" t="n">
        <v>4124</v>
      </c>
      <c s="8" r="L31" t="n">
        <v>11960</v>
      </c>
      <c s="8" r="M31" t="n">
        <v>14679</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0</v>
      </c>
      <c s="2" r="D2" t="s">
        <v>70</v>
      </c>
    </row>
    <row spans="1:4" r="3">
      <c s="3" r="A3" t="s">
        <v>1030</v>
      </c>
    </row>
    <row spans="1:4" r="4">
      <c s="4" r="A4" t="s">
        <v>1045</v>
      </c>
      <c s="8" r="B4" t="n">
        <v>2098173</v>
      </c>
      <c s="8" r="C4" t="n">
        <v>2094682</v>
      </c>
    </row>
    <row spans="1:4" r="5">
      <c s="4" r="A5" t="s">
        <v>1046</v>
      </c>
      <c s="6" r="B5" t="n">
        <v>128992</v>
      </c>
      <c s="6" r="C5" t="n">
        <v>208799</v>
      </c>
    </row>
    <row spans="1:4" r="6">
      <c s="4" r="A6" t="s">
        <v>1047</v>
      </c>
      <c s="6" r="B6" t="n">
        <v>31342</v>
      </c>
      <c s="6" r="C6" t="n">
        <v>28879</v>
      </c>
      <c s="8" r="D6" t="n">
        <v>24520</v>
      </c>
    </row>
    <row spans="1:4" r="7">
      <c s="4" r="A7" t="s">
        <v>1048</v>
      </c>
      <c s="6" r="B7" t="n">
        <v>59467</v>
      </c>
      <c s="6" r="C7" t="n">
        <v>50971</v>
      </c>
    </row>
    <row spans="1:4" r="8">
      <c s="4" r="A8" t="s">
        <v>1049</v>
      </c>
      <c s="6" r="B8" t="n">
        <v>90809</v>
      </c>
      <c s="6" r="C8" t="n">
        <v>79850</v>
      </c>
      <c s="6" r="D8" t="n">
        <v>24520</v>
      </c>
    </row>
    <row spans="1:4" r="9">
      <c s="4" r="A9" t="s">
        <v>1050</v>
      </c>
    </row>
    <row spans="1:4" r="10">
      <c s="3" r="A10" t="s">
        <v>1030</v>
      </c>
    </row>
    <row spans="1:4" r="11">
      <c s="4" r="A11" t="s">
        <v>1045</v>
      </c>
      <c s="6" r="B11" t="n">
        <v>1520780</v>
      </c>
      <c s="6" r="C11" t="n">
        <v>1534610</v>
      </c>
    </row>
    <row spans="1:4" r="12">
      <c s="4" r="A12" t="s">
        <v>1047</v>
      </c>
      <c s="6" r="B12" t="n">
        <v>27686</v>
      </c>
      <c s="6" r="C12" t="n">
        <v>26157</v>
      </c>
      <c s="6" r="D12" t="n">
        <v>20523</v>
      </c>
    </row>
    <row spans="1:4" r="13">
      <c s="4" r="A13" t="s">
        <v>1051</v>
      </c>
    </row>
    <row spans="1:4" r="14">
      <c s="3" r="A14" t="s">
        <v>1030</v>
      </c>
    </row>
    <row spans="1:4" r="15">
      <c s="4" r="A15" t="s">
        <v>1045</v>
      </c>
      <c s="6" r="B15" t="n">
        <v>176735</v>
      </c>
      <c s="6" r="C15" t="n">
        <v>174679</v>
      </c>
    </row>
    <row spans="1:4" r="16">
      <c s="4" r="A16" t="s">
        <v>1047</v>
      </c>
      <c s="6" r="B16" t="n">
        <v>1158</v>
      </c>
      <c s="6" r="C16" t="n">
        <v>1481</v>
      </c>
      <c s="6" r="D16" t="n">
        <v>2015</v>
      </c>
    </row>
    <row spans="1:4" r="17">
      <c s="4" r="A17" t="s">
        <v>1052</v>
      </c>
    </row>
    <row spans="1:4" r="18">
      <c s="3" r="A18" t="s">
        <v>1030</v>
      </c>
    </row>
    <row spans="1:4" r="19">
      <c s="4" r="A19" t="s">
        <v>1045</v>
      </c>
      <c s="6" r="B19" t="n">
        <v>171885</v>
      </c>
      <c s="6" r="C19" t="n">
        <v>171226</v>
      </c>
    </row>
    <row spans="1:4" r="20">
      <c s="4" r="A20" t="s">
        <v>1047</v>
      </c>
      <c s="6" r="B20" t="n">
        <v>2498</v>
      </c>
      <c s="6" r="C20" t="n">
        <v>1241</v>
      </c>
      <c s="8" r="D20" t="n">
        <v>1982</v>
      </c>
    </row>
    <row spans="1:4" r="21">
      <c s="4" r="A21" t="s">
        <v>1053</v>
      </c>
    </row>
    <row spans="1:4" r="22">
      <c s="3" r="A22" t="s">
        <v>1030</v>
      </c>
    </row>
    <row spans="1:4" r="23">
      <c s="4" r="A23" t="s">
        <v>1045</v>
      </c>
      <c s="8" r="B23" t="n">
        <v>99781</v>
      </c>
      <c s="8" r="C23" t="n">
        <v>53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s="1" r="A1" t="s">
        <v>1054</v>
      </c>
      <c s="2" r="B1" t="s">
        <v>623</v>
      </c>
      <c s="2" r="J1" t="s">
        <v>624</v>
      </c>
      <c s="2" r="K1" t="s">
        <v>1</v>
      </c>
    </row>
    <row spans="1:13" r="2">
      <c s="2" r="B2" t="s">
        <v>2</v>
      </c>
      <c s="2" r="C2" t="s">
        <v>625</v>
      </c>
      <c s="2" r="D2" t="s">
        <v>4</v>
      </c>
      <c s="2" r="E2" t="s">
        <v>626</v>
      </c>
      <c s="2" r="F2" t="s">
        <v>30</v>
      </c>
      <c s="2" r="G2" t="s">
        <v>627</v>
      </c>
      <c s="2" r="H2" t="s">
        <v>628</v>
      </c>
      <c s="2" r="I2" t="s">
        <v>442</v>
      </c>
      <c s="2" r="J2" t="s">
        <v>30</v>
      </c>
      <c s="2" r="K2" t="s">
        <v>2</v>
      </c>
      <c s="2" r="L2" t="s">
        <v>30</v>
      </c>
      <c s="2" r="M2" t="s">
        <v>70</v>
      </c>
    </row>
    <row spans="1:13" r="3">
      <c s="3" r="A3" t="s">
        <v>257</v>
      </c>
    </row>
    <row spans="1:13" r="4">
      <c s="4" r="A4" t="s">
        <v>1055</v>
      </c>
      <c s="8" r="B4" t="n">
        <v>67874</v>
      </c>
      <c s="8" r="C4" t="n">
        <v>66395</v>
      </c>
      <c s="8" r="D4" t="n">
        <v>66919</v>
      </c>
      <c s="8" r="E4" t="n">
        <v>67239</v>
      </c>
      <c s="8" r="F4" t="n">
        <v>65252</v>
      </c>
      <c s="8" r="G4" t="n">
        <v>63117</v>
      </c>
      <c s="8" r="H4" t="n">
        <v>65187</v>
      </c>
      <c s="8" r="I4" t="n">
        <v>62597</v>
      </c>
      <c s="8" r="K4" t="n">
        <v>268427</v>
      </c>
      <c s="8" r="L4" t="n">
        <v>256153</v>
      </c>
      <c s="8" r="M4" t="n">
        <v>235813</v>
      </c>
    </row>
    <row spans="1:13" r="5">
      <c s="4" r="A5" t="s">
        <v>157</v>
      </c>
      <c s="6" r="B5" t="n">
        <v>3092</v>
      </c>
      <c s="6" r="K5" t="n">
        <v>3092</v>
      </c>
    </row>
    <row spans="1:13" r="6">
      <c s="4" r="A6" t="s">
        <v>155</v>
      </c>
      <c s="6" r="I6" t="n">
        <v>4918</v>
      </c>
      <c s="6" r="L6" t="n">
        <v>4918</v>
      </c>
    </row>
    <row spans="1:13" r="7">
      <c s="4" r="A7" t="s">
        <v>1056</v>
      </c>
      <c s="6" r="B7" t="n">
        <v>3123</v>
      </c>
      <c s="6" r="C7" t="n">
        <v>233</v>
      </c>
      <c s="6" r="D7" t="n">
        <v>998</v>
      </c>
      <c s="6" r="E7" t="n">
        <v>-230</v>
      </c>
      <c s="6" r="F7" t="n">
        <v>-3469</v>
      </c>
      <c s="6" r="G7" t="n">
        <v>975</v>
      </c>
      <c s="6" r="H7" t="n">
        <v>4170</v>
      </c>
      <c s="6" r="I7" t="n">
        <v>10284</v>
      </c>
      <c s="6" r="K7" t="n">
        <v>4124</v>
      </c>
      <c s="6" r="L7" t="n">
        <v>11960</v>
      </c>
      <c s="6" r="M7" t="n">
        <v>14679</v>
      </c>
    </row>
    <row spans="1:13" r="8">
      <c s="4" r="A8" t="s">
        <v>635</v>
      </c>
      <c s="6" r="B8" t="n">
        <v>8325</v>
      </c>
      <c s="6" r="C8" t="n">
        <v>5008</v>
      </c>
      <c s="6" r="D8" t="n">
        <v>3984</v>
      </c>
      <c s="6" r="E8" t="n">
        <v>2962</v>
      </c>
      <c s="6" r="F8" t="n">
        <v>4056</v>
      </c>
      <c s="6" r="G8" t="n">
        <v>3305</v>
      </c>
      <c s="6" r="H8" t="n">
        <v>4344</v>
      </c>
      <c s="6" r="I8" t="n">
        <v>933</v>
      </c>
      <c s="8" r="J8" t="n">
        <v>12638</v>
      </c>
      <c s="6" r="K8" t="n">
        <v>20279</v>
      </c>
      <c s="6" r="L8" t="n">
        <v>12638</v>
      </c>
    </row>
    <row spans="1:13" r="9">
      <c s="4" r="A9" t="s">
        <v>97</v>
      </c>
      <c s="6" r="B9" t="n">
        <v>11448</v>
      </c>
      <c s="6" r="C9" t="n">
        <v>5241</v>
      </c>
      <c s="6" r="D9" t="n">
        <v>4982</v>
      </c>
      <c s="6" r="E9" t="n">
        <v>2732</v>
      </c>
      <c s="6" r="F9" t="n">
        <v>587</v>
      </c>
      <c s="6" r="G9" t="n">
        <v>4280</v>
      </c>
      <c s="6" r="H9" t="n">
        <v>8514</v>
      </c>
      <c s="6" r="I9" t="n">
        <v>11217</v>
      </c>
      <c s="6" r="K9" t="n">
        <v>24403</v>
      </c>
      <c s="6" r="L9" t="n">
        <v>24598</v>
      </c>
      <c s="6" r="M9" t="n">
        <v>14679</v>
      </c>
    </row>
    <row spans="1:13" r="10">
      <c s="4" r="A10" t="s">
        <v>1057</v>
      </c>
      <c s="6" r="B10" t="n">
        <v>11442</v>
      </c>
      <c s="6" r="C10" t="n">
        <v>5242</v>
      </c>
      <c s="6" r="D10" t="n">
        <v>4976</v>
      </c>
      <c s="6" r="E10" t="n">
        <v>2732</v>
      </c>
      <c s="6" r="F10" t="n">
        <v>475</v>
      </c>
      <c s="6" r="G10" t="n">
        <v>4285</v>
      </c>
      <c s="6" r="H10" t="n">
        <v>8399</v>
      </c>
      <c s="6" r="I10" t="n">
        <v>11219</v>
      </c>
      <c s="6" r="K10" t="n">
        <v>24392</v>
      </c>
      <c s="6" r="L10" t="n">
        <v>24378</v>
      </c>
      <c s="6" r="M10" t="n">
        <v>14466</v>
      </c>
    </row>
    <row spans="1:13" r="11">
      <c s="4" r="A11" t="s">
        <v>1058</v>
      </c>
      <c s="6" r="B11" t="n">
        <v>15241</v>
      </c>
      <c s="6" r="C11" t="n">
        <v>-1071</v>
      </c>
      <c s="6" r="D11" t="n">
        <v>4982</v>
      </c>
      <c s="6" r="E11" t="n">
        <v>2732</v>
      </c>
      <c s="6" r="F11" t="n">
        <v>587</v>
      </c>
      <c s="6" r="G11" t="n">
        <v>4280</v>
      </c>
      <c s="6" r="H11" t="n">
        <v>8514</v>
      </c>
      <c s="6" r="I11" t="n">
        <v>11217</v>
      </c>
      <c s="6" r="K11" t="n">
        <v>21884</v>
      </c>
      <c s="6" r="L11" t="n">
        <v>24598</v>
      </c>
      <c s="6" r="M11" t="n">
        <v>14679</v>
      </c>
    </row>
    <row spans="1:13" r="12">
      <c s="4" r="A12" t="s">
        <v>1059</v>
      </c>
      <c s="8" r="B12" t="n">
        <v>15235</v>
      </c>
      <c s="8" r="C12" t="n">
        <v>-1070</v>
      </c>
      <c s="8" r="D12" t="n">
        <v>4976</v>
      </c>
      <c s="8" r="E12" t="n">
        <v>2732</v>
      </c>
      <c s="8" r="F12" t="n">
        <v>475</v>
      </c>
      <c s="8" r="G12" t="n">
        <v>4285</v>
      </c>
      <c s="8" r="H12" t="n">
        <v>8399</v>
      </c>
      <c s="8" r="I12" t="n">
        <v>11219</v>
      </c>
      <c s="8" r="K12" t="n">
        <v>21873</v>
      </c>
      <c s="8" r="L12" t="n">
        <v>24378</v>
      </c>
      <c s="8" r="M12" t="n">
        <v>14466</v>
      </c>
    </row>
    <row spans="1:13" r="13">
      <c s="3" r="A13" t="s">
        <v>1060</v>
      </c>
    </row>
    <row spans="1:13" r="14">
      <c s="4" r="A14" t="s">
        <v>95</v>
      </c>
      <c s="10" r="B14" t="n">
        <v>0.03</v>
      </c>
      <c s="8" r="C14" t="n">
        <v>0</v>
      </c>
      <c s="10" r="D14" t="n">
        <v>0.01</v>
      </c>
      <c s="8" r="E14" t="n">
        <v>0</v>
      </c>
      <c s="10" r="F14" t="n">
        <v>-0.04</v>
      </c>
      <c s="10" r="G14" t="n">
        <v>0.01</v>
      </c>
      <c s="10" r="H14" t="n">
        <v>0.04</v>
      </c>
      <c s="10" r="I14" t="n">
        <v>0.11</v>
      </c>
    </row>
    <row spans="1:13" r="15">
      <c s="4" r="A15" t="s">
        <v>96</v>
      </c>
      <c s="11" r="B15" t="n">
        <v>0.09</v>
      </c>
      <c s="11" r="C15" t="n">
        <v>0.05</v>
      </c>
      <c s="11" r="D15" t="n">
        <v>0.04</v>
      </c>
      <c s="11" r="E15" t="n">
        <v>0.03</v>
      </c>
      <c s="11" r="F15" t="n">
        <v>0.04</v>
      </c>
      <c s="11" r="G15" t="n">
        <v>0.03</v>
      </c>
      <c s="11" r="H15" t="n">
        <v>0.05</v>
      </c>
      <c s="11" r="I15" t="n">
        <v>0.01</v>
      </c>
    </row>
    <row spans="1:13" r="16">
      <c s="4" r="A16" t="s">
        <v>97</v>
      </c>
      <c s="10" r="B16" t="n">
        <v>0.12</v>
      </c>
      <c s="10" r="C16" t="n">
        <v>0.05</v>
      </c>
      <c s="10" r="D16" t="n">
        <v>0.05</v>
      </c>
      <c s="10" r="E16" t="n">
        <v>0.03</v>
      </c>
      <c s="8" r="F16" t="n">
        <v>0</v>
      </c>
      <c s="10" r="G16" t="n">
        <v>0.04</v>
      </c>
      <c s="10" r="H16" t="n">
        <v>0.09</v>
      </c>
      <c s="10" r="I16" t="n">
        <v>0.12</v>
      </c>
    </row>
    <row spans="1:13" r="17">
      <c s="4" r="A17" t="s">
        <v>1061</v>
      </c>
      <c s="6" r="B17" t="n">
        <v>97590</v>
      </c>
      <c s="6" r="C17" t="n">
        <v>97590</v>
      </c>
      <c s="6" r="D17" t="n">
        <v>97589</v>
      </c>
      <c s="6" r="E17" t="n">
        <v>97582</v>
      </c>
      <c s="6" r="F17" t="n">
        <v>97582</v>
      </c>
      <c s="6" r="G17" t="n">
        <v>97582</v>
      </c>
      <c s="6" r="H17" t="n">
        <v>97571</v>
      </c>
      <c s="6" r="I17" t="n">
        <v>95934</v>
      </c>
      <c s="6" r="K17" t="n">
        <v>97588</v>
      </c>
      <c s="6" r="L17" t="n">
        <v>97173</v>
      </c>
      <c s="6" r="M17" t="n">
        <v>95440</v>
      </c>
    </row>
    <row spans="1:13" r="18">
      <c s="4" r="A18" t="s">
        <v>1062</v>
      </c>
      <c s="6" r="B18" t="n">
        <v>97590</v>
      </c>
      <c s="6" r="C18" t="n">
        <v>97590</v>
      </c>
      <c s="6" r="D18" t="n">
        <v>97589</v>
      </c>
      <c s="6" r="E18" t="n">
        <v>97582</v>
      </c>
      <c s="6" r="F18" t="n">
        <v>97583</v>
      </c>
      <c s="6" r="G18" t="n">
        <v>97583</v>
      </c>
      <c s="6" r="H18" t="n">
        <v>97576</v>
      </c>
      <c s="6" r="I18" t="n">
        <v>95936</v>
      </c>
      <c s="6" r="K18" t="n">
        <v>97588</v>
      </c>
      <c s="6" r="L18" t="n">
        <v>97176</v>
      </c>
      <c s="6" r="M18" t="n">
        <v>95440</v>
      </c>
    </row>
  </sheetData>
  <mergeCells count="3">
    <mergeCell ref="A1:A2"/>
    <mergeCell ref="B1:I1"/>
    <mergeCell ref="K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3</v>
      </c>
      <c s="2" r="B1" t="s">
        <v>2</v>
      </c>
      <c s="2" r="C1" t="s">
        <v>30</v>
      </c>
      <c s="2" r="D1" t="s">
        <v>70</v>
      </c>
      <c s="2" r="E1" t="s">
        <v>1064</v>
      </c>
    </row>
    <row spans="1:5" r="2">
      <c s="3" r="A2" t="s">
        <v>260</v>
      </c>
    </row>
    <row spans="1:5" r="3">
      <c s="4" r="A3" t="s">
        <v>1065</v>
      </c>
      <c s="8" r="B3" t="n">
        <v>144791</v>
      </c>
    </row>
    <row spans="1:5" r="4">
      <c s="3" r="A4" t="s">
        <v>1066</v>
      </c>
    </row>
    <row spans="1:5" r="5">
      <c s="4" r="A5" t="s">
        <v>531</v>
      </c>
      <c s="6" r="B5" t="n">
        <v>363612</v>
      </c>
    </row>
    <row spans="1:5" r="6">
      <c s="4" r="A6" t="s">
        <v>1067</v>
      </c>
      <c s="6" r="B6" t="n">
        <v>1591752</v>
      </c>
    </row>
    <row spans="1:5" r="7">
      <c s="4" r="A7" t="s">
        <v>1068</v>
      </c>
      <c s="6" r="B7" t="n">
        <v>106008</v>
      </c>
    </row>
    <row spans="1:5" r="8">
      <c s="3" r="A8" t="s">
        <v>1069</v>
      </c>
    </row>
    <row spans="1:5" r="9">
      <c s="4" r="A9" t="s">
        <v>531</v>
      </c>
      <c s="6" r="B9" t="n">
        <v>363612</v>
      </c>
    </row>
    <row spans="1:5" r="10">
      <c s="4" r="A10" t="s">
        <v>1070</v>
      </c>
      <c s="6" r="B10" t="n">
        <v>1697760</v>
      </c>
    </row>
    <row spans="1:5" r="11">
      <c s="4" r="A11" t="s">
        <v>115</v>
      </c>
      <c s="6" r="B11" t="n">
        <v>2061372</v>
      </c>
      <c s="8" r="C11" t="n">
        <v>2036794</v>
      </c>
    </row>
    <row spans="1:5" r="12">
      <c s="4" r="A12" t="s">
        <v>1071</v>
      </c>
      <c s="6" r="B12" t="n">
        <v>369661</v>
      </c>
      <c s="8" r="C12" t="n">
        <v>320857</v>
      </c>
      <c s="8" r="D12" t="n">
        <v>271683</v>
      </c>
      <c s="8" r="E12" t="n">
        <v>231080</v>
      </c>
    </row>
    <row spans="1:5" r="13">
      <c s="3" r="A13" t="s">
        <v>525</v>
      </c>
    </row>
    <row spans="1:5" r="14">
      <c s="4" r="A14" t="s">
        <v>1072</v>
      </c>
      <c s="6" r="B14" t="n">
        <v>2100000</v>
      </c>
    </row>
    <row spans="1:5" r="15">
      <c s="4" r="A15" t="s">
        <v>1073</v>
      </c>
    </row>
    <row spans="1:5" r="16">
      <c s="3" r="A16" t="s">
        <v>1066</v>
      </c>
    </row>
    <row spans="1:5" r="17">
      <c s="4" r="A17" t="s">
        <v>531</v>
      </c>
      <c s="6" r="B17" t="n">
        <v>6276</v>
      </c>
    </row>
    <row spans="1:5" r="18">
      <c s="4" r="A18" t="s">
        <v>1067</v>
      </c>
      <c s="6" r="B18" t="n">
        <v>13161</v>
      </c>
    </row>
    <row spans="1:5" r="19">
      <c s="4" r="A19" t="s">
        <v>1068</v>
      </c>
      <c s="6" r="B19" t="n">
        <v>3170</v>
      </c>
    </row>
    <row spans="1:5" r="20">
      <c s="3" r="A20" t="s">
        <v>1069</v>
      </c>
    </row>
    <row spans="1:5" r="21">
      <c s="4" r="A21" t="s">
        <v>531</v>
      </c>
      <c s="6" r="B21" t="n">
        <v>6276</v>
      </c>
    </row>
    <row spans="1:5" r="22">
      <c s="4" r="A22" t="s">
        <v>1070</v>
      </c>
      <c s="6" r="B22" t="n">
        <v>16331</v>
      </c>
    </row>
    <row spans="1:5" r="23">
      <c s="4" r="A23" t="s">
        <v>115</v>
      </c>
      <c s="6" r="B23" t="n">
        <v>22607</v>
      </c>
    </row>
    <row spans="1:5" r="24">
      <c s="4" r="A24" t="s">
        <v>1071</v>
      </c>
      <c s="6" r="B24" t="n">
        <v>4857</v>
      </c>
    </row>
    <row spans="1:5" r="25">
      <c s="4" r="A25" t="s">
        <v>1074</v>
      </c>
    </row>
    <row spans="1:5" r="26">
      <c s="3" r="A26" t="s">
        <v>1066</v>
      </c>
    </row>
    <row spans="1:5" r="27">
      <c s="4" r="A27" t="s">
        <v>1067</v>
      </c>
      <c s="6" r="B27" t="n">
        <v>109948</v>
      </c>
    </row>
    <row spans="1:5" r="28">
      <c s="4" r="A28" t="s">
        <v>1068</v>
      </c>
      <c s="6" r="B28" t="n">
        <v>-8808</v>
      </c>
    </row>
    <row spans="1:5" r="29">
      <c s="3" r="A29" t="s">
        <v>1069</v>
      </c>
    </row>
    <row spans="1:5" r="30">
      <c s="4" r="A30" t="s">
        <v>1070</v>
      </c>
      <c s="6" r="B30" t="n">
        <v>101140</v>
      </c>
    </row>
    <row spans="1:5" r="31">
      <c s="4" r="A31" t="s">
        <v>115</v>
      </c>
      <c s="6" r="B31" t="n">
        <v>101140</v>
      </c>
    </row>
    <row spans="1:5" r="32">
      <c s="4" r="A32" t="s">
        <v>1071</v>
      </c>
      <c s="6" r="B32" t="n">
        <v>25592</v>
      </c>
    </row>
    <row spans="1:5" r="33">
      <c s="4" r="A33" t="s">
        <v>1075</v>
      </c>
    </row>
    <row spans="1:5" r="34">
      <c s="3" r="A34" t="s">
        <v>1066</v>
      </c>
    </row>
    <row spans="1:5" r="35">
      <c s="4" r="A35" t="s">
        <v>531</v>
      </c>
      <c s="6" r="B35" t="n">
        <v>33936</v>
      </c>
    </row>
    <row spans="1:5" r="36">
      <c s="4" r="A36" t="s">
        <v>1067</v>
      </c>
      <c s="6" r="B36" t="n">
        <v>145796</v>
      </c>
    </row>
    <row spans="1:5" r="37">
      <c s="4" r="A37" t="s">
        <v>1068</v>
      </c>
      <c s="6" r="B37" t="n">
        <v>-5513</v>
      </c>
    </row>
    <row spans="1:5" r="38">
      <c s="3" r="A38" t="s">
        <v>1069</v>
      </c>
    </row>
    <row spans="1:5" r="39">
      <c s="4" r="A39" t="s">
        <v>531</v>
      </c>
      <c s="6" r="B39" t="n">
        <v>33936</v>
      </c>
    </row>
    <row spans="1:5" r="40">
      <c s="4" r="A40" t="s">
        <v>1070</v>
      </c>
      <c s="6" r="B40" t="n">
        <v>140283</v>
      </c>
    </row>
    <row spans="1:5" r="41">
      <c s="4" r="A41" t="s">
        <v>115</v>
      </c>
      <c s="6" r="B41" t="n">
        <v>174219</v>
      </c>
    </row>
    <row spans="1:5" r="42">
      <c s="4" r="A42" t="s">
        <v>1071</v>
      </c>
      <c s="6" r="B42" t="n">
        <v>36060</v>
      </c>
    </row>
    <row spans="1:5" r="43">
      <c s="4" r="A43" t="s">
        <v>1076</v>
      </c>
    </row>
    <row spans="1:5" r="44">
      <c s="3" r="A44" t="s">
        <v>1066</v>
      </c>
    </row>
    <row spans="1:5" r="45">
      <c s="4" r="A45" t="s">
        <v>531</v>
      </c>
      <c s="6" r="B45" t="n">
        <v>7574</v>
      </c>
    </row>
    <row spans="1:5" r="46">
      <c s="4" r="A46" t="s">
        <v>1067</v>
      </c>
      <c s="6" r="B46" t="n">
        <v>13843</v>
      </c>
    </row>
    <row spans="1:5" r="47">
      <c s="4" r="A47" t="s">
        <v>1068</v>
      </c>
      <c s="6" r="B47" t="n">
        <v>1882</v>
      </c>
    </row>
    <row spans="1:5" r="48">
      <c s="3" r="A48" t="s">
        <v>1069</v>
      </c>
    </row>
    <row spans="1:5" r="49">
      <c s="4" r="A49" t="s">
        <v>531</v>
      </c>
      <c s="6" r="B49" t="n">
        <v>7574</v>
      </c>
    </row>
    <row spans="1:5" r="50">
      <c s="4" r="A50" t="s">
        <v>1070</v>
      </c>
      <c s="6" r="B50" t="n">
        <v>15725</v>
      </c>
    </row>
    <row spans="1:5" r="51">
      <c s="4" r="A51" t="s">
        <v>115</v>
      </c>
      <c s="6" r="B51" t="n">
        <v>23299</v>
      </c>
    </row>
    <row spans="1:5" r="52">
      <c s="4" r="A52" t="s">
        <v>1071</v>
      </c>
      <c s="6" r="B52" t="n">
        <v>6073</v>
      </c>
    </row>
    <row spans="1:5" r="53">
      <c s="4" r="A53" t="s">
        <v>1077</v>
      </c>
    </row>
    <row spans="1:5" r="54">
      <c s="3" r="A54" t="s">
        <v>260</v>
      </c>
    </row>
    <row spans="1:5" r="55">
      <c s="4" r="A55" t="s">
        <v>1065</v>
      </c>
      <c s="6" r="B55" t="n">
        <v>46000</v>
      </c>
    </row>
    <row spans="1:5" r="56">
      <c s="3" r="A56" t="s">
        <v>1066</v>
      </c>
    </row>
    <row spans="1:5" r="57">
      <c s="4" r="A57" t="s">
        <v>531</v>
      </c>
      <c s="6" r="B57" t="n">
        <v>18095</v>
      </c>
    </row>
    <row spans="1:5" r="58">
      <c s="4" r="A58" t="s">
        <v>1067</v>
      </c>
      <c s="6" r="B58" t="n">
        <v>62017</v>
      </c>
    </row>
    <row spans="1:5" r="59">
      <c s="4" r="A59" t="s">
        <v>1068</v>
      </c>
      <c s="6" r="B59" t="n">
        <v>-1279</v>
      </c>
    </row>
    <row spans="1:5" r="60">
      <c s="3" r="A60" t="s">
        <v>1069</v>
      </c>
    </row>
    <row spans="1:5" r="61">
      <c s="4" r="A61" t="s">
        <v>531</v>
      </c>
      <c s="6" r="B61" t="n">
        <v>18095</v>
      </c>
    </row>
    <row spans="1:5" r="62">
      <c s="4" r="A62" t="s">
        <v>1070</v>
      </c>
      <c s="6" r="B62" t="n">
        <v>60738</v>
      </c>
    </row>
    <row spans="1:5" r="63">
      <c s="4" r="A63" t="s">
        <v>115</v>
      </c>
      <c s="6" r="B63" t="n">
        <v>78833</v>
      </c>
    </row>
    <row spans="1:5" r="64">
      <c s="4" r="A64" t="s">
        <v>1071</v>
      </c>
      <c s="6" r="B64" t="n">
        <v>14189</v>
      </c>
    </row>
    <row spans="1:5" r="65">
      <c s="4" r="A65" t="s">
        <v>1078</v>
      </c>
    </row>
    <row spans="1:5" r="66">
      <c s="3" r="A66" t="s">
        <v>1066</v>
      </c>
    </row>
    <row spans="1:5" r="67">
      <c s="4" r="A67" t="s">
        <v>531</v>
      </c>
      <c s="6" r="B67" t="n">
        <v>7702</v>
      </c>
    </row>
    <row spans="1:5" r="68">
      <c s="4" r="A68" t="s">
        <v>1067</v>
      </c>
      <c s="6" r="B68" t="n">
        <v>109006</v>
      </c>
    </row>
    <row spans="1:5" r="69">
      <c s="4" r="A69" t="s">
        <v>1068</v>
      </c>
      <c s="6" r="B69" t="n">
        <v>5300</v>
      </c>
    </row>
    <row spans="1:5" r="70">
      <c s="3" r="A70" t="s">
        <v>1069</v>
      </c>
    </row>
    <row spans="1:5" r="71">
      <c s="4" r="A71" t="s">
        <v>531</v>
      </c>
      <c s="6" r="B71" t="n">
        <v>7702</v>
      </c>
    </row>
    <row spans="1:5" r="72">
      <c s="4" r="A72" t="s">
        <v>1070</v>
      </c>
      <c s="6" r="B72" t="n">
        <v>114306</v>
      </c>
    </row>
    <row spans="1:5" r="73">
      <c s="4" r="A73" t="s">
        <v>115</v>
      </c>
      <c s="6" r="B73" t="n">
        <v>122008</v>
      </c>
    </row>
    <row spans="1:5" r="74">
      <c s="4" r="A74" t="s">
        <v>1071</v>
      </c>
      <c s="6" r="B74" t="n">
        <v>31750</v>
      </c>
    </row>
    <row spans="1:5" r="75">
      <c s="4" r="A75" t="s">
        <v>1079</v>
      </c>
    </row>
    <row spans="1:5" r="76">
      <c s="3" r="A76" t="s">
        <v>1066</v>
      </c>
    </row>
    <row spans="1:5" r="77">
      <c s="4" r="A77" t="s">
        <v>531</v>
      </c>
      <c s="6" r="B77" t="n">
        <v>9569</v>
      </c>
    </row>
    <row spans="1:5" r="78">
      <c s="4" r="A78" t="s">
        <v>1067</v>
      </c>
      <c s="6" r="B78" t="n">
        <v>18593</v>
      </c>
    </row>
    <row spans="1:5" r="79">
      <c s="4" r="A79" t="s">
        <v>1068</v>
      </c>
      <c s="6" r="B79" t="n">
        <v>2129</v>
      </c>
    </row>
    <row spans="1:5" r="80">
      <c s="3" r="A80" t="s">
        <v>1069</v>
      </c>
    </row>
    <row spans="1:5" r="81">
      <c s="4" r="A81" t="s">
        <v>531</v>
      </c>
      <c s="6" r="B81" t="n">
        <v>9569</v>
      </c>
    </row>
    <row spans="1:5" r="82">
      <c s="4" r="A82" t="s">
        <v>1070</v>
      </c>
      <c s="6" r="B82" t="n">
        <v>20722</v>
      </c>
    </row>
    <row spans="1:5" r="83">
      <c s="4" r="A83" t="s">
        <v>115</v>
      </c>
      <c s="6" r="B83" t="n">
        <v>30291</v>
      </c>
    </row>
    <row spans="1:5" r="84">
      <c s="4" r="A84" t="s">
        <v>1071</v>
      </c>
      <c s="6" r="B84" t="n">
        <v>5632</v>
      </c>
    </row>
    <row spans="1:5" r="85">
      <c s="4" r="A85" t="s">
        <v>1080</v>
      </c>
    </row>
    <row spans="1:5" r="86">
      <c s="3" r="A86" t="s">
        <v>1066</v>
      </c>
    </row>
    <row spans="1:5" r="87">
      <c s="4" r="A87" t="s">
        <v>531</v>
      </c>
      <c s="6" r="B87" t="n">
        <v>34641</v>
      </c>
    </row>
    <row spans="1:5" r="88">
      <c s="4" r="A88" t="s">
        <v>1067</v>
      </c>
      <c s="6" r="B88" t="n">
        <v>84466</v>
      </c>
    </row>
    <row spans="1:5" r="89">
      <c s="4" r="A89" t="s">
        <v>1068</v>
      </c>
      <c s="6" r="B89" t="n">
        <v>6688</v>
      </c>
    </row>
    <row spans="1:5" r="90">
      <c s="3" r="A90" t="s">
        <v>1069</v>
      </c>
    </row>
    <row spans="1:5" r="91">
      <c s="4" r="A91" t="s">
        <v>531</v>
      </c>
      <c s="6" r="B91" t="n">
        <v>34641</v>
      </c>
    </row>
    <row spans="1:5" r="92">
      <c s="4" r="A92" t="s">
        <v>1070</v>
      </c>
      <c s="6" r="B92" t="n">
        <v>91154</v>
      </c>
    </row>
    <row spans="1:5" r="93">
      <c s="4" r="A93" t="s">
        <v>115</v>
      </c>
      <c s="6" r="B93" t="n">
        <v>125795</v>
      </c>
    </row>
    <row spans="1:5" r="94">
      <c s="4" r="A94" t="s">
        <v>1071</v>
      </c>
      <c s="6" r="B94" t="n">
        <v>20971</v>
      </c>
    </row>
    <row spans="1:5" r="95">
      <c s="4" r="A95" t="s">
        <v>1081</v>
      </c>
    </row>
    <row spans="1:5" r="96">
      <c s="3" r="A96" t="s">
        <v>1066</v>
      </c>
    </row>
    <row spans="1:5" r="97">
      <c s="4" r="A97" t="s">
        <v>531</v>
      </c>
      <c s="6" r="B97" t="n">
        <v>32221</v>
      </c>
    </row>
    <row spans="1:5" r="98">
      <c s="4" r="A98" t="s">
        <v>1067</v>
      </c>
      <c s="6" r="B98" t="n">
        <v>86526</v>
      </c>
    </row>
    <row spans="1:5" r="99">
      <c s="4" r="A99" t="s">
        <v>1068</v>
      </c>
      <c s="6" r="B99" t="n">
        <v>12101</v>
      </c>
    </row>
    <row spans="1:5" r="100">
      <c s="3" r="A100" t="s">
        <v>1069</v>
      </c>
    </row>
    <row spans="1:5" r="101">
      <c s="4" r="A101" t="s">
        <v>531</v>
      </c>
      <c s="6" r="B101" t="n">
        <v>32221</v>
      </c>
    </row>
    <row spans="1:5" r="102">
      <c s="4" r="A102" t="s">
        <v>1070</v>
      </c>
      <c s="6" r="B102" t="n">
        <v>98627</v>
      </c>
    </row>
    <row spans="1:5" r="103">
      <c s="4" r="A103" t="s">
        <v>115</v>
      </c>
      <c s="6" r="B103" t="n">
        <v>130848</v>
      </c>
    </row>
    <row spans="1:5" r="104">
      <c s="4" r="A104" t="s">
        <v>1071</v>
      </c>
      <c s="6" r="B104" t="n">
        <v>23204</v>
      </c>
    </row>
    <row spans="1:5" r="105">
      <c s="4" r="A105" t="s">
        <v>1082</v>
      </c>
    </row>
    <row spans="1:5" r="106">
      <c s="3" r="A106" t="s">
        <v>1066</v>
      </c>
    </row>
    <row spans="1:5" r="107">
      <c s="4" r="A107" t="s">
        <v>531</v>
      </c>
      <c s="6" r="B107" t="n">
        <v>27117</v>
      </c>
    </row>
    <row spans="1:5" r="108">
      <c s="4" r="A108" t="s">
        <v>1068</v>
      </c>
      <c s="6" r="B108" t="n">
        <v>3902</v>
      </c>
    </row>
    <row spans="1:5" r="109">
      <c s="3" r="A109" t="s">
        <v>1069</v>
      </c>
    </row>
    <row spans="1:5" r="110">
      <c s="4" r="A110" t="s">
        <v>531</v>
      </c>
      <c s="6" r="B110" t="n">
        <v>27117</v>
      </c>
    </row>
    <row spans="1:5" r="111">
      <c s="4" r="A111" t="s">
        <v>1070</v>
      </c>
      <c s="6" r="B111" t="n">
        <v>3902</v>
      </c>
    </row>
    <row spans="1:5" r="112">
      <c s="4" r="A112" t="s">
        <v>115</v>
      </c>
      <c s="6" r="B112" t="n">
        <v>31019</v>
      </c>
    </row>
    <row spans="1:5" r="113">
      <c s="4" r="A113" t="s">
        <v>1071</v>
      </c>
      <c s="6" r="B113" t="n">
        <v>1083</v>
      </c>
    </row>
    <row spans="1:5" r="114">
      <c s="4" r="A114" t="s">
        <v>1083</v>
      </c>
    </row>
    <row spans="1:5" r="115">
      <c s="3" r="A115" t="s">
        <v>1066</v>
      </c>
    </row>
    <row spans="1:5" r="116">
      <c s="4" r="A116" t="s">
        <v>531</v>
      </c>
      <c s="6" r="B116" t="n">
        <v>7048</v>
      </c>
    </row>
    <row spans="1:5" r="117">
      <c s="4" r="A117" t="s">
        <v>1067</v>
      </c>
      <c s="6" r="B117" t="n">
        <v>41578</v>
      </c>
    </row>
    <row spans="1:5" r="118">
      <c s="4" r="A118" t="s">
        <v>1068</v>
      </c>
      <c s="6" r="B118" t="n">
        <v>9553</v>
      </c>
    </row>
    <row spans="1:5" r="119">
      <c s="3" r="A119" t="s">
        <v>1069</v>
      </c>
    </row>
    <row spans="1:5" r="120">
      <c s="4" r="A120" t="s">
        <v>531</v>
      </c>
      <c s="6" r="B120" t="n">
        <v>7048</v>
      </c>
    </row>
    <row spans="1:5" r="121">
      <c s="4" r="A121" t="s">
        <v>1070</v>
      </c>
      <c s="6" r="B121" t="n">
        <v>51131</v>
      </c>
    </row>
    <row spans="1:5" r="122">
      <c s="4" r="A122" t="s">
        <v>115</v>
      </c>
      <c s="6" r="B122" t="n">
        <v>58179</v>
      </c>
    </row>
    <row spans="1:5" r="123">
      <c s="4" r="A123" t="s">
        <v>1071</v>
      </c>
      <c s="6" r="B123" t="n">
        <v>9658</v>
      </c>
    </row>
    <row spans="1:5" r="124">
      <c s="4" r="A124" t="s">
        <v>1084</v>
      </c>
    </row>
    <row spans="1:5" r="125">
      <c s="3" r="A125" t="s">
        <v>1066</v>
      </c>
    </row>
    <row spans="1:5" r="126">
      <c s="4" r="A126" t="s">
        <v>531</v>
      </c>
      <c s="6" r="B126" t="n">
        <v>3838</v>
      </c>
    </row>
    <row spans="1:5" r="127">
      <c s="4" r="A127" t="s">
        <v>1067</v>
      </c>
      <c s="6" r="B127" t="n">
        <v>68106</v>
      </c>
    </row>
    <row spans="1:5" r="128">
      <c s="4" r="A128" t="s">
        <v>1068</v>
      </c>
      <c s="6" r="B128" t="n">
        <v>5893</v>
      </c>
    </row>
    <row spans="1:5" r="129">
      <c s="3" r="A129" t="s">
        <v>1069</v>
      </c>
    </row>
    <row spans="1:5" r="130">
      <c s="4" r="A130" t="s">
        <v>531</v>
      </c>
      <c s="6" r="B130" t="n">
        <v>3838</v>
      </c>
    </row>
    <row spans="1:5" r="131">
      <c s="4" r="A131" t="s">
        <v>1070</v>
      </c>
      <c s="6" r="B131" t="n">
        <v>73999</v>
      </c>
    </row>
    <row spans="1:5" r="132">
      <c s="4" r="A132" t="s">
        <v>115</v>
      </c>
      <c s="6" r="B132" t="n">
        <v>77837</v>
      </c>
    </row>
    <row spans="1:5" r="133">
      <c s="4" r="A133" t="s">
        <v>1071</v>
      </c>
      <c s="6" r="B133" t="n">
        <v>17345</v>
      </c>
    </row>
    <row spans="1:5" r="134">
      <c s="4" r="A134" t="s">
        <v>1085</v>
      </c>
    </row>
    <row spans="1:5" r="135">
      <c s="3" r="A135" t="s">
        <v>1066</v>
      </c>
    </row>
    <row spans="1:5" r="136">
      <c s="4" r="A136" t="s">
        <v>531</v>
      </c>
      <c s="6" r="B136" t="n">
        <v>4277</v>
      </c>
    </row>
    <row spans="1:5" r="137">
      <c s="4" r="A137" t="s">
        <v>1067</v>
      </c>
      <c s="6" r="B137" t="n">
        <v>34033</v>
      </c>
    </row>
    <row spans="1:5" r="138">
      <c s="4" r="A138" t="s">
        <v>1068</v>
      </c>
      <c s="6" r="B138" t="n">
        <v>14071</v>
      </c>
    </row>
    <row spans="1:5" r="139">
      <c s="3" r="A139" t="s">
        <v>1069</v>
      </c>
    </row>
    <row spans="1:5" r="140">
      <c s="4" r="A140" t="s">
        <v>531</v>
      </c>
      <c s="6" r="B140" t="n">
        <v>4277</v>
      </c>
    </row>
    <row spans="1:5" r="141">
      <c s="4" r="A141" t="s">
        <v>1070</v>
      </c>
      <c s="6" r="B141" t="n">
        <v>48104</v>
      </c>
    </row>
    <row spans="1:5" r="142">
      <c s="4" r="A142" t="s">
        <v>115</v>
      </c>
      <c s="6" r="B142" t="n">
        <v>52381</v>
      </c>
    </row>
    <row spans="1:5" r="143">
      <c s="4" r="A143" t="s">
        <v>1071</v>
      </c>
      <c s="6" r="B143" t="n">
        <v>12956</v>
      </c>
    </row>
    <row spans="1:5" r="144">
      <c s="4" r="A144" t="s">
        <v>1086</v>
      </c>
    </row>
    <row spans="1:5" r="145">
      <c s="3" r="A145" t="s">
        <v>1066</v>
      </c>
    </row>
    <row spans="1:5" r="146">
      <c s="4" r="A146" t="s">
        <v>531</v>
      </c>
      <c s="6" r="B146" t="n">
        <v>4752</v>
      </c>
    </row>
    <row spans="1:5" r="147">
      <c s="4" r="A147" t="s">
        <v>1067</v>
      </c>
      <c s="6" r="B147" t="n">
        <v>109812</v>
      </c>
    </row>
    <row spans="1:5" r="148">
      <c s="4" r="A148" t="s">
        <v>1068</v>
      </c>
      <c s="6" r="B148" t="n">
        <v>22592</v>
      </c>
    </row>
    <row spans="1:5" r="149">
      <c s="3" r="A149" t="s">
        <v>1069</v>
      </c>
    </row>
    <row spans="1:5" r="150">
      <c s="4" r="A150" t="s">
        <v>531</v>
      </c>
      <c s="6" r="B150" t="n">
        <v>4752</v>
      </c>
    </row>
    <row spans="1:5" r="151">
      <c s="4" r="A151" t="s">
        <v>1070</v>
      </c>
      <c s="6" r="B151" t="n">
        <v>132404</v>
      </c>
    </row>
    <row spans="1:5" r="152">
      <c s="4" r="A152" t="s">
        <v>115</v>
      </c>
      <c s="6" r="B152" t="n">
        <v>137156</v>
      </c>
    </row>
    <row spans="1:5" r="153">
      <c s="4" r="A153" t="s">
        <v>1071</v>
      </c>
      <c s="6" r="B153" t="n">
        <v>29834</v>
      </c>
    </row>
    <row spans="1:5" r="154">
      <c s="4" r="A154" t="s">
        <v>1087</v>
      </c>
    </row>
    <row spans="1:5" r="155">
      <c s="3" r="A155" t="s">
        <v>1066</v>
      </c>
    </row>
    <row spans="1:5" r="156">
      <c s="4" r="A156" t="s">
        <v>1067</v>
      </c>
      <c s="6" r="B156" t="n">
        <v>9138</v>
      </c>
    </row>
    <row spans="1:5" r="157">
      <c s="4" r="A157" t="s">
        <v>1068</v>
      </c>
      <c s="6" r="B157" t="n">
        <v>51</v>
      </c>
    </row>
    <row spans="1:5" r="158">
      <c s="3" r="A158" t="s">
        <v>1069</v>
      </c>
    </row>
    <row spans="1:5" r="159">
      <c s="4" r="A159" t="s">
        <v>1070</v>
      </c>
      <c s="6" r="B159" t="n">
        <v>9189</v>
      </c>
    </row>
    <row spans="1:5" r="160">
      <c s="4" r="A160" t="s">
        <v>115</v>
      </c>
      <c s="6" r="B160" t="n">
        <v>9189</v>
      </c>
    </row>
    <row spans="1:5" r="161">
      <c s="4" r="A161" t="s">
        <v>1071</v>
      </c>
      <c s="6" r="B161" t="n">
        <v>1681</v>
      </c>
    </row>
    <row spans="1:5" r="162">
      <c s="4" r="A162" t="s">
        <v>1088</v>
      </c>
    </row>
    <row spans="1:5" r="163">
      <c s="3" r="A163" t="s">
        <v>1066</v>
      </c>
    </row>
    <row spans="1:5" r="164">
      <c s="4" r="A164" t="s">
        <v>531</v>
      </c>
      <c s="6" r="B164" t="n">
        <v>9261</v>
      </c>
    </row>
    <row spans="1:5" r="165">
      <c s="4" r="A165" t="s">
        <v>1067</v>
      </c>
      <c s="6" r="B165" t="n">
        <v>113619</v>
      </c>
    </row>
    <row spans="1:5" r="166">
      <c s="4" r="A166" t="s">
        <v>1068</v>
      </c>
      <c s="6" r="B166" t="n">
        <v>13195</v>
      </c>
    </row>
    <row spans="1:5" r="167">
      <c s="3" r="A167" t="s">
        <v>1069</v>
      </c>
    </row>
    <row spans="1:5" r="168">
      <c s="4" r="A168" t="s">
        <v>531</v>
      </c>
      <c s="6" r="B168" t="n">
        <v>9261</v>
      </c>
    </row>
    <row spans="1:5" r="169">
      <c s="4" r="A169" t="s">
        <v>1070</v>
      </c>
      <c s="6" r="B169" t="n">
        <v>126814</v>
      </c>
    </row>
    <row spans="1:5" r="170">
      <c s="4" r="A170" t="s">
        <v>115</v>
      </c>
      <c s="6" r="B170" t="n">
        <v>136075</v>
      </c>
    </row>
    <row spans="1:5" r="171">
      <c s="4" r="A171" t="s">
        <v>1071</v>
      </c>
      <c s="6" r="B171" t="n">
        <v>28024</v>
      </c>
    </row>
    <row spans="1:5" r="172">
      <c s="4" r="A172" t="s">
        <v>1089</v>
      </c>
    </row>
    <row spans="1:5" r="173">
      <c s="3" r="A173" t="s">
        <v>1066</v>
      </c>
    </row>
    <row spans="1:5" r="174">
      <c s="4" r="A174" t="s">
        <v>531</v>
      </c>
      <c s="6" r="B174" t="n">
        <v>3380</v>
      </c>
    </row>
    <row spans="1:5" r="175">
      <c s="4" r="A175" t="s">
        <v>1067</v>
      </c>
      <c s="6" r="B175" t="n">
        <v>86939</v>
      </c>
    </row>
    <row spans="1:5" r="176">
      <c s="4" r="A176" t="s">
        <v>1068</v>
      </c>
      <c s="6" r="B176" t="n">
        <v>4453</v>
      </c>
    </row>
    <row spans="1:5" r="177">
      <c s="3" r="A177" t="s">
        <v>1069</v>
      </c>
    </row>
    <row spans="1:5" r="178">
      <c s="4" r="A178" t="s">
        <v>531</v>
      </c>
      <c s="6" r="B178" t="n">
        <v>3380</v>
      </c>
    </row>
    <row spans="1:5" r="179">
      <c s="4" r="A179" t="s">
        <v>1070</v>
      </c>
      <c s="6" r="B179" t="n">
        <v>91392</v>
      </c>
    </row>
    <row spans="1:5" r="180">
      <c s="4" r="A180" t="s">
        <v>115</v>
      </c>
      <c s="6" r="B180" t="n">
        <v>94772</v>
      </c>
    </row>
    <row spans="1:5" r="181">
      <c s="4" r="A181" t="s">
        <v>1071</v>
      </c>
      <c s="6" r="B181" t="n">
        <v>16541</v>
      </c>
    </row>
    <row spans="1:5" r="182">
      <c s="4" r="A182" t="s">
        <v>1090</v>
      </c>
    </row>
    <row spans="1:5" r="183">
      <c s="3" r="A183" t="s">
        <v>1066</v>
      </c>
    </row>
    <row spans="1:5" r="184">
      <c s="4" r="A184" t="s">
        <v>531</v>
      </c>
      <c s="6" r="B184" t="n">
        <v>1020</v>
      </c>
    </row>
    <row spans="1:5" r="185">
      <c s="4" r="A185" t="s">
        <v>1067</v>
      </c>
      <c s="6" r="B185" t="n">
        <v>1980</v>
      </c>
    </row>
    <row spans="1:5" r="186">
      <c s="4" r="A186" t="s">
        <v>1068</v>
      </c>
      <c s="6" r="B186" t="n">
        <v>96</v>
      </c>
    </row>
    <row spans="1:5" r="187">
      <c s="3" r="A187" t="s">
        <v>1069</v>
      </c>
    </row>
    <row spans="1:5" r="188">
      <c s="4" r="A188" t="s">
        <v>531</v>
      </c>
      <c s="6" r="B188" t="n">
        <v>1020</v>
      </c>
    </row>
    <row spans="1:5" r="189">
      <c s="4" r="A189" t="s">
        <v>1070</v>
      </c>
      <c s="6" r="B189" t="n">
        <v>2076</v>
      </c>
    </row>
    <row spans="1:5" r="190">
      <c s="4" r="A190" t="s">
        <v>115</v>
      </c>
      <c s="6" r="B190" t="n">
        <v>3096</v>
      </c>
    </row>
    <row spans="1:5" r="191">
      <c s="4" r="A191" t="s">
        <v>1071</v>
      </c>
      <c s="6" r="B191" t="n">
        <v>376</v>
      </c>
    </row>
    <row spans="1:5" r="192">
      <c s="4" r="A192" t="s">
        <v>1091</v>
      </c>
    </row>
    <row spans="1:5" r="193">
      <c s="3" r="A193" t="s">
        <v>260</v>
      </c>
    </row>
    <row spans="1:5" r="194">
      <c s="4" r="A194" t="s">
        <v>1065</v>
      </c>
      <c s="6" r="B194" t="n">
        <v>29201</v>
      </c>
    </row>
    <row spans="1:5" r="195">
      <c s="3" r="A195" t="s">
        <v>1066</v>
      </c>
    </row>
    <row spans="1:5" r="196">
      <c s="4" r="A196" t="s">
        <v>531</v>
      </c>
      <c s="6" r="B196" t="n">
        <v>14364</v>
      </c>
    </row>
    <row spans="1:5" r="197">
      <c s="4" r="A197" t="s">
        <v>1067</v>
      </c>
      <c s="6" r="B197" t="n">
        <v>106875</v>
      </c>
    </row>
    <row spans="1:5" r="198">
      <c s="4" r="A198" t="s">
        <v>1068</v>
      </c>
      <c s="6" r="B198" t="n">
        <v>1339</v>
      </c>
    </row>
    <row spans="1:5" r="199">
      <c s="3" r="A199" t="s">
        <v>1069</v>
      </c>
    </row>
    <row spans="1:5" r="200">
      <c s="4" r="A200" t="s">
        <v>531</v>
      </c>
      <c s="6" r="B200" t="n">
        <v>14364</v>
      </c>
    </row>
    <row spans="1:5" r="201">
      <c s="4" r="A201" t="s">
        <v>1070</v>
      </c>
      <c s="6" r="B201" t="n">
        <v>108214</v>
      </c>
    </row>
    <row spans="1:5" r="202">
      <c s="4" r="A202" t="s">
        <v>115</v>
      </c>
      <c s="6" r="B202" t="n">
        <v>122578</v>
      </c>
    </row>
    <row spans="1:5" r="203">
      <c s="4" r="A203" t="s">
        <v>1071</v>
      </c>
      <c s="6" r="B203" t="n">
        <v>25011</v>
      </c>
    </row>
    <row spans="1:5" r="204">
      <c s="4" r="A204" t="s">
        <v>1092</v>
      </c>
    </row>
    <row spans="1:5" r="205">
      <c s="3" r="A205" t="s">
        <v>1066</v>
      </c>
    </row>
    <row spans="1:5" r="206">
      <c s="4" r="A206" t="s">
        <v>531</v>
      </c>
      <c s="6" r="B206" t="n">
        <v>3477</v>
      </c>
    </row>
    <row spans="1:5" r="207">
      <c s="4" r="A207" t="s">
        <v>1067</v>
      </c>
      <c s="6" r="B207" t="n">
        <v>18522</v>
      </c>
    </row>
    <row spans="1:5" r="208">
      <c s="4" r="A208" t="s">
        <v>1068</v>
      </c>
      <c s="6" r="B208" t="n">
        <v>1483</v>
      </c>
    </row>
    <row spans="1:5" r="209">
      <c s="3" r="A209" t="s">
        <v>1069</v>
      </c>
    </row>
    <row spans="1:5" r="210">
      <c s="4" r="A210" t="s">
        <v>531</v>
      </c>
      <c s="6" r="B210" t="n">
        <v>3477</v>
      </c>
    </row>
    <row spans="1:5" r="211">
      <c s="4" r="A211" t="s">
        <v>1070</v>
      </c>
      <c s="6" r="B211" t="n">
        <v>20005</v>
      </c>
    </row>
    <row spans="1:5" r="212">
      <c s="4" r="A212" t="s">
        <v>115</v>
      </c>
      <c s="6" r="B212" t="n">
        <v>23482</v>
      </c>
    </row>
    <row spans="1:5" r="213">
      <c s="4" r="A213" t="s">
        <v>1071</v>
      </c>
      <c s="6" r="B213" t="n">
        <v>3082</v>
      </c>
    </row>
    <row spans="1:5" r="214">
      <c s="4" r="A214" t="s">
        <v>1093</v>
      </c>
    </row>
    <row spans="1:5" r="215">
      <c s="3" r="A215" t="s">
        <v>1066</v>
      </c>
    </row>
    <row spans="1:5" r="216">
      <c s="4" r="A216" t="s">
        <v>531</v>
      </c>
      <c s="6" r="B216" t="n">
        <v>7672</v>
      </c>
    </row>
    <row spans="1:5" r="217">
      <c s="4" r="A217" t="s">
        <v>1067</v>
      </c>
      <c s="6" r="B217" t="n">
        <v>51999</v>
      </c>
    </row>
    <row spans="1:5" r="218">
      <c s="4" r="A218" t="s">
        <v>1068</v>
      </c>
      <c s="6" r="B218" t="n">
        <v>8013</v>
      </c>
    </row>
    <row spans="1:5" r="219">
      <c s="3" r="A219" t="s">
        <v>1069</v>
      </c>
    </row>
    <row spans="1:5" r="220">
      <c s="4" r="A220" t="s">
        <v>531</v>
      </c>
      <c s="6" r="B220" t="n">
        <v>7672</v>
      </c>
    </row>
    <row spans="1:5" r="221">
      <c s="4" r="A221" t="s">
        <v>1070</v>
      </c>
      <c s="6" r="B221" t="n">
        <v>60012</v>
      </c>
    </row>
    <row spans="1:5" r="222">
      <c s="4" r="A222" t="s">
        <v>115</v>
      </c>
      <c s="6" r="B222" t="n">
        <v>67684</v>
      </c>
    </row>
    <row spans="1:5" r="223">
      <c s="4" r="A223" t="s">
        <v>1071</v>
      </c>
      <c s="6" r="B223" t="n">
        <v>9086</v>
      </c>
    </row>
    <row spans="1:5" r="224">
      <c s="4" r="A224" t="s">
        <v>1094</v>
      </c>
    </row>
    <row spans="1:5" r="225">
      <c s="3" r="A225" t="s">
        <v>1066</v>
      </c>
    </row>
    <row spans="1:5" r="226">
      <c s="4" r="A226" t="s">
        <v>531</v>
      </c>
      <c s="6" r="B226" t="n">
        <v>16633</v>
      </c>
    </row>
    <row spans="1:5" r="227">
      <c s="4" r="A227" t="s">
        <v>1067</v>
      </c>
      <c s="6" r="B227" t="n">
        <v>28985</v>
      </c>
    </row>
    <row spans="1:5" r="228">
      <c s="4" r="A228" t="s">
        <v>1068</v>
      </c>
      <c s="6" r="B228" t="n">
        <v>58</v>
      </c>
    </row>
    <row spans="1:5" r="229">
      <c s="3" r="A229" t="s">
        <v>1069</v>
      </c>
    </row>
    <row spans="1:5" r="230">
      <c s="4" r="A230" t="s">
        <v>531</v>
      </c>
      <c s="6" r="B230" t="n">
        <v>16633</v>
      </c>
    </row>
    <row spans="1:5" r="231">
      <c s="4" r="A231" t="s">
        <v>1070</v>
      </c>
      <c s="6" r="B231" t="n">
        <v>29043</v>
      </c>
    </row>
    <row spans="1:5" r="232">
      <c s="4" r="A232" t="s">
        <v>115</v>
      </c>
      <c s="6" r="B232" t="n">
        <v>45676</v>
      </c>
    </row>
    <row spans="1:5" r="233">
      <c s="4" r="A233" t="s">
        <v>1071</v>
      </c>
      <c s="6" r="B233" t="n">
        <v>1475</v>
      </c>
    </row>
    <row spans="1:5" r="234">
      <c s="4" r="A234" t="s">
        <v>1095</v>
      </c>
    </row>
    <row spans="1:5" r="235">
      <c s="3" r="A235" t="s">
        <v>1066</v>
      </c>
    </row>
    <row spans="1:5" r="236">
      <c s="4" r="A236" t="s">
        <v>531</v>
      </c>
      <c s="6" r="B236" t="n">
        <v>6342</v>
      </c>
    </row>
    <row spans="1:5" r="237">
      <c s="4" r="A237" t="s">
        <v>1067</v>
      </c>
      <c s="6" r="B237" t="n">
        <v>11568</v>
      </c>
    </row>
    <row spans="1:5" r="238">
      <c s="3" r="A238" t="s">
        <v>1069</v>
      </c>
    </row>
    <row spans="1:5" r="239">
      <c s="4" r="A239" t="s">
        <v>531</v>
      </c>
      <c s="6" r="B239" t="n">
        <v>6342</v>
      </c>
    </row>
    <row spans="1:5" r="240">
      <c s="4" r="A240" t="s">
        <v>1070</v>
      </c>
      <c s="6" r="B240" t="n">
        <v>11568</v>
      </c>
    </row>
    <row spans="1:5" r="241">
      <c s="4" r="A241" t="s">
        <v>115</v>
      </c>
      <c s="6" r="B241" t="n">
        <v>17910</v>
      </c>
    </row>
    <row spans="1:5" r="242">
      <c s="4" r="A242" t="s">
        <v>1071</v>
      </c>
      <c s="6" r="B242" t="n">
        <v>460</v>
      </c>
    </row>
    <row spans="1:5" r="243">
      <c s="4" r="A243" t="s">
        <v>1096</v>
      </c>
    </row>
    <row spans="1:5" r="244">
      <c s="3" r="A244" t="s">
        <v>1066</v>
      </c>
    </row>
    <row spans="1:5" r="245">
      <c s="4" r="A245" t="s">
        <v>531</v>
      </c>
      <c s="6" r="B245" t="n">
        <v>10931</v>
      </c>
    </row>
    <row spans="1:5" r="246">
      <c s="4" r="A246" t="s">
        <v>1067</v>
      </c>
      <c s="6" r="B246" t="n">
        <v>110</v>
      </c>
    </row>
    <row spans="1:5" r="247">
      <c s="4" r="A247" t="s">
        <v>1068</v>
      </c>
      <c s="6" r="B247" t="n">
        <v>109</v>
      </c>
    </row>
    <row spans="1:5" r="248">
      <c s="3" r="A248" t="s">
        <v>1069</v>
      </c>
    </row>
    <row spans="1:5" r="249">
      <c s="4" r="A249" t="s">
        <v>531</v>
      </c>
      <c s="6" r="B249" t="n">
        <v>10931</v>
      </c>
    </row>
    <row spans="1:5" r="250">
      <c s="4" r="A250" t="s">
        <v>1070</v>
      </c>
      <c s="6" r="B250" t="n">
        <v>219</v>
      </c>
    </row>
    <row spans="1:5" r="251">
      <c s="4" r="A251" t="s">
        <v>115</v>
      </c>
      <c s="6" r="B251" t="n">
        <v>11150</v>
      </c>
    </row>
    <row spans="1:5" r="252">
      <c s="4" r="A252" t="s">
        <v>1071</v>
      </c>
      <c s="6" r="B252" t="n">
        <v>7</v>
      </c>
    </row>
    <row spans="1:5" r="253">
      <c s="4" r="A253" t="s">
        <v>1097</v>
      </c>
    </row>
    <row spans="1:5" r="254">
      <c s="3" r="A254" t="s">
        <v>260</v>
      </c>
    </row>
    <row spans="1:5" r="255">
      <c s="4" r="A255" t="s">
        <v>1065</v>
      </c>
      <c s="6" r="B255" t="n">
        <v>9533</v>
      </c>
    </row>
    <row spans="1:5" r="256">
      <c s="3" r="A256" t="s">
        <v>1066</v>
      </c>
    </row>
    <row spans="1:5" r="257">
      <c s="4" r="A257" t="s">
        <v>531</v>
      </c>
      <c s="6" r="B257" t="n">
        <v>3806</v>
      </c>
    </row>
    <row spans="1:5" r="258">
      <c s="4" r="A258" t="s">
        <v>1067</v>
      </c>
      <c s="6" r="B258" t="n">
        <v>11077</v>
      </c>
    </row>
    <row spans="1:5" r="259">
      <c s="4" r="A259" t="s">
        <v>1068</v>
      </c>
      <c s="6" r="B259" t="n">
        <v>383</v>
      </c>
    </row>
    <row spans="1:5" r="260">
      <c s="3" r="A260" t="s">
        <v>1069</v>
      </c>
    </row>
    <row spans="1:5" r="261">
      <c s="4" r="A261" t="s">
        <v>531</v>
      </c>
      <c s="6" r="B261" t="n">
        <v>3806</v>
      </c>
    </row>
    <row spans="1:5" r="262">
      <c s="4" r="A262" t="s">
        <v>1070</v>
      </c>
      <c s="6" r="B262" t="n">
        <v>11460</v>
      </c>
    </row>
    <row spans="1:5" r="263">
      <c s="4" r="A263" t="s">
        <v>115</v>
      </c>
      <c s="6" r="B263" t="n">
        <v>15266</v>
      </c>
    </row>
    <row spans="1:5" r="264">
      <c s="4" r="A264" t="s">
        <v>1071</v>
      </c>
      <c s="6" r="B264" t="n">
        <v>1698</v>
      </c>
    </row>
    <row spans="1:5" r="265">
      <c s="4" r="A265" t="s">
        <v>1098</v>
      </c>
    </row>
    <row spans="1:5" r="266">
      <c s="3" r="A266" t="s">
        <v>260</v>
      </c>
    </row>
    <row spans="1:5" r="267">
      <c s="4" r="A267" t="s">
        <v>1065</v>
      </c>
      <c s="6" r="B267" t="n">
        <v>6324</v>
      </c>
    </row>
    <row spans="1:5" r="268">
      <c s="3" r="A268" t="s">
        <v>1066</v>
      </c>
    </row>
    <row spans="1:5" r="269">
      <c s="4" r="A269" t="s">
        <v>531</v>
      </c>
      <c s="6" r="B269" t="n">
        <v>1679</v>
      </c>
    </row>
    <row spans="1:5" r="270">
      <c s="4" r="A270" t="s">
        <v>1067</v>
      </c>
      <c s="6" r="B270" t="n">
        <v>8621</v>
      </c>
    </row>
    <row spans="1:5" r="271">
      <c s="4" r="A271" t="s">
        <v>1068</v>
      </c>
      <c s="6" r="B271" t="n">
        <v>226</v>
      </c>
    </row>
    <row spans="1:5" r="272">
      <c s="3" r="A272" t="s">
        <v>1069</v>
      </c>
    </row>
    <row spans="1:5" r="273">
      <c s="4" r="A273" t="s">
        <v>531</v>
      </c>
      <c s="6" r="B273" t="n">
        <v>1679</v>
      </c>
    </row>
    <row spans="1:5" r="274">
      <c s="4" r="A274" t="s">
        <v>1070</v>
      </c>
      <c s="6" r="B274" t="n">
        <v>8847</v>
      </c>
    </row>
    <row spans="1:5" r="275">
      <c s="4" r="A275" t="s">
        <v>115</v>
      </c>
      <c s="6" r="B275" t="n">
        <v>10526</v>
      </c>
    </row>
    <row spans="1:5" r="276">
      <c s="4" r="A276" t="s">
        <v>1071</v>
      </c>
      <c s="6" r="B276" t="n">
        <v>1325</v>
      </c>
    </row>
    <row spans="1:5" r="277">
      <c s="4" r="A277" t="s">
        <v>1099</v>
      </c>
    </row>
    <row spans="1:5" r="278">
      <c s="3" r="A278" t="s">
        <v>260</v>
      </c>
    </row>
    <row spans="1:5" r="279">
      <c s="4" r="A279" t="s">
        <v>1065</v>
      </c>
      <c s="6" r="B279" t="n">
        <v>23989</v>
      </c>
    </row>
    <row spans="1:5" r="280">
      <c s="3" r="A280" t="s">
        <v>1066</v>
      </c>
    </row>
    <row spans="1:5" r="281">
      <c s="4" r="A281" t="s">
        <v>531</v>
      </c>
      <c s="6" r="B281" t="n">
        <v>17483</v>
      </c>
    </row>
    <row spans="1:5" r="282">
      <c s="4" r="A282" t="s">
        <v>1067</v>
      </c>
      <c s="6" r="B282" t="n">
        <v>16355</v>
      </c>
    </row>
    <row spans="1:5" r="283">
      <c s="4" r="A283" t="s">
        <v>1068</v>
      </c>
      <c s="6" r="B283" t="n">
        <v>5236</v>
      </c>
    </row>
    <row spans="1:5" r="284">
      <c s="3" r="A284" t="s">
        <v>1069</v>
      </c>
    </row>
    <row spans="1:5" r="285">
      <c s="4" r="A285" t="s">
        <v>531</v>
      </c>
      <c s="6" r="B285" t="n">
        <v>17483</v>
      </c>
    </row>
    <row spans="1:5" r="286">
      <c s="4" r="A286" t="s">
        <v>1070</v>
      </c>
      <c s="6" r="B286" t="n">
        <v>21591</v>
      </c>
    </row>
    <row spans="1:5" r="287">
      <c s="4" r="A287" t="s">
        <v>115</v>
      </c>
      <c s="6" r="B287" t="n">
        <v>39074</v>
      </c>
    </row>
    <row spans="1:5" r="288">
      <c s="4" r="A288" t="s">
        <v>1071</v>
      </c>
      <c s="6" r="B288" t="n">
        <v>3377</v>
      </c>
    </row>
    <row spans="1:5" r="289">
      <c s="4" r="A289" t="s">
        <v>1100</v>
      </c>
    </row>
    <row spans="1:5" r="290">
      <c s="3" r="A290" t="s">
        <v>260</v>
      </c>
    </row>
    <row spans="1:5" r="291">
      <c s="4" r="A291" t="s">
        <v>1065</v>
      </c>
      <c s="6" r="B291" t="n">
        <v>29744</v>
      </c>
    </row>
    <row spans="1:5" r="292">
      <c s="3" r="A292" t="s">
        <v>1066</v>
      </c>
    </row>
    <row spans="1:5" r="293">
      <c s="4" r="A293" t="s">
        <v>531</v>
      </c>
      <c s="6" r="B293" t="n">
        <v>9811</v>
      </c>
    </row>
    <row spans="1:5" r="294">
      <c s="4" r="A294" t="s">
        <v>1067</v>
      </c>
      <c s="6" r="B294" t="n">
        <v>40150</v>
      </c>
    </row>
    <row spans="1:5" r="295">
      <c s="4" r="A295" t="s">
        <v>1068</v>
      </c>
      <c s="6" r="B295" t="n">
        <v>132</v>
      </c>
    </row>
    <row spans="1:5" r="296">
      <c s="3" r="A296" t="s">
        <v>1069</v>
      </c>
    </row>
    <row spans="1:5" r="297">
      <c s="4" r="A297" t="s">
        <v>531</v>
      </c>
      <c s="6" r="B297" t="n">
        <v>9811</v>
      </c>
    </row>
    <row spans="1:5" r="298">
      <c s="4" r="A298" t="s">
        <v>1070</v>
      </c>
      <c s="6" r="B298" t="n">
        <v>40282</v>
      </c>
    </row>
    <row spans="1:5" r="299">
      <c s="4" r="A299" t="s">
        <v>115</v>
      </c>
      <c s="6" r="B299" t="n">
        <v>50093</v>
      </c>
    </row>
    <row spans="1:5" r="300">
      <c s="4" r="A300" t="s">
        <v>1071</v>
      </c>
      <c s="6" r="B300" t="n">
        <v>5913</v>
      </c>
    </row>
    <row spans="1:5" r="301">
      <c s="4" r="A301" t="s">
        <v>1101</v>
      </c>
    </row>
    <row spans="1:5" r="302">
      <c s="3" r="A302" t="s">
        <v>1066</v>
      </c>
    </row>
    <row spans="1:5" r="303">
      <c s="4" r="A303" t="s">
        <v>531</v>
      </c>
      <c s="6" r="B303" t="n">
        <v>30612</v>
      </c>
    </row>
    <row spans="1:5" r="304">
      <c s="4" r="A304" t="s">
        <v>1067</v>
      </c>
      <c s="6" r="B304" t="n">
        <v>31145</v>
      </c>
    </row>
    <row spans="1:5" r="305">
      <c s="4" r="A305" t="s">
        <v>1068</v>
      </c>
      <c s="6" r="B305" t="n">
        <v>1405</v>
      </c>
    </row>
    <row spans="1:5" r="306">
      <c s="3" r="A306" t="s">
        <v>1069</v>
      </c>
    </row>
    <row spans="1:5" r="307">
      <c s="4" r="A307" t="s">
        <v>531</v>
      </c>
      <c s="6" r="B307" t="n">
        <v>30612</v>
      </c>
    </row>
    <row spans="1:5" r="308">
      <c s="4" r="A308" t="s">
        <v>1070</v>
      </c>
      <c s="6" r="B308" t="n">
        <v>32550</v>
      </c>
    </row>
    <row spans="1:5" r="309">
      <c s="4" r="A309" t="s">
        <v>115</v>
      </c>
      <c s="6" r="B309" t="n">
        <v>63162</v>
      </c>
    </row>
    <row spans="1:5" r="310">
      <c s="4" r="A310" t="s">
        <v>1071</v>
      </c>
      <c s="6" r="B310" t="n">
        <v>3348</v>
      </c>
    </row>
    <row spans="1:5" r="311">
      <c s="4" r="A311" t="s">
        <v>1102</v>
      </c>
    </row>
    <row spans="1:5" r="312">
      <c s="3" r="A312" t="s">
        <v>1066</v>
      </c>
    </row>
    <row spans="1:5" r="313">
      <c s="4" r="A313" t="s">
        <v>531</v>
      </c>
      <c s="6" r="B313" t="n">
        <v>4384</v>
      </c>
    </row>
    <row spans="1:5" r="314">
      <c s="4" r="A314" t="s">
        <v>1067</v>
      </c>
      <c s="6" r="B314" t="n">
        <v>16168</v>
      </c>
    </row>
    <row spans="1:5" r="315">
      <c s="4" r="A315" t="s">
        <v>1068</v>
      </c>
      <c s="6" r="B315" t="n">
        <v>1223</v>
      </c>
    </row>
    <row spans="1:5" r="316">
      <c s="3" r="A316" t="s">
        <v>1069</v>
      </c>
    </row>
    <row spans="1:5" r="317">
      <c s="4" r="A317" t="s">
        <v>531</v>
      </c>
      <c s="6" r="B317" t="n">
        <v>4384</v>
      </c>
    </row>
    <row spans="1:5" r="318">
      <c s="4" r="A318" t="s">
        <v>1070</v>
      </c>
      <c s="6" r="B318" t="n">
        <v>17391</v>
      </c>
    </row>
    <row spans="1:5" r="319">
      <c s="4" r="A319" t="s">
        <v>115</v>
      </c>
      <c s="6" r="B319" t="n">
        <v>21775</v>
      </c>
    </row>
    <row spans="1:5" r="320">
      <c s="4" r="A320" t="s">
        <v>1071</v>
      </c>
      <c s="6" r="B320" t="n">
        <v>4245</v>
      </c>
    </row>
    <row spans="1:5" r="321">
      <c s="4" r="A321" t="s">
        <v>1103</v>
      </c>
    </row>
    <row spans="1:5" r="322">
      <c s="3" r="A322" t="s">
        <v>1066</v>
      </c>
    </row>
    <row spans="1:5" r="323">
      <c s="4" r="A323" t="s">
        <v>531</v>
      </c>
      <c s="6" r="B323" t="n">
        <v>3497</v>
      </c>
    </row>
    <row spans="1:5" r="324">
      <c s="4" r="A324" t="s">
        <v>1067</v>
      </c>
      <c s="6" r="B324" t="n">
        <v>107447</v>
      </c>
    </row>
    <row spans="1:5" r="325">
      <c s="4" r="A325" t="s">
        <v>1068</v>
      </c>
      <c s="6" r="B325" t="n">
        <v>-4101</v>
      </c>
    </row>
    <row spans="1:5" r="326">
      <c s="3" r="A326" t="s">
        <v>1069</v>
      </c>
    </row>
    <row spans="1:5" r="327">
      <c s="4" r="A327" t="s">
        <v>531</v>
      </c>
      <c s="6" r="B327" t="n">
        <v>3497</v>
      </c>
    </row>
    <row spans="1:5" r="328">
      <c s="4" r="A328" t="s">
        <v>1070</v>
      </c>
      <c s="6" r="B328" t="n">
        <v>103346</v>
      </c>
    </row>
    <row spans="1:5" r="329">
      <c s="4" r="A329" t="s">
        <v>115</v>
      </c>
      <c s="6" r="B329" t="n">
        <v>106843</v>
      </c>
    </row>
    <row spans="1:5" r="330">
      <c s="4" r="A330" t="s">
        <v>1071</v>
      </c>
      <c s="6" r="B330" t="n">
        <v>20180</v>
      </c>
    </row>
    <row spans="1:5" r="331">
      <c s="4" r="A331" t="s">
        <v>1104</v>
      </c>
    </row>
    <row spans="1:5" r="332">
      <c s="3" r="A332" t="s">
        <v>1066</v>
      </c>
    </row>
    <row spans="1:5" r="333">
      <c s="4" r="A333" t="s">
        <v>531</v>
      </c>
      <c s="6" r="B333" t="n">
        <v>6552</v>
      </c>
    </row>
    <row spans="1:5" r="334">
      <c s="4" r="A334" t="s">
        <v>1067</v>
      </c>
      <c s="6" r="B334" t="n">
        <v>10996</v>
      </c>
    </row>
    <row spans="1:5" r="335">
      <c s="4" r="A335" t="s">
        <v>1068</v>
      </c>
      <c s="6" r="B335" t="n">
        <v>-68</v>
      </c>
    </row>
    <row spans="1:5" r="336">
      <c s="3" r="A336" t="s">
        <v>1069</v>
      </c>
    </row>
    <row spans="1:5" r="337">
      <c s="4" r="A337" t="s">
        <v>531</v>
      </c>
      <c s="6" r="B337" t="n">
        <v>6552</v>
      </c>
    </row>
    <row spans="1:5" r="338">
      <c s="4" r="A338" t="s">
        <v>1070</v>
      </c>
      <c s="6" r="B338" t="n">
        <v>10928</v>
      </c>
    </row>
    <row spans="1:5" r="339">
      <c s="4" r="A339" t="s">
        <v>115</v>
      </c>
      <c s="6" r="B339" t="n">
        <v>17480</v>
      </c>
    </row>
    <row spans="1:5" r="340">
      <c s="4" r="A340" t="s">
        <v>1071</v>
      </c>
      <c s="6" r="B340" t="n">
        <v>2134</v>
      </c>
    </row>
    <row spans="1:5" r="341">
      <c s="4" r="A341" t="s">
        <v>1105</v>
      </c>
    </row>
    <row spans="1:5" r="342">
      <c s="3" r="A342" t="s">
        <v>1066</v>
      </c>
    </row>
    <row spans="1:5" r="343">
      <c s="4" r="A343" t="s">
        <v>531</v>
      </c>
      <c s="6" r="B343" t="n">
        <v>15662</v>
      </c>
    </row>
    <row spans="1:5" r="344">
      <c s="4" r="A344" t="s">
        <v>1067</v>
      </c>
      <c s="6" r="B344" t="n">
        <v>23173</v>
      </c>
    </row>
    <row spans="1:5" r="345">
      <c s="4" r="A345" t="s">
        <v>1068</v>
      </c>
      <c s="6" r="B345" t="n">
        <v>1094</v>
      </c>
    </row>
    <row spans="1:5" r="346">
      <c s="3" r="A346" t="s">
        <v>1069</v>
      </c>
    </row>
    <row spans="1:5" r="347">
      <c s="4" r="A347" t="s">
        <v>531</v>
      </c>
      <c s="6" r="B347" t="n">
        <v>15662</v>
      </c>
    </row>
    <row spans="1:5" r="348">
      <c s="4" r="A348" t="s">
        <v>1070</v>
      </c>
      <c s="6" r="B348" t="n">
        <v>24267</v>
      </c>
    </row>
    <row spans="1:5" r="349">
      <c s="4" r="A349" t="s">
        <v>115</v>
      </c>
      <c s="6" r="B349" t="n">
        <v>39929</v>
      </c>
    </row>
    <row spans="1:5" r="350">
      <c s="4" r="A350" t="s">
        <v>1071</v>
      </c>
      <c s="8" r="B350" t="n">
        <v>249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6</v>
      </c>
      <c s="2" r="B1" t="s">
        <v>1</v>
      </c>
    </row>
    <row spans="1:4" r="2">
      <c s="2" r="B2" t="s">
        <v>2</v>
      </c>
      <c s="2" r="C2" t="s">
        <v>30</v>
      </c>
      <c s="2" r="D2" t="s">
        <v>70</v>
      </c>
    </row>
    <row spans="1:4" r="3">
      <c s="3" r="A3" t="s">
        <v>1107</v>
      </c>
    </row>
    <row spans="1:4" r="4">
      <c s="4" r="A4" t="s">
        <v>1108</v>
      </c>
      <c s="8" r="B4" t="n">
        <v>2036794</v>
      </c>
      <c s="8" r="C4" t="n">
        <v>1953848</v>
      </c>
      <c s="8" r="D4" t="n">
        <v>1907903</v>
      </c>
    </row>
    <row spans="1:4" r="5">
      <c s="3" r="A5" t="s">
        <v>1109</v>
      </c>
    </row>
    <row spans="1:4" r="6">
      <c s="4" r="A6" t="s">
        <v>1110</v>
      </c>
      <c s="6" r="B6" t="n">
        <v>11041</v>
      </c>
      <c s="6" r="C6" t="n">
        <v>63528</v>
      </c>
      <c s="6" r="D6" t="n">
        <v>38835</v>
      </c>
    </row>
    <row spans="1:4" r="7">
      <c s="4" r="A7" t="s">
        <v>1111</v>
      </c>
      <c s="6" r="B7" t="n">
        <v>31342</v>
      </c>
      <c s="6" r="C7" t="n">
        <v>28879</v>
      </c>
      <c s="6" r="D7" t="n">
        <v>24520</v>
      </c>
    </row>
    <row spans="1:4" r="8">
      <c s="4" r="A8" t="s">
        <v>1112</v>
      </c>
      <c s="6" r="B8" t="n">
        <v>-6237</v>
      </c>
    </row>
    <row spans="1:4" r="9">
      <c s="4" r="A9" t="s">
        <v>1113</v>
      </c>
      <c s="6" r="B9" t="n">
        <v>-11568</v>
      </c>
      <c s="6" r="C9" t="n">
        <v>-9461</v>
      </c>
      <c s="6" r="D9" t="n">
        <v>-17410</v>
      </c>
    </row>
    <row spans="1:4" r="10">
      <c s="4" r="A10" t="s">
        <v>1114</v>
      </c>
      <c s="6" r="B10" t="n">
        <v>2061372</v>
      </c>
      <c s="6" r="C10" t="n">
        <v>2036794</v>
      </c>
      <c s="6" r="D10" t="n">
        <v>1953848</v>
      </c>
    </row>
    <row spans="1:4" r="11">
      <c s="3" r="A11" t="s">
        <v>1071</v>
      </c>
    </row>
    <row spans="1:4" r="12">
      <c s="4" r="A12" t="s">
        <v>1108</v>
      </c>
      <c s="6" r="B12" t="n">
        <v>-320857</v>
      </c>
      <c s="6" r="C12" t="n">
        <v>-271683</v>
      </c>
      <c s="6" r="D12" t="n">
        <v>-231080</v>
      </c>
    </row>
    <row spans="1:4" r="13">
      <c s="4" r="A13" t="s">
        <v>1115</v>
      </c>
      <c s="6" r="B13" t="n">
        <v>-61915</v>
      </c>
      <c s="6" r="C13" t="n">
        <v>-58635</v>
      </c>
      <c s="6" r="D13" t="n">
        <v>-58013</v>
      </c>
    </row>
    <row spans="1:4" r="14">
      <c s="4" r="A14" t="s">
        <v>1112</v>
      </c>
      <c s="6" r="B14" t="n">
        <v>1543</v>
      </c>
    </row>
    <row spans="1:4" r="15">
      <c s="4" r="A15" t="s">
        <v>1113</v>
      </c>
      <c s="6" r="B15" t="n">
        <v>11568</v>
      </c>
      <c s="6" r="C15" t="n">
        <v>9461</v>
      </c>
      <c s="6" r="D15" t="n">
        <v>17410</v>
      </c>
    </row>
    <row spans="1:4" r="16">
      <c s="4" r="A16" t="s">
        <v>1114</v>
      </c>
      <c s="8" r="B16" t="n">
        <v>-369661</v>
      </c>
      <c s="8" r="C16" t="n">
        <v>-320857</v>
      </c>
      <c s="8" r="D16" t="n">
        <v>-2716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7"/>
  <sheetViews>
    <sheetView workbookViewId="0">
      <selection activeCell="A1" sqref="A1"/>
    </sheetView>
  </sheetViews>
  <sheetFormatPr baseColWidth="10" defaultRowHeight="15"/>
  <cols>
    <col customWidth="1" max="1" min="1" width="71"/>
    <col customWidth="1" max="2" min="2" width="25"/>
  </cols>
  <sheetData>
    <row spans="1:2" r="1">
      <c s="1" r="A1" t="s">
        <v>1116</v>
      </c>
      <c s="2" r="B1" t="s">
        <v>1</v>
      </c>
    </row>
    <row spans="1:2" r="2">
      <c s="2" r="B2" t="s">
        <v>489</v>
      </c>
    </row>
    <row spans="1:2" r="3">
      <c s="3" r="A3" t="s">
        <v>262</v>
      </c>
    </row>
    <row spans="1:2" r="4">
      <c s="4" r="A4" t="s">
        <v>1117</v>
      </c>
      <c s="6" r="B4" t="n">
        <v>193</v>
      </c>
    </row>
    <row spans="1:2" r="5">
      <c s="4" r="A5" t="s">
        <v>1118</v>
      </c>
      <c s="8" r="B5" t="n">
        <v>103440000</v>
      </c>
    </row>
    <row spans="1:2" r="6">
      <c s="4" r="A6" t="s">
        <v>1119</v>
      </c>
      <c s="8" r="B6" t="n">
        <v>357000</v>
      </c>
    </row>
    <row spans="1:2" r="7">
      <c s="4" r="A7" t="s">
        <v>1120</v>
      </c>
    </row>
    <row spans="1:2" r="8">
      <c s="3" r="A8" t="s">
        <v>262</v>
      </c>
    </row>
    <row spans="1:2" r="9">
      <c s="4" r="A9" t="s">
        <v>1117</v>
      </c>
      <c s="6" r="B9" t="n">
        <v>1</v>
      </c>
    </row>
    <row spans="1:2" r="10">
      <c s="4" r="A10" t="s">
        <v>1121</v>
      </c>
      <c s="4" r="B10" t="s">
        <v>618</v>
      </c>
    </row>
    <row spans="1:2" r="11">
      <c s="4" r="A11" t="s">
        <v>1122</v>
      </c>
      <c s="4" r="B11" t="s">
        <v>618</v>
      </c>
    </row>
    <row spans="1:2" r="12">
      <c s="4" r="A12" t="s">
        <v>1118</v>
      </c>
      <c s="8" r="B12" t="n">
        <v>20338000</v>
      </c>
    </row>
    <row spans="1:2" r="13">
      <c s="4" r="A13" t="s">
        <v>602</v>
      </c>
    </row>
    <row spans="1:2" r="14">
      <c s="3" r="A14" t="s">
        <v>262</v>
      </c>
    </row>
    <row spans="1:2" r="15">
      <c s="4" r="A15" t="s">
        <v>1117</v>
      </c>
      <c s="6" r="B15" t="n">
        <v>188</v>
      </c>
    </row>
    <row spans="1:2" r="16">
      <c s="4" r="A16" t="s">
        <v>1118</v>
      </c>
      <c s="8" r="B16" t="n">
        <v>79824000</v>
      </c>
    </row>
    <row spans="1:2" r="17">
      <c s="4" r="A17" t="s">
        <v>1119</v>
      </c>
      <c s="6" r="B17" t="n">
        <v>357000</v>
      </c>
    </row>
    <row spans="1:2" r="18">
      <c s="4" r="A18" t="s">
        <v>1123</v>
      </c>
      <c s="6" r="B18" t="n">
        <v>67652000</v>
      </c>
    </row>
    <row spans="1:2" r="19">
      <c s="4" r="A19" t="s">
        <v>1124</v>
      </c>
      <c s="6" r="B19" t="n">
        <v>216000</v>
      </c>
    </row>
    <row spans="1:2" r="20">
      <c s="4" r="A20" t="s">
        <v>1125</v>
      </c>
      <c s="6" r="B20" t="n">
        <v>185000</v>
      </c>
    </row>
    <row spans="1:2" r="21">
      <c s="4" r="A21" t="s">
        <v>1126</v>
      </c>
    </row>
    <row spans="1:2" r="22">
      <c s="3" r="A22" t="s">
        <v>262</v>
      </c>
    </row>
    <row spans="1:2" r="23">
      <c s="4" r="A23" t="s">
        <v>1118</v>
      </c>
      <c s="6" r="B23" t="n">
        <v>5239000</v>
      </c>
    </row>
    <row spans="1:2" r="24">
      <c s="4" r="A24" t="s">
        <v>1127</v>
      </c>
    </row>
    <row spans="1:2" r="25">
      <c s="3" r="A25" t="s">
        <v>262</v>
      </c>
    </row>
    <row spans="1:2" r="26">
      <c s="4" r="A26" t="s">
        <v>1118</v>
      </c>
      <c s="6" r="B26" t="n">
        <v>34428000</v>
      </c>
    </row>
    <row spans="1:2" r="27">
      <c s="4" r="A27" t="s">
        <v>1128</v>
      </c>
    </row>
    <row spans="1:2" r="28">
      <c s="3" r="A28" t="s">
        <v>262</v>
      </c>
    </row>
    <row spans="1:2" r="29">
      <c s="4" r="A29" t="s">
        <v>1129</v>
      </c>
      <c s="8" r="B29" t="n">
        <v>-206000</v>
      </c>
    </row>
    <row spans="1:2" r="30">
      <c s="4" r="A30" t="s">
        <v>1130</v>
      </c>
    </row>
    <row spans="1:2" r="31">
      <c s="3" r="A31" t="s">
        <v>262</v>
      </c>
    </row>
    <row spans="1:2" r="32">
      <c s="4" r="A32" t="s">
        <v>1117</v>
      </c>
      <c s="6" r="B32" t="n">
        <v>25</v>
      </c>
    </row>
    <row spans="1:2" r="33">
      <c s="4" r="A33" t="s">
        <v>1122</v>
      </c>
      <c s="4" r="B33" t="s">
        <v>1131</v>
      </c>
    </row>
    <row spans="1:2" r="34">
      <c s="4" r="A34" t="s">
        <v>1132</v>
      </c>
      <c s="4" r="B34" t="s">
        <v>1133</v>
      </c>
    </row>
    <row spans="1:2" r="35">
      <c s="4" r="A35" t="s">
        <v>1118</v>
      </c>
      <c s="8" r="B35" t="n">
        <v>6819000</v>
      </c>
    </row>
    <row spans="1:2" r="36">
      <c s="4" r="A36" t="s">
        <v>1134</v>
      </c>
    </row>
    <row spans="1:2" r="37">
      <c s="3" r="A37" t="s">
        <v>262</v>
      </c>
    </row>
    <row spans="1:2" r="38">
      <c s="4" r="A38" t="s">
        <v>1135</v>
      </c>
      <c s="6" r="B38" t="n">
        <v>10000</v>
      </c>
    </row>
    <row spans="1:2" r="39">
      <c s="4" r="A39" t="s">
        <v>1136</v>
      </c>
    </row>
    <row spans="1:2" r="40">
      <c s="3" r="A40" t="s">
        <v>262</v>
      </c>
    </row>
    <row spans="1:2" r="41">
      <c s="4" r="A41" t="s">
        <v>1135</v>
      </c>
      <c s="8" r="B41" t="n">
        <v>880000</v>
      </c>
    </row>
    <row spans="1:2" r="42">
      <c s="4" r="A42" t="s">
        <v>1137</v>
      </c>
    </row>
    <row spans="1:2" r="43">
      <c s="3" r="A43" t="s">
        <v>262</v>
      </c>
    </row>
    <row spans="1:2" r="44">
      <c s="4" r="A44" t="s">
        <v>1117</v>
      </c>
      <c s="6" r="B44" t="n">
        <v>21</v>
      </c>
    </row>
    <row spans="1:2" r="45">
      <c s="4" r="A45" t="s">
        <v>1122</v>
      </c>
      <c s="4" r="B45" t="s">
        <v>1131</v>
      </c>
    </row>
    <row spans="1:2" r="46">
      <c s="4" r="A46" t="s">
        <v>1132</v>
      </c>
      <c s="4" r="B46" t="s">
        <v>1133</v>
      </c>
    </row>
    <row spans="1:2" r="47">
      <c s="4" r="A47" t="s">
        <v>1118</v>
      </c>
      <c s="8" r="B47" t="n">
        <v>5459000</v>
      </c>
    </row>
    <row spans="1:2" r="48">
      <c s="4" r="A48" t="s">
        <v>1138</v>
      </c>
    </row>
    <row spans="1:2" r="49">
      <c s="3" r="A49" t="s">
        <v>262</v>
      </c>
    </row>
    <row spans="1:2" r="50">
      <c s="4" r="A50" t="s">
        <v>1135</v>
      </c>
      <c s="8" r="B50" t="n">
        <v>670000</v>
      </c>
    </row>
    <row spans="1:2" r="51">
      <c s="4" r="A51" t="s">
        <v>1139</v>
      </c>
    </row>
    <row spans="1:2" r="52">
      <c s="3" r="A52" t="s">
        <v>262</v>
      </c>
    </row>
    <row spans="1:2" r="53">
      <c s="4" r="A53" t="s">
        <v>1117</v>
      </c>
      <c s="6" r="B53" t="n">
        <v>28</v>
      </c>
    </row>
    <row spans="1:2" r="54">
      <c s="4" r="A54" t="s">
        <v>1122</v>
      </c>
      <c s="4" r="B54" t="s">
        <v>1140</v>
      </c>
    </row>
    <row spans="1:2" r="55">
      <c s="4" r="A55" t="s">
        <v>1132</v>
      </c>
      <c s="4" r="B55" t="s">
        <v>1133</v>
      </c>
    </row>
    <row spans="1:2" r="56">
      <c s="4" r="A56" t="s">
        <v>1118</v>
      </c>
      <c s="8" r="B56" t="n">
        <v>3782000</v>
      </c>
    </row>
    <row spans="1:2" r="57">
      <c s="4" r="A57" t="s">
        <v>1141</v>
      </c>
    </row>
    <row spans="1:2" r="58">
      <c s="3" r="A58" t="s">
        <v>262</v>
      </c>
    </row>
    <row spans="1:2" r="59">
      <c s="4" r="A59" t="s">
        <v>1135</v>
      </c>
      <c s="8" r="B59" t="n">
        <v>660000</v>
      </c>
    </row>
    <row spans="1:2" r="60">
      <c s="4" r="A60" t="s">
        <v>1142</v>
      </c>
    </row>
    <row spans="1:2" r="61">
      <c s="3" r="A61" t="s">
        <v>262</v>
      </c>
    </row>
    <row spans="1:2" r="62">
      <c s="4" r="A62" t="s">
        <v>1117</v>
      </c>
      <c s="6" r="B62" t="n">
        <v>13</v>
      </c>
    </row>
    <row spans="1:2" r="63">
      <c s="4" r="A63" t="s">
        <v>1122</v>
      </c>
      <c s="4" r="B63" t="s">
        <v>487</v>
      </c>
    </row>
    <row spans="1:2" r="64">
      <c s="4" r="A64" t="s">
        <v>1132</v>
      </c>
      <c s="4" r="B64" t="s">
        <v>1133</v>
      </c>
    </row>
    <row spans="1:2" r="65">
      <c s="4" r="A65" t="s">
        <v>1118</v>
      </c>
      <c s="8" r="B65" t="n">
        <v>2810000</v>
      </c>
    </row>
    <row spans="1:2" r="66">
      <c s="4" r="A66" t="s">
        <v>1143</v>
      </c>
    </row>
    <row spans="1:2" r="67">
      <c s="3" r="A67" t="s">
        <v>262</v>
      </c>
    </row>
    <row spans="1:2" r="68">
      <c s="4" r="A68" t="s">
        <v>1135</v>
      </c>
      <c s="6" r="B68" t="n">
        <v>40000</v>
      </c>
    </row>
    <row spans="1:2" r="69">
      <c s="4" r="A69" t="s">
        <v>1144</v>
      </c>
    </row>
    <row spans="1:2" r="70">
      <c s="3" r="A70" t="s">
        <v>262</v>
      </c>
    </row>
    <row spans="1:2" r="71">
      <c s="4" r="A71" t="s">
        <v>1135</v>
      </c>
      <c s="8" r="B71" t="n">
        <v>430000</v>
      </c>
    </row>
    <row spans="1:2" r="72">
      <c s="4" r="A72" t="s">
        <v>1145</v>
      </c>
    </row>
    <row spans="1:2" r="73">
      <c s="3" r="A73" t="s">
        <v>262</v>
      </c>
    </row>
    <row spans="1:2" r="74">
      <c s="4" r="A74" t="s">
        <v>1117</v>
      </c>
      <c s="6" r="B74" t="n">
        <v>11</v>
      </c>
    </row>
    <row spans="1:2" r="75">
      <c s="4" r="A75" t="s">
        <v>1122</v>
      </c>
      <c s="4" r="B75" t="s">
        <v>1146</v>
      </c>
    </row>
    <row spans="1:2" r="76">
      <c s="4" r="A76" t="s">
        <v>1132</v>
      </c>
      <c s="4" r="B76" t="s">
        <v>1133</v>
      </c>
    </row>
    <row spans="1:2" r="77">
      <c s="4" r="A77" t="s">
        <v>1118</v>
      </c>
      <c s="8" r="B77" t="n">
        <v>2762000</v>
      </c>
    </row>
    <row spans="1:2" r="78">
      <c s="4" r="A78" t="s">
        <v>1147</v>
      </c>
    </row>
    <row spans="1:2" r="79">
      <c s="3" r="A79" t="s">
        <v>262</v>
      </c>
    </row>
    <row spans="1:2" r="80">
      <c s="4" r="A80" t="s">
        <v>1135</v>
      </c>
      <c s="6" r="B80" t="n">
        <v>10000</v>
      </c>
    </row>
    <row spans="1:2" r="81">
      <c s="4" r="A81" t="s">
        <v>1148</v>
      </c>
    </row>
    <row spans="1:2" r="82">
      <c s="3" r="A82" t="s">
        <v>262</v>
      </c>
    </row>
    <row spans="1:2" r="83">
      <c s="4" r="A83" t="s">
        <v>1135</v>
      </c>
      <c s="8" r="B83" t="n">
        <v>640000</v>
      </c>
    </row>
    <row spans="1:2" r="84">
      <c s="4" r="A84" t="s">
        <v>1149</v>
      </c>
    </row>
    <row spans="1:2" r="85">
      <c s="3" r="A85" t="s">
        <v>262</v>
      </c>
    </row>
    <row spans="1:2" r="86">
      <c s="4" r="A86" t="s">
        <v>1117</v>
      </c>
      <c s="6" r="B86" t="n">
        <v>9</v>
      </c>
    </row>
    <row spans="1:2" r="87">
      <c s="4" r="A87" t="s">
        <v>1121</v>
      </c>
      <c s="4" r="B87" t="s">
        <v>1133</v>
      </c>
    </row>
    <row spans="1:2" r="88">
      <c s="4" r="A88" t="s">
        <v>1118</v>
      </c>
      <c s="8" r="B88" t="n">
        <v>2628000</v>
      </c>
    </row>
    <row spans="1:2" r="89">
      <c s="4" r="A89" t="s">
        <v>1150</v>
      </c>
    </row>
    <row spans="1:2" r="90">
      <c s="3" r="A90" t="s">
        <v>262</v>
      </c>
    </row>
    <row spans="1:2" r="91">
      <c s="4" r="A91" t="s">
        <v>1135</v>
      </c>
      <c s="6" r="B91" t="n">
        <v>150000</v>
      </c>
    </row>
    <row spans="1:2" r="92">
      <c s="4" r="A92" t="s">
        <v>1151</v>
      </c>
    </row>
    <row spans="1:2" r="93">
      <c s="3" r="A93" t="s">
        <v>262</v>
      </c>
    </row>
    <row spans="1:2" r="94">
      <c s="4" r="A94" t="s">
        <v>1135</v>
      </c>
      <c s="8" r="B94" t="n">
        <v>720000</v>
      </c>
    </row>
    <row spans="1:2" r="95">
      <c s="4" r="A95" t="s">
        <v>1152</v>
      </c>
    </row>
    <row spans="1:2" r="96">
      <c s="3" r="A96" t="s">
        <v>262</v>
      </c>
    </row>
    <row spans="1:2" r="97">
      <c s="4" r="A97" t="s">
        <v>1117</v>
      </c>
      <c s="6" r="B97" t="n">
        <v>6</v>
      </c>
    </row>
    <row spans="1:2" r="98">
      <c s="4" r="A98" t="s">
        <v>1121</v>
      </c>
      <c s="4" r="B98" t="s">
        <v>1133</v>
      </c>
    </row>
    <row spans="1:2" r="99">
      <c s="4" r="A99" t="s">
        <v>1118</v>
      </c>
      <c s="8" r="B99" t="n">
        <v>1660000</v>
      </c>
    </row>
    <row spans="1:2" r="100">
      <c s="4" r="A100" t="s">
        <v>1153</v>
      </c>
    </row>
    <row spans="1:2" r="101">
      <c s="3" r="A101" t="s">
        <v>262</v>
      </c>
    </row>
    <row spans="1:2" r="102">
      <c s="4" r="A102" t="s">
        <v>1135</v>
      </c>
      <c s="6" r="B102" t="n">
        <v>110000</v>
      </c>
    </row>
    <row spans="1:2" r="103">
      <c s="4" r="A103" t="s">
        <v>1154</v>
      </c>
    </row>
    <row spans="1:2" r="104">
      <c s="3" r="A104" t="s">
        <v>262</v>
      </c>
    </row>
    <row spans="1:2" r="105">
      <c s="4" r="A105" t="s">
        <v>1135</v>
      </c>
      <c s="8" r="B105" t="n">
        <v>520000</v>
      </c>
    </row>
    <row spans="1:2" r="106">
      <c s="4" r="A106" t="s">
        <v>1155</v>
      </c>
    </row>
    <row spans="1:2" r="107">
      <c s="3" r="A107" t="s">
        <v>262</v>
      </c>
    </row>
    <row spans="1:2" r="108">
      <c s="4" r="A108" t="s">
        <v>1117</v>
      </c>
      <c s="6" r="B108" t="n">
        <v>5</v>
      </c>
    </row>
    <row spans="1:2" r="109">
      <c s="4" r="A109" t="s">
        <v>1122</v>
      </c>
      <c s="4" r="B109" t="s">
        <v>1156</v>
      </c>
    </row>
    <row spans="1:2" r="110">
      <c s="4" r="A110" t="s">
        <v>1132</v>
      </c>
      <c s="4" r="B110" t="s">
        <v>1133</v>
      </c>
    </row>
    <row spans="1:2" r="111">
      <c s="4" r="A111" t="s">
        <v>1118</v>
      </c>
      <c s="8" r="B111" t="n">
        <v>1465000</v>
      </c>
    </row>
    <row spans="1:2" r="112">
      <c s="4" r="A112" t="s">
        <v>1157</v>
      </c>
    </row>
    <row spans="1:2" r="113">
      <c s="3" r="A113" t="s">
        <v>262</v>
      </c>
    </row>
    <row spans="1:2" r="114">
      <c s="4" r="A114" t="s">
        <v>1135</v>
      </c>
      <c s="6" r="B114" t="n">
        <v>100000</v>
      </c>
    </row>
    <row spans="1:2" r="115">
      <c s="4" r="A115" t="s">
        <v>1158</v>
      </c>
    </row>
    <row spans="1:2" r="116">
      <c s="3" r="A116" t="s">
        <v>262</v>
      </c>
    </row>
    <row spans="1:2" r="117">
      <c s="4" r="A117" t="s">
        <v>1135</v>
      </c>
      <c s="8" r="B117" t="n">
        <v>670000</v>
      </c>
    </row>
    <row spans="1:2" r="118">
      <c s="4" r="A118" t="s">
        <v>1159</v>
      </c>
    </row>
    <row spans="1:2" r="119">
      <c s="3" r="A119" t="s">
        <v>262</v>
      </c>
    </row>
    <row spans="1:2" r="120">
      <c s="4" r="A120" t="s">
        <v>1117</v>
      </c>
      <c s="6" r="B120" t="n">
        <v>6</v>
      </c>
    </row>
    <row spans="1:2" r="121">
      <c s="4" r="A121" t="s">
        <v>1122</v>
      </c>
      <c s="4" r="B121" t="s">
        <v>1131</v>
      </c>
    </row>
    <row spans="1:2" r="122">
      <c s="4" r="A122" t="s">
        <v>1132</v>
      </c>
      <c s="4" r="B122" t="s">
        <v>1133</v>
      </c>
    </row>
    <row spans="1:2" r="123">
      <c s="4" r="A123" t="s">
        <v>1118</v>
      </c>
      <c s="8" r="B123" t="n">
        <v>1441000</v>
      </c>
    </row>
    <row spans="1:2" r="124">
      <c s="4" r="A124" t="s">
        <v>1160</v>
      </c>
    </row>
    <row spans="1:2" r="125">
      <c s="3" r="A125" t="s">
        <v>262</v>
      </c>
    </row>
    <row spans="1:2" r="126">
      <c s="4" r="A126" t="s">
        <v>1135</v>
      </c>
      <c s="6" r="B126" t="n">
        <v>40000</v>
      </c>
    </row>
    <row spans="1:2" r="127">
      <c s="4" r="A127" t="s">
        <v>1161</v>
      </c>
    </row>
    <row spans="1:2" r="128">
      <c s="3" r="A128" t="s">
        <v>262</v>
      </c>
    </row>
    <row spans="1:2" r="129">
      <c s="4" r="A129" t="s">
        <v>1135</v>
      </c>
      <c s="8" r="B129" t="n">
        <v>470000</v>
      </c>
    </row>
    <row spans="1:2" r="130">
      <c s="4" r="A130" t="s">
        <v>1162</v>
      </c>
    </row>
    <row spans="1:2" r="131">
      <c s="3" r="A131" t="s">
        <v>262</v>
      </c>
    </row>
    <row spans="1:2" r="132">
      <c s="4" r="A132" t="s">
        <v>1117</v>
      </c>
      <c s="6" r="B132" t="n">
        <v>7</v>
      </c>
    </row>
    <row spans="1:2" r="133">
      <c s="4" r="A133" t="s">
        <v>1122</v>
      </c>
      <c s="4" r="B133" t="s">
        <v>1131</v>
      </c>
    </row>
    <row spans="1:2" r="134">
      <c s="4" r="A134" t="s">
        <v>1132</v>
      </c>
      <c s="4" r="B134" t="s">
        <v>1133</v>
      </c>
    </row>
    <row spans="1:2" r="135">
      <c s="4" r="A135" t="s">
        <v>1118</v>
      </c>
      <c s="8" r="B135" t="n">
        <v>1268000</v>
      </c>
    </row>
    <row spans="1:2" r="136">
      <c s="4" r="A136" t="s">
        <v>1163</v>
      </c>
    </row>
    <row spans="1:2" r="137">
      <c s="3" r="A137" t="s">
        <v>262</v>
      </c>
    </row>
    <row spans="1:2" r="138">
      <c s="4" r="A138" t="s">
        <v>1135</v>
      </c>
      <c s="6" r="B138" t="n">
        <v>10000</v>
      </c>
    </row>
    <row spans="1:2" r="139">
      <c s="4" r="A139" t="s">
        <v>1164</v>
      </c>
    </row>
    <row spans="1:2" r="140">
      <c s="3" r="A140" t="s">
        <v>262</v>
      </c>
    </row>
    <row spans="1:2" r="141">
      <c s="4" r="A141" t="s">
        <v>1135</v>
      </c>
      <c s="8" r="B141" t="n">
        <v>340000</v>
      </c>
    </row>
    <row spans="1:2" r="142">
      <c s="4" r="A142" t="s">
        <v>1165</v>
      </c>
    </row>
    <row spans="1:2" r="143">
      <c s="3" r="A143" t="s">
        <v>262</v>
      </c>
    </row>
    <row spans="1:2" r="144">
      <c s="4" r="A144" t="s">
        <v>1117</v>
      </c>
      <c s="6" r="B144" t="n">
        <v>5</v>
      </c>
    </row>
    <row spans="1:2" r="145">
      <c s="4" r="A145" t="s">
        <v>1122</v>
      </c>
      <c s="4" r="B145" t="s">
        <v>1156</v>
      </c>
    </row>
    <row spans="1:2" r="146">
      <c s="4" r="A146" t="s">
        <v>1132</v>
      </c>
      <c s="4" r="B146" t="s">
        <v>1133</v>
      </c>
    </row>
    <row spans="1:2" r="147">
      <c s="4" r="A147" t="s">
        <v>1118</v>
      </c>
      <c s="8" r="B147" t="n">
        <v>1285000</v>
      </c>
    </row>
    <row spans="1:2" r="148">
      <c s="4" r="A148" t="s">
        <v>1166</v>
      </c>
    </row>
    <row spans="1:2" r="149">
      <c s="3" r="A149" t="s">
        <v>262</v>
      </c>
    </row>
    <row spans="1:2" r="150">
      <c s="4" r="A150" t="s">
        <v>1135</v>
      </c>
      <c s="6" r="B150" t="n">
        <v>60000</v>
      </c>
    </row>
    <row spans="1:2" r="151">
      <c s="4" r="A151" t="s">
        <v>1167</v>
      </c>
    </row>
    <row spans="1:2" r="152">
      <c s="3" r="A152" t="s">
        <v>262</v>
      </c>
    </row>
    <row spans="1:2" r="153">
      <c s="4" r="A153" t="s">
        <v>1135</v>
      </c>
      <c s="8" r="B153" t="n">
        <v>370000</v>
      </c>
    </row>
    <row spans="1:2" r="154">
      <c s="4" r="A154" t="s">
        <v>1168</v>
      </c>
    </row>
    <row spans="1:2" r="155">
      <c s="3" r="A155" t="s">
        <v>262</v>
      </c>
    </row>
    <row spans="1:2" r="156">
      <c s="4" r="A156" t="s">
        <v>1117</v>
      </c>
      <c s="6" r="B156" t="n">
        <v>5</v>
      </c>
    </row>
    <row spans="1:2" r="157">
      <c s="4" r="A157" t="s">
        <v>1122</v>
      </c>
      <c s="4" r="B157" t="s">
        <v>1146</v>
      </c>
    </row>
    <row spans="1:2" r="158">
      <c s="4" r="A158" t="s">
        <v>1132</v>
      </c>
      <c s="4" r="B158" t="s">
        <v>1133</v>
      </c>
    </row>
    <row spans="1:2" r="159">
      <c s="4" r="A159" t="s">
        <v>1118</v>
      </c>
      <c s="8" r="B159" t="n">
        <v>1094000</v>
      </c>
    </row>
    <row spans="1:2" r="160">
      <c s="4" r="A160" t="s">
        <v>1169</v>
      </c>
    </row>
    <row spans="1:2" r="161">
      <c s="3" r="A161" t="s">
        <v>262</v>
      </c>
    </row>
    <row spans="1:2" r="162">
      <c s="4" r="A162" t="s">
        <v>1135</v>
      </c>
      <c s="8" r="B162" t="n">
        <v>450000</v>
      </c>
    </row>
    <row spans="1:2" r="163">
      <c s="4" r="A163" t="s">
        <v>1170</v>
      </c>
    </row>
    <row spans="1:2" r="164">
      <c s="3" r="A164" t="s">
        <v>262</v>
      </c>
    </row>
    <row spans="1:2" r="165">
      <c s="4" r="A165" t="s">
        <v>1117</v>
      </c>
      <c s="6" r="B165" t="n">
        <v>5</v>
      </c>
    </row>
    <row spans="1:2" r="166">
      <c s="4" r="A166" t="s">
        <v>1122</v>
      </c>
      <c s="4" r="B166" t="s">
        <v>1156</v>
      </c>
    </row>
    <row spans="1:2" r="167">
      <c s="4" r="A167" t="s">
        <v>1132</v>
      </c>
      <c s="4" r="B167" t="s">
        <v>1133</v>
      </c>
    </row>
    <row spans="1:2" r="168">
      <c s="4" r="A168" t="s">
        <v>1118</v>
      </c>
      <c s="8" r="B168" t="n">
        <v>1031000</v>
      </c>
    </row>
    <row spans="1:2" r="169">
      <c s="4" r="A169" t="s">
        <v>1171</v>
      </c>
    </row>
    <row spans="1:2" r="170">
      <c s="3" r="A170" t="s">
        <v>262</v>
      </c>
    </row>
    <row spans="1:2" r="171">
      <c s="4" r="A171" t="s">
        <v>1135</v>
      </c>
      <c s="6" r="B171" t="n">
        <v>30000</v>
      </c>
    </row>
    <row spans="1:2" r="172">
      <c s="4" r="A172" t="s">
        <v>1172</v>
      </c>
    </row>
    <row spans="1:2" r="173">
      <c s="3" r="A173" t="s">
        <v>262</v>
      </c>
    </row>
    <row spans="1:2" r="174">
      <c s="4" r="A174" t="s">
        <v>1135</v>
      </c>
      <c s="8" r="B174" t="n">
        <v>450000</v>
      </c>
    </row>
    <row spans="1:2" r="175">
      <c s="4" r="A175" t="s">
        <v>1173</v>
      </c>
    </row>
    <row spans="1:2" r="176">
      <c s="3" r="A176" t="s">
        <v>262</v>
      </c>
    </row>
    <row spans="1:2" r="177">
      <c s="4" r="A177" t="s">
        <v>1117</v>
      </c>
      <c s="6" r="B177" t="n">
        <v>4</v>
      </c>
    </row>
    <row spans="1:2" r="178">
      <c s="4" r="A178" t="s">
        <v>1122</v>
      </c>
      <c s="4" r="B178" t="s">
        <v>1174</v>
      </c>
    </row>
    <row spans="1:2" r="179">
      <c s="4" r="A179" t="s">
        <v>1132</v>
      </c>
      <c s="4" r="B179" t="s">
        <v>1133</v>
      </c>
    </row>
    <row spans="1:2" r="180">
      <c s="4" r="A180" t="s">
        <v>1118</v>
      </c>
      <c s="8" r="B180" t="n">
        <v>923000</v>
      </c>
    </row>
    <row spans="1:2" r="181">
      <c s="4" r="A181" t="s">
        <v>1175</v>
      </c>
    </row>
    <row spans="1:2" r="182">
      <c s="3" r="A182" t="s">
        <v>262</v>
      </c>
    </row>
    <row spans="1:2" r="183">
      <c s="4" r="A183" t="s">
        <v>1135</v>
      </c>
      <c s="6" r="B183" t="n">
        <v>130000</v>
      </c>
    </row>
    <row spans="1:2" r="184">
      <c s="4" r="A184" t="s">
        <v>1176</v>
      </c>
    </row>
    <row spans="1:2" r="185">
      <c s="3" r="A185" t="s">
        <v>262</v>
      </c>
    </row>
    <row spans="1:2" r="186">
      <c s="4" r="A186" t="s">
        <v>1135</v>
      </c>
      <c s="8" r="B186" t="n">
        <v>490000</v>
      </c>
    </row>
    <row spans="1:2" r="187">
      <c s="4" r="A187" t="s">
        <v>1177</v>
      </c>
    </row>
    <row spans="1:2" r="188">
      <c s="3" r="A188" t="s">
        <v>262</v>
      </c>
    </row>
    <row spans="1:2" r="189">
      <c s="4" r="A189" t="s">
        <v>1117</v>
      </c>
      <c s="6" r="B189" t="n">
        <v>38</v>
      </c>
    </row>
    <row spans="1:2" r="190">
      <c s="4" r="A190" t="s">
        <v>1122</v>
      </c>
      <c s="4" r="B190" t="s">
        <v>487</v>
      </c>
    </row>
    <row spans="1:2" r="191">
      <c s="4" r="A191" t="s">
        <v>1132</v>
      </c>
      <c s="4" r="B191" t="s">
        <v>1133</v>
      </c>
    </row>
    <row spans="1:2" r="192">
      <c s="4" r="A192" t="s">
        <v>1118</v>
      </c>
      <c s="8" r="B192" t="n">
        <v>5936000</v>
      </c>
    </row>
    <row spans="1:2" r="193">
      <c s="4" r="A193" t="s">
        <v>1119</v>
      </c>
      <c s="6" r="B193" t="n">
        <v>357000</v>
      </c>
    </row>
    <row spans="1:2" r="194">
      <c s="4" r="A194" t="s">
        <v>1178</v>
      </c>
    </row>
    <row spans="1:2" r="195">
      <c s="3" r="A195" t="s">
        <v>262</v>
      </c>
    </row>
    <row spans="1:2" r="196">
      <c s="4" r="A196" t="s">
        <v>1135</v>
      </c>
      <c s="8" r="B196" t="n">
        <v>560000</v>
      </c>
    </row>
    <row spans="1:2" r="197">
      <c s="4" r="A197" t="s">
        <v>1179</v>
      </c>
    </row>
    <row spans="1:2" r="198">
      <c s="3" r="A198" t="s">
        <v>262</v>
      </c>
    </row>
    <row spans="1:2" r="199">
      <c s="4" r="A199" t="s">
        <v>1117</v>
      </c>
      <c s="6" r="B199" t="n">
        <v>4</v>
      </c>
    </row>
    <row spans="1:2" r="200">
      <c s="4" r="A200" t="s">
        <v>1118</v>
      </c>
      <c s="8" r="B200" t="n">
        <v>3278000</v>
      </c>
    </row>
    <row spans="1:2" r="201">
      <c s="4" r="A201" t="s">
        <v>1180</v>
      </c>
    </row>
    <row spans="1:2" r="202">
      <c s="3" r="A202" t="s">
        <v>262</v>
      </c>
    </row>
    <row spans="1:2" r="203">
      <c s="4" r="A203" t="s">
        <v>1117</v>
      </c>
      <c s="6" r="B203" t="n">
        <v>1</v>
      </c>
    </row>
    <row spans="1:2" r="204">
      <c s="4" r="A204" t="s">
        <v>1121</v>
      </c>
      <c s="4" r="B204" t="s">
        <v>1181</v>
      </c>
    </row>
    <row spans="1:2" r="205">
      <c s="4" r="A205" t="s">
        <v>1122</v>
      </c>
      <c s="4" r="B205" t="s">
        <v>1181</v>
      </c>
    </row>
    <row spans="1:2" r="206">
      <c s="4" r="A206" t="s">
        <v>1118</v>
      </c>
      <c s="8" r="B206" t="n">
        <v>1139000</v>
      </c>
    </row>
    <row spans="1:2" r="207">
      <c s="4" r="A207" t="s">
        <v>1182</v>
      </c>
    </row>
    <row spans="1:2" r="208">
      <c s="3" r="A208" t="s">
        <v>262</v>
      </c>
    </row>
    <row spans="1:2" r="209">
      <c s="4" r="A209" t="s">
        <v>1117</v>
      </c>
      <c s="6" r="B209" t="n">
        <v>1</v>
      </c>
    </row>
    <row spans="1:2" r="210">
      <c s="4" r="A210" t="s">
        <v>1121</v>
      </c>
      <c s="4" r="B210" t="s">
        <v>1183</v>
      </c>
    </row>
    <row spans="1:2" r="211">
      <c s="4" r="A211" t="s">
        <v>1122</v>
      </c>
      <c s="4" r="B211" t="s">
        <v>1183</v>
      </c>
    </row>
    <row spans="1:2" r="212">
      <c s="4" r="A212" t="s">
        <v>1118</v>
      </c>
      <c s="8" r="B212" t="n">
        <v>435000</v>
      </c>
    </row>
    <row spans="1:2" r="213">
      <c s="4" r="A213" t="s">
        <v>1184</v>
      </c>
    </row>
    <row spans="1:2" r="214">
      <c s="3" r="A214" t="s">
        <v>262</v>
      </c>
    </row>
    <row spans="1:2" r="215">
      <c s="4" r="A215" t="s">
        <v>1117</v>
      </c>
      <c s="6" r="B215" t="n">
        <v>1</v>
      </c>
    </row>
    <row spans="1:2" r="216">
      <c s="4" r="A216" t="s">
        <v>1121</v>
      </c>
      <c s="4" r="B216" t="s">
        <v>1185</v>
      </c>
    </row>
    <row spans="1:2" r="217">
      <c s="4" r="A217" t="s">
        <v>1122</v>
      </c>
      <c s="4" r="B217" t="s">
        <v>1185</v>
      </c>
    </row>
    <row spans="1:2" r="218">
      <c s="4" r="A218" t="s">
        <v>1118</v>
      </c>
      <c s="8" r="B218" t="n">
        <v>1270000</v>
      </c>
    </row>
    <row spans="1:2" r="219">
      <c s="4" r="A219" t="s">
        <v>1186</v>
      </c>
    </row>
    <row spans="1:2" r="220">
      <c s="3" r="A220" t="s">
        <v>262</v>
      </c>
    </row>
    <row spans="1:2" r="221">
      <c s="4" r="A221" t="s">
        <v>1117</v>
      </c>
      <c s="6" r="B221" t="n">
        <v>1</v>
      </c>
    </row>
    <row spans="1:2" r="222">
      <c s="4" r="A222" t="s">
        <v>1121</v>
      </c>
      <c s="4" r="B222" t="s">
        <v>1187</v>
      </c>
    </row>
    <row spans="1:2" r="223">
      <c s="4" r="A223" t="s">
        <v>1122</v>
      </c>
      <c s="4" r="B223" t="s">
        <v>1187</v>
      </c>
    </row>
    <row spans="1:2" r="224">
      <c s="4" r="A224" t="s">
        <v>1118</v>
      </c>
      <c s="8" r="B224" t="n">
        <v>434000</v>
      </c>
    </row>
    <row spans="1:2" r="225">
      <c s="4" r="A225" t="s">
        <v>1188</v>
      </c>
    </row>
    <row spans="1:2" r="226">
      <c s="3" r="A226" t="s">
        <v>262</v>
      </c>
    </row>
    <row spans="1:2" r="227">
      <c s="4" r="A227" t="s">
        <v>1135</v>
      </c>
      <c s="8" r="B227" t="n">
        <v>20408000</v>
      </c>
    </row>
    <row spans="1:2" r="228">
      <c s="4" r="A228" t="s">
        <v>1189</v>
      </c>
      <c s="4" r="B228" t="s">
        <v>616</v>
      </c>
    </row>
    <row spans="1:2" r="229">
      <c s="4" r="A229" t="s">
        <v>1190</v>
      </c>
    </row>
    <row spans="1:2" r="230">
      <c s="3" r="A230" t="s">
        <v>262</v>
      </c>
    </row>
    <row spans="1:2" r="231">
      <c s="4" r="A231" t="s">
        <v>1135</v>
      </c>
      <c s="8" r="B231" t="n">
        <v>29000</v>
      </c>
    </row>
    <row spans="1:2" r="232">
      <c s="4" r="A232" t="s">
        <v>1121</v>
      </c>
      <c s="4" r="B232" t="s">
        <v>1133</v>
      </c>
    </row>
    <row spans="1:2" r="233">
      <c s="4" r="A233" t="s">
        <v>1191</v>
      </c>
    </row>
    <row spans="1:2" r="234">
      <c s="3" r="A234" t="s">
        <v>262</v>
      </c>
    </row>
    <row spans="1:2" r="235">
      <c s="4" r="A235" t="s">
        <v>1135</v>
      </c>
      <c s="8" r="B235" t="n">
        <v>51000</v>
      </c>
    </row>
    <row spans="1:2" r="236">
      <c s="4" r="A236" t="s">
        <v>1121</v>
      </c>
      <c s="4" r="B236" t="s">
        <v>1133</v>
      </c>
    </row>
    <row spans="1:2" r="237">
      <c s="4" r="A237" t="s">
        <v>1192</v>
      </c>
    </row>
    <row spans="1:2" r="238">
      <c s="3" r="A238" t="s">
        <v>262</v>
      </c>
    </row>
    <row spans="1:2" r="239">
      <c s="4" r="A239" t="s">
        <v>1135</v>
      </c>
      <c s="8" r="B239" t="n">
        <v>1272000</v>
      </c>
    </row>
    <row spans="1:2" r="240">
      <c s="4" r="A240" t="s">
        <v>1193</v>
      </c>
      <c s="6" r="B240" t="n">
        <v>27000</v>
      </c>
    </row>
    <row spans="1:2" r="241">
      <c s="4" r="A241" t="s">
        <v>1194</v>
      </c>
    </row>
    <row spans="1:2" r="242">
      <c s="3" r="A242" t="s">
        <v>262</v>
      </c>
    </row>
    <row spans="1:2" r="243">
      <c s="4" r="A243" t="s">
        <v>1135</v>
      </c>
      <c s="8" r="B243" t="n">
        <v>357000</v>
      </c>
    </row>
    <row spans="1:2" r="244">
      <c s="4" r="A244" t="s">
        <v>1121</v>
      </c>
      <c s="4" r="B244" t="s">
        <v>1131</v>
      </c>
    </row>
    <row spans="1:2" r="245">
      <c s="4" r="A245" t="s">
        <v>1193</v>
      </c>
      <c s="8" r="B245" t="n">
        <v>33000</v>
      </c>
    </row>
    <row spans="1:2" r="246">
      <c s="4" r="A246" t="s">
        <v>1195</v>
      </c>
    </row>
    <row spans="1:2" r="247">
      <c s="3" r="A247" t="s">
        <v>262</v>
      </c>
    </row>
    <row spans="1:2" r="248">
      <c s="4" r="A248" t="s">
        <v>1135</v>
      </c>
      <c s="6" r="B248" t="n">
        <v>436000</v>
      </c>
    </row>
    <row spans="1:2" r="249">
      <c s="4" r="A249" t="s">
        <v>1193</v>
      </c>
      <c s="6" r="B249" t="n">
        <v>62000</v>
      </c>
    </row>
    <row spans="1:2" r="250">
      <c s="4" r="A250" t="s">
        <v>1196</v>
      </c>
    </row>
    <row spans="1:2" r="251">
      <c s="3" r="A251" t="s">
        <v>262</v>
      </c>
    </row>
    <row spans="1:2" r="252">
      <c s="4" r="A252" t="s">
        <v>1135</v>
      </c>
      <c s="8" r="B252" t="n">
        <v>462000</v>
      </c>
    </row>
    <row spans="1:2" r="253">
      <c s="4" r="A253" t="s">
        <v>1121</v>
      </c>
      <c s="4" r="B253" t="s">
        <v>1183</v>
      </c>
    </row>
    <row spans="1:2" r="254">
      <c s="4" r="A254" t="s">
        <v>1197</v>
      </c>
    </row>
    <row spans="1:2" r="255">
      <c s="3" r="A255" t="s">
        <v>262</v>
      </c>
    </row>
    <row spans="1:2" r="256">
      <c s="4" r="A256" t="s">
        <v>1135</v>
      </c>
      <c s="8" r="B256" t="n">
        <v>790000</v>
      </c>
    </row>
    <row spans="1:2" r="257">
      <c s="4" r="A257" t="s">
        <v>1129</v>
      </c>
      <c s="8" r="B257" t="n">
        <v>-227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198</v>
      </c>
      <c s="2" r="B1" t="s">
        <v>624</v>
      </c>
      <c s="2" r="C1" t="s">
        <v>1</v>
      </c>
    </row>
    <row spans="1:3" r="2">
      <c s="2" r="B2" t="s">
        <v>30</v>
      </c>
      <c s="2" r="C2" t="s">
        <v>2</v>
      </c>
    </row>
    <row spans="1:3" r="3">
      <c s="3" r="A3" t="s">
        <v>263</v>
      </c>
    </row>
    <row spans="1:3" r="4">
      <c s="4" r="A4" t="s">
        <v>1199</v>
      </c>
      <c s="8" r="B4" t="n">
        <v>207140</v>
      </c>
      <c s="8" r="C4" t="n">
        <v>189052</v>
      </c>
    </row>
    <row spans="1:3" r="5">
      <c s="3" r="A5" t="s">
        <v>1200</v>
      </c>
    </row>
    <row spans="1:3" r="6">
      <c s="4" r="A6" t="s">
        <v>1201</v>
      </c>
      <c s="6" r="B6" t="n">
        <v>50971</v>
      </c>
      <c s="6" r="C6" t="n">
        <v>59467</v>
      </c>
    </row>
    <row spans="1:3" r="7">
      <c s="4" r="A7" t="s">
        <v>1202</v>
      </c>
      <c s="6" r="B7" t="n">
        <v>634</v>
      </c>
      <c s="6" r="C7" t="n">
        <v>385</v>
      </c>
    </row>
    <row spans="1:3" r="8">
      <c s="4" r="A8" t="s">
        <v>1203</v>
      </c>
      <c s="6" r="B8" t="n">
        <v>5442</v>
      </c>
      <c s="6" r="C8" t="n">
        <v>6841</v>
      </c>
    </row>
    <row spans="1:3" r="9">
      <c s="3" r="A9" t="s">
        <v>1204</v>
      </c>
    </row>
    <row spans="1:3" r="10">
      <c s="4" r="A10" t="s">
        <v>1205</v>
      </c>
      <c s="6" r="B10" t="n">
        <v>-49373</v>
      </c>
      <c s="6" r="C10" t="n">
        <v>-44261</v>
      </c>
    </row>
    <row spans="1:3" r="11">
      <c s="4" r="A11" t="s">
        <v>1206</v>
      </c>
      <c s="6" r="B11" t="n">
        <v>-1098</v>
      </c>
      <c s="6" r="C11" t="n">
        <v>-708</v>
      </c>
    </row>
    <row spans="1:3" r="12">
      <c s="4" r="A12" t="s">
        <v>1207</v>
      </c>
      <c s="6" r="B12" t="n">
        <v>-24522</v>
      </c>
      <c s="6" r="C12" t="n">
        <v>-29799</v>
      </c>
    </row>
    <row spans="1:3" r="13">
      <c s="4" r="A13" t="s">
        <v>1208</v>
      </c>
      <c s="6" r="C13" t="n">
        <v>-77121</v>
      </c>
    </row>
    <row spans="1:3" r="14">
      <c s="4" r="A14" t="s">
        <v>1209</v>
      </c>
      <c s="6" r="B14" t="n">
        <v>-142</v>
      </c>
      <c s="6" r="C14" t="n">
        <v>-416</v>
      </c>
    </row>
    <row spans="1:3" r="15">
      <c s="4" r="A15" t="s">
        <v>1210</v>
      </c>
      <c s="8" r="B15" t="n">
        <v>189052</v>
      </c>
      <c s="8" r="C15" t="n">
        <v>1034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OPERATIONS</vt:lpstr>
      <vt:lpstr>MERGER</vt:lpstr>
      <vt:lpstr>BASIS OF PRESENTATION AND SUMMA</vt:lpstr>
      <vt:lpstr>ACQUISITIONS AND DISPOSITIONS</vt:lpstr>
      <vt:lpstr>INVESTMENTS IN REAL ESTATE</vt:lpstr>
      <vt:lpstr>OTHER INTANGIBLE ASSETS</vt:lpstr>
      <vt:lpstr>DISCONTINUED OPERATIONS</vt:lpstr>
      <vt:lpstr>DEBT</vt:lpstr>
      <vt:lpstr>STOCK-BASED COMPENSATION PLANS</vt:lpstr>
      <vt:lpstr>EARNINGS PER SHARE (''EPS'')</vt:lpstr>
      <vt:lpstr>DIVIDENDS DECLARED</vt:lpstr>
      <vt:lpstr>DERIVATIVE FINANCIAL INSTRUMENT</vt:lpstr>
      <vt:lpstr>FAIR VALUE OF FINANCIAL INSTRUM</vt:lpstr>
      <vt:lpstr>RELATED-PARTY TRANSACTIONS</vt:lpstr>
      <vt:lpstr>COMMITMENTS AND CONTINGENCIES</vt:lpstr>
      <vt:lpstr>FUTURE MINIMUM LEASE RENTALS</vt:lpstr>
      <vt:lpstr>CONCENTRATIONS</vt:lpstr>
      <vt:lpstr>INCOME TAXES</vt:lpstr>
      <vt:lpstr>SEGMENT DISCLOSURE</vt:lpstr>
      <vt:lpstr>QUARTERLY FINANCIAL INFORMATION</vt:lpstr>
      <vt:lpstr>SCHEDULE III - REAL ESTATE AND </vt:lpstr>
      <vt:lpstr>SCHEDULE IV - MORTGAGE LOANS ON</vt:lpstr>
      <vt:lpstr>BASIS OF PRESENTATION AND SUM31</vt:lpstr>
      <vt:lpstr>MERGER (Tables)</vt:lpstr>
      <vt:lpstr>BASIS OF PRESENTATION AND SUM33</vt:lpstr>
      <vt:lpstr>ACQUISITIONS AND DISPOSITIONS (</vt:lpstr>
      <vt:lpstr>INVESTMENTS IN REAL ESTATE (Tab</vt:lpstr>
      <vt:lpstr>OTHER INTANGIBLE ASSETS (Tables</vt:lpstr>
      <vt:lpstr>DISCONTINUED OPERATIONS (Tables</vt:lpstr>
      <vt:lpstr>DEBT (Tables)</vt:lpstr>
      <vt:lpstr>STOCK-BASED COMPENSATION PLANS </vt:lpstr>
      <vt:lpstr>DERIVATIVE FINANCIAL INSTRUME40</vt:lpstr>
      <vt:lpstr>FAIR VALUE OF FINANCIAL INSTR41</vt:lpstr>
      <vt:lpstr>RELATED-PARTY TRANSACTIONS (Tab</vt:lpstr>
      <vt:lpstr>COMMITMENTS AND CONTINGENCIES (</vt:lpstr>
      <vt:lpstr>FUTURE MINIMUM LEASE RENTALS (T</vt:lpstr>
      <vt:lpstr>CONCENTRATIONS (Tables)</vt:lpstr>
      <vt:lpstr>INCOME TAXES (Tables)</vt:lpstr>
      <vt:lpstr>SEGMENT DISCLOSURE (Tables)</vt:lpstr>
      <vt:lpstr>QUARTERLY FINANCIAL INFORMATI48</vt:lpstr>
      <vt:lpstr>ORGANIZATION AND OPERATIONS (De</vt:lpstr>
      <vt:lpstr>MERGER (Details)</vt:lpstr>
      <vt:lpstr>MERGER - Financial Position (De</vt:lpstr>
      <vt:lpstr>BASIS OF PRESENTATION AND SUM52</vt:lpstr>
      <vt:lpstr>BASIS OF PRESENTATION AND SUM53</vt:lpstr>
      <vt:lpstr>BASIS OF PRESENTATION AND SUM54</vt:lpstr>
      <vt:lpstr>ACQUISITIONS AND DISPOSITIONS55</vt:lpstr>
      <vt:lpstr>INVESTMENTS IN REAL ESTATE (Det</vt:lpstr>
      <vt:lpstr>OTHER INTANGIBLE ASSETS (Detail</vt:lpstr>
      <vt:lpstr>DISCONTINUED OPERATIONS (Detail</vt:lpstr>
      <vt:lpstr>DISCONTINUED OPERATIONS - Loans</vt:lpstr>
      <vt:lpstr>DISCONTINUED OPERATIONS - Debt </vt:lpstr>
      <vt:lpstr>DISCONTINUED OPERATIONS - Princ</vt:lpstr>
      <vt:lpstr>DISCONTINUED OPERATIONS - Reven</vt:lpstr>
      <vt:lpstr>DEBT (Details)</vt:lpstr>
      <vt:lpstr>DEBT - Agreements (Detail)</vt:lpstr>
      <vt:lpstr>STOCK BASED COMPENSATION PLANS </vt:lpstr>
      <vt:lpstr>STOCK BASED COMPENSATION PLAN66</vt:lpstr>
      <vt:lpstr>EARNINGS PER SHARE (''EPS'') (D</vt:lpstr>
      <vt:lpstr>EARNINGS PER SHARE (''EPS'') - </vt:lpstr>
      <vt:lpstr>DIVIDENDS DECLARED (Details)</vt:lpstr>
      <vt:lpstr>DERIVATIVE FINANCIAL INSTRUME70</vt:lpstr>
      <vt:lpstr>DERIVATIVE FINANCIAL INSTRUME71</vt:lpstr>
      <vt:lpstr>FAIR VALUE OF FINANCIAL INSTR72</vt:lpstr>
      <vt:lpstr>FAIR VALUE OF FINANCIAL INSTR73</vt:lpstr>
      <vt:lpstr>RELATED-PARTY TRANSACTIONS (Det</vt:lpstr>
      <vt:lpstr>COMMITMENTS AND CONTINGENCIES75</vt:lpstr>
      <vt:lpstr>FUTURE MINIMUM LEASE RENTALS (D</vt:lpstr>
      <vt:lpstr>CONCENTRATIONS (Details)</vt:lpstr>
      <vt:lpstr>INCOME TAXES (Details)</vt:lpstr>
      <vt:lpstr>INCOME TAXES - Deferred Taxes (</vt:lpstr>
      <vt:lpstr>SEGMENT DISCLOSURE (Details)</vt:lpstr>
      <vt:lpstr>SEGMENT DISCLOSURE - Results of</vt:lpstr>
      <vt:lpstr>SEGMENT DISCLOSURE - Capital Ex</vt:lpstr>
      <vt:lpstr>QUARTERLY FINANCIAL INFORMATI83</vt:lpstr>
      <vt:lpstr>Schedule III-REAL ESTATE AND AC</vt:lpstr>
      <vt:lpstr>Schedule III-REAL ESTATE AND 85</vt:lpstr>
      <vt:lpstr>SCHEDULE IV-MORTGAGE LOANS ON R</vt:lpstr>
      <vt:lpstr>SCHEDULE IV-MORTGAGE LOANS ON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5:09Z</dcterms:created>
  <dcterms:modified xmlns:dcterms="http://purl.org/dc/terms/" xmlns:xsi="http://www.w3.org/2001/XMLSchema-instance" xsi:type="dcterms:W3CDTF">2016-03-15T16:05:09Z</dcterms:modified>
  <dc:title xmlns:dc="http://purl.org/dc/elements/1.1/">Untitled</dc:title>
  <dc:description xmlns:dc="http://purl.org/dc/elements/1.1/"/>
  <dc:subject xmlns:dc="http://purl.org/dc/elements/1.1/"/>
  <cp:keywords/>
  <cp:category/>
</cp:coreProperties>
</file>